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omp" sheetId="7" state="visible" r:id="rId7"/>
    <sheet xmlns:r="http://schemas.openxmlformats.org/officeDocument/2006/relationships" name="1. Significant Accounting Polic" sheetId="8" state="visible" r:id="rId8"/>
    <sheet xmlns:r="http://schemas.openxmlformats.org/officeDocument/2006/relationships" name="2. Acquisitions" sheetId="9" state="visible" r:id="rId9"/>
    <sheet xmlns:r="http://schemas.openxmlformats.org/officeDocument/2006/relationships" name="3. Fair Value Measurements" sheetId="10" state="visible" r:id="rId10"/>
    <sheet xmlns:r="http://schemas.openxmlformats.org/officeDocument/2006/relationships" name="4. Intangible Assets, Goodwill " sheetId="11" state="visible" r:id="rId11"/>
    <sheet xmlns:r="http://schemas.openxmlformats.org/officeDocument/2006/relationships" name="5. Notes Payable and Long-Term " sheetId="12" state="visible" r:id="rId12"/>
    <sheet xmlns:r="http://schemas.openxmlformats.org/officeDocument/2006/relationships" name="6. Income Taxes" sheetId="13" state="visible" r:id="rId13"/>
    <sheet xmlns:r="http://schemas.openxmlformats.org/officeDocument/2006/relationships" name="7. Stockholders' Equity" sheetId="14" state="visible" r:id="rId14"/>
    <sheet xmlns:r="http://schemas.openxmlformats.org/officeDocument/2006/relationships" name="8. Accumulated Other Comprehens" sheetId="15" state="visible" r:id="rId15"/>
    <sheet xmlns:r="http://schemas.openxmlformats.org/officeDocument/2006/relationships" name="9. Share-based Compensation" sheetId="16" state="visible" r:id="rId16"/>
    <sheet xmlns:r="http://schemas.openxmlformats.org/officeDocument/2006/relationships" name="10.  Other Income and Expenses" sheetId="17" state="visible" r:id="rId17"/>
    <sheet xmlns:r="http://schemas.openxmlformats.org/officeDocument/2006/relationships" name="11.  Supplemental Cash Flow Inf" sheetId="18" state="visible" r:id="rId18"/>
    <sheet xmlns:r="http://schemas.openxmlformats.org/officeDocument/2006/relationships" name="12. Commitments &amp; Contingent Li" sheetId="19" state="visible" r:id="rId19"/>
    <sheet xmlns:r="http://schemas.openxmlformats.org/officeDocument/2006/relationships" name="13. Legal Proceedings" sheetId="20" state="visible" r:id="rId20"/>
    <sheet xmlns:r="http://schemas.openxmlformats.org/officeDocument/2006/relationships" name="14. Segment Reporting" sheetId="21" state="visible" r:id="rId21"/>
    <sheet xmlns:r="http://schemas.openxmlformats.org/officeDocument/2006/relationships" name="15. Restructuring Costs (Notes)" sheetId="22" state="visible" r:id="rId22"/>
    <sheet xmlns:r="http://schemas.openxmlformats.org/officeDocument/2006/relationships" name="16. Quarterly Financial Data" sheetId="23" state="visible" r:id="rId23"/>
    <sheet xmlns:r="http://schemas.openxmlformats.org/officeDocument/2006/relationships" name="Schedule II - Valuation and Qua" sheetId="24" state="visible" r:id="rId24"/>
    <sheet xmlns:r="http://schemas.openxmlformats.org/officeDocument/2006/relationships" name="17. Subsequent Event (Notes)" sheetId="25" state="visible" r:id="rId25"/>
    <sheet xmlns:r="http://schemas.openxmlformats.org/officeDocument/2006/relationships" name="1. Significant Accounting Pol26" sheetId="26" state="visible" r:id="rId26"/>
    <sheet xmlns:r="http://schemas.openxmlformats.org/officeDocument/2006/relationships" name="1. Significant Accounting Pol27" sheetId="27" state="visible" r:id="rId27"/>
    <sheet xmlns:r="http://schemas.openxmlformats.org/officeDocument/2006/relationships" name="1. Significant Accounting Pol28" sheetId="28" state="visible" r:id="rId28"/>
    <sheet xmlns:r="http://schemas.openxmlformats.org/officeDocument/2006/relationships" name="3. Fair Value Measurements (Tab" sheetId="29" state="visible" r:id="rId29"/>
    <sheet xmlns:r="http://schemas.openxmlformats.org/officeDocument/2006/relationships" name="4. Intangible Assets, Goodwil30" sheetId="30" state="visible" r:id="rId30"/>
    <sheet xmlns:r="http://schemas.openxmlformats.org/officeDocument/2006/relationships" name="5. Notes Payable and Long-Ter31" sheetId="31" state="visible" r:id="rId31"/>
    <sheet xmlns:r="http://schemas.openxmlformats.org/officeDocument/2006/relationships" name="6. Income Taxes (Tables)" sheetId="32" state="visible" r:id="rId32"/>
    <sheet xmlns:r="http://schemas.openxmlformats.org/officeDocument/2006/relationships" name="7. Stockholders' Equity Stockho" sheetId="33" state="visible" r:id="rId33"/>
    <sheet xmlns:r="http://schemas.openxmlformats.org/officeDocument/2006/relationships" name="8. Accumulated Other Comprehe34" sheetId="34" state="visible" r:id="rId34"/>
    <sheet xmlns:r="http://schemas.openxmlformats.org/officeDocument/2006/relationships" name="8. Accumulated Other Comprehe35" sheetId="35" state="visible" r:id="rId35"/>
    <sheet xmlns:r="http://schemas.openxmlformats.org/officeDocument/2006/relationships" name="9. Share-based Compensation (Ta" sheetId="36" state="visible" r:id="rId36"/>
    <sheet xmlns:r="http://schemas.openxmlformats.org/officeDocument/2006/relationships" name="10.  Other Income and Expenses " sheetId="37" state="visible" r:id="rId37"/>
    <sheet xmlns:r="http://schemas.openxmlformats.org/officeDocument/2006/relationships" name="11.  Supplemental Cash Flow I38" sheetId="38" state="visible" r:id="rId38"/>
    <sheet xmlns:r="http://schemas.openxmlformats.org/officeDocument/2006/relationships" name="12. Commitments &amp; Contingent 39" sheetId="39" state="visible" r:id="rId39"/>
    <sheet xmlns:r="http://schemas.openxmlformats.org/officeDocument/2006/relationships" name="12. Commitments &amp; Contingent 40" sheetId="40" state="visible" r:id="rId40"/>
    <sheet xmlns:r="http://schemas.openxmlformats.org/officeDocument/2006/relationships" name="12. Commitments &amp; Contingent 41" sheetId="41" state="visible" r:id="rId41"/>
    <sheet xmlns:r="http://schemas.openxmlformats.org/officeDocument/2006/relationships" name="14. Segment Reporting (Tables)" sheetId="42" state="visible" r:id="rId42"/>
    <sheet xmlns:r="http://schemas.openxmlformats.org/officeDocument/2006/relationships" name="15. Restructuring Costs (Tables" sheetId="43" state="visible" r:id="rId43"/>
    <sheet xmlns:r="http://schemas.openxmlformats.org/officeDocument/2006/relationships" name="16. Quarterly Financial Data (T" sheetId="44" state="visible" r:id="rId44"/>
    <sheet xmlns:r="http://schemas.openxmlformats.org/officeDocument/2006/relationships" name="1. Significant Accounting Pol45" sheetId="45" state="visible" r:id="rId45"/>
    <sheet xmlns:r="http://schemas.openxmlformats.org/officeDocument/2006/relationships" name="1. Significant Accounting Pol46" sheetId="46" state="visible" r:id="rId46"/>
    <sheet xmlns:r="http://schemas.openxmlformats.org/officeDocument/2006/relationships" name="1. Significant Accounting Pol47" sheetId="47" state="visible" r:id="rId47"/>
    <sheet xmlns:r="http://schemas.openxmlformats.org/officeDocument/2006/relationships" name="1. Significant Accounting Pol48" sheetId="48" state="visible" r:id="rId48"/>
    <sheet xmlns:r="http://schemas.openxmlformats.org/officeDocument/2006/relationships" name="1. Significant Accounting Pol49" sheetId="49" state="visible" r:id="rId49"/>
    <sheet xmlns:r="http://schemas.openxmlformats.org/officeDocument/2006/relationships" name="2. Acquisitions (Details)" sheetId="50" state="visible" r:id="rId50"/>
    <sheet xmlns:r="http://schemas.openxmlformats.org/officeDocument/2006/relationships" name="3. Fair Value Measurements (Det" sheetId="51" state="visible" r:id="rId51"/>
    <sheet xmlns:r="http://schemas.openxmlformats.org/officeDocument/2006/relationships" name="3. Fair Value Measurements Fore" sheetId="52" state="visible" r:id="rId52"/>
    <sheet xmlns:r="http://schemas.openxmlformats.org/officeDocument/2006/relationships" name="3. Fair Value Measurements Shor" sheetId="53" state="visible" r:id="rId53"/>
    <sheet xmlns:r="http://schemas.openxmlformats.org/officeDocument/2006/relationships" name="3. Fair Value Measurements Amor" sheetId="54" state="visible" r:id="rId54"/>
    <sheet xmlns:r="http://schemas.openxmlformats.org/officeDocument/2006/relationships" name="3. Fair Value Measurements Fair" sheetId="55" state="visible" r:id="rId55"/>
    <sheet xmlns:r="http://schemas.openxmlformats.org/officeDocument/2006/relationships" name="3. Fair Value Investments (Deta" sheetId="56" state="visible" r:id="rId56"/>
    <sheet xmlns:r="http://schemas.openxmlformats.org/officeDocument/2006/relationships" name="3. Fair Value Measurements Cont" sheetId="57" state="visible" r:id="rId57"/>
    <sheet xmlns:r="http://schemas.openxmlformats.org/officeDocument/2006/relationships" name="4. Goodwill and other Purchased" sheetId="58" state="visible" r:id="rId58"/>
    <sheet xmlns:r="http://schemas.openxmlformats.org/officeDocument/2006/relationships" name="4. Goodwill and other Purchas59" sheetId="59" state="visible" r:id="rId59"/>
    <sheet xmlns:r="http://schemas.openxmlformats.org/officeDocument/2006/relationships" name="5. Notes Payable and Long-Ter60" sheetId="60" state="visible" r:id="rId60"/>
    <sheet xmlns:r="http://schemas.openxmlformats.org/officeDocument/2006/relationships" name="6. Income Taxes (Details)" sheetId="61" state="visible" r:id="rId61"/>
    <sheet xmlns:r="http://schemas.openxmlformats.org/officeDocument/2006/relationships" name="7. Stockholders' Equity (Detail" sheetId="62" state="visible" r:id="rId62"/>
    <sheet xmlns:r="http://schemas.openxmlformats.org/officeDocument/2006/relationships" name="7. Stockholders' Equity Treasur" sheetId="63" state="visible" r:id="rId63"/>
    <sheet xmlns:r="http://schemas.openxmlformats.org/officeDocument/2006/relationships" name="8. Accumulated Other Comprehe64" sheetId="64" state="visible" r:id="rId64"/>
    <sheet xmlns:r="http://schemas.openxmlformats.org/officeDocument/2006/relationships" name="8. Accumulated Other Comprehe65" sheetId="65" state="visible" r:id="rId65"/>
    <sheet xmlns:r="http://schemas.openxmlformats.org/officeDocument/2006/relationships" name="9. Share-based Compensation (De" sheetId="66" state="visible" r:id="rId66"/>
    <sheet xmlns:r="http://schemas.openxmlformats.org/officeDocument/2006/relationships" name="9. Share-based Compensation Res" sheetId="67" state="visible" r:id="rId67"/>
    <sheet xmlns:r="http://schemas.openxmlformats.org/officeDocument/2006/relationships" name="10.  Other Income and Expense68" sheetId="68" state="visible" r:id="rId68"/>
    <sheet xmlns:r="http://schemas.openxmlformats.org/officeDocument/2006/relationships" name="11.  Supplemental Cash Flow I69" sheetId="69" state="visible" r:id="rId69"/>
    <sheet xmlns:r="http://schemas.openxmlformats.org/officeDocument/2006/relationships" name="12. Commitments &amp; Contingent 70" sheetId="70" state="visible" r:id="rId70"/>
    <sheet xmlns:r="http://schemas.openxmlformats.org/officeDocument/2006/relationships" name="12. Commitments &amp; Contingent 71" sheetId="71" state="visible" r:id="rId71"/>
    <sheet xmlns:r="http://schemas.openxmlformats.org/officeDocument/2006/relationships" name="12. Commitments &amp; Contingent 72" sheetId="72" state="visible" r:id="rId72"/>
    <sheet xmlns:r="http://schemas.openxmlformats.org/officeDocument/2006/relationships" name="13. Legal Proceedings Legal Pro" sheetId="73" state="visible" r:id="rId73"/>
    <sheet xmlns:r="http://schemas.openxmlformats.org/officeDocument/2006/relationships" name="14. Segment Reporting (Details)" sheetId="74" state="visible" r:id="rId74"/>
    <sheet xmlns:r="http://schemas.openxmlformats.org/officeDocument/2006/relationships" name="14. Segment Information Segment" sheetId="75" state="visible" r:id="rId75"/>
    <sheet xmlns:r="http://schemas.openxmlformats.org/officeDocument/2006/relationships" name="14. Segment Information Segme76" sheetId="76" state="visible" r:id="rId76"/>
    <sheet xmlns:r="http://schemas.openxmlformats.org/officeDocument/2006/relationships" name="14. Segment Information Segme77" sheetId="77" state="visible" r:id="rId77"/>
    <sheet xmlns:r="http://schemas.openxmlformats.org/officeDocument/2006/relationships" name="15. Restructuring Costs (Detail" sheetId="78" state="visible" r:id="rId78"/>
    <sheet xmlns:r="http://schemas.openxmlformats.org/officeDocument/2006/relationships" name="16. Quarterly Financial Data (D" sheetId="79" state="visible" r:id="rId79"/>
    <sheet xmlns:r="http://schemas.openxmlformats.org/officeDocument/2006/relationships" name="Schedule II - Valuation and Q80" sheetId="80" state="visible" r:id="rId80"/>
    <sheet xmlns:r="http://schemas.openxmlformats.org/officeDocument/2006/relationships" name="17. Subsequent Event (Details)" sheetId="81" state="visible" r:id="rId81"/>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7</t>
  </si>
  <si>
    <t>Apr. 10, 2018</t>
  </si>
  <si>
    <t>Jun. 30, 2017</t>
  </si>
  <si>
    <t>Entity Registrant Name</t>
  </si>
  <si>
    <t>BIO RAD LABORATORIES INC</t>
  </si>
  <si>
    <t>Document Type</t>
  </si>
  <si>
    <t>10-K</t>
  </si>
  <si>
    <t>Document Period End Date</t>
  </si>
  <si>
    <t>Dec. 31,
		2017</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mmon Class A [Member]</t>
  </si>
  <si>
    <t>Entity Common Stock, Shares Outstanding</t>
  </si>
  <si>
    <t>Common Class B [Member]</t>
  </si>
  <si>
    <t>Consolidated Balance Sheets - USD ($) $ in Thousands</t>
  </si>
  <si>
    <t>Dec. 31, 2016</t>
  </si>
  <si>
    <t>ASSETS:</t>
  </si>
  <si>
    <t>Cash and cash equivalents</t>
  </si>
  <si>
    <t>Short-term investments</t>
  </si>
  <si>
    <t>Restricted investments</t>
  </si>
  <si>
    <t>Accounts receivable, less allowance for doubtful accounts</t>
  </si>
  <si>
    <t>Inventories:</t>
  </si>
  <si>
    <t>Raw materials</t>
  </si>
  <si>
    <t>Work in process</t>
  </si>
  <si>
    <t>Finished goods</t>
  </si>
  <si>
    <t>Total inventories</t>
  </si>
  <si>
    <t>Prepaid expenses</t>
  </si>
  <si>
    <t>Other current assets</t>
  </si>
  <si>
    <t>Total current assets</t>
  </si>
  <si>
    <t>Property, plant and equipment:</t>
  </si>
  <si>
    <t>Land and improvements</t>
  </si>
  <si>
    <t>Buildings and leasehold improvements</t>
  </si>
  <si>
    <t>Equipment</t>
  </si>
  <si>
    <t>Total property, plant and equipmen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Notes payable and current maturities of long-term debt</t>
  </si>
  <si>
    <t>Income and other taxes payable</t>
  </si>
  <si>
    <t>Deferred revenue</t>
  </si>
  <si>
    <t>Other current liabilities</t>
  </si>
  <si>
    <t>Total current liabilities</t>
  </si>
  <si>
    <t>Long-term debt, net of current maturities</t>
  </si>
  <si>
    <t>Deferred income taxes</t>
  </si>
  <si>
    <t>Other long-term liabilities</t>
  </si>
  <si>
    <t>Total liabilities</t>
  </si>
  <si>
    <t>Commitments and contingent liabilities</t>
  </si>
  <si>
    <t xml:space="preserve"> </t>
  </si>
  <si>
    <t>Stockholders' equity:</t>
  </si>
  <si>
    <t>Preferred stock</t>
  </si>
  <si>
    <t>Additional paid-in capital</t>
  </si>
  <si>
    <t>Retained earnings</t>
  </si>
  <si>
    <t>Accumulated other comprehensive income</t>
  </si>
  <si>
    <t>Total stockholders' equity</t>
  </si>
  <si>
    <t>Total liabilities and stockholders' equity</t>
  </si>
  <si>
    <t>Common stock</t>
  </si>
  <si>
    <t>Treasury Class-A [Member]</t>
  </si>
  <si>
    <t>Treasury Stock, Value</t>
  </si>
  <si>
    <t>Treasury Class B [Member]</t>
  </si>
  <si>
    <t>Consolidated Balance Sheets (Parentheticals) - USD ($) $ in Thousands</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Thousands, $ in Thousands</t>
  </si>
  <si>
    <t>Dec. 31, 2015</t>
  </si>
  <si>
    <t>Net sales</t>
  </si>
  <si>
    <t>Cost of goods sold</t>
  </si>
  <si>
    <t>Gross profit</t>
  </si>
  <si>
    <t>Selling, general and administrative expense</t>
  </si>
  <si>
    <t>Research and development expense</t>
  </si>
  <si>
    <t>Impairment losses on goodwill and long-lived assets</t>
  </si>
  <si>
    <t>Income from operations</t>
  </si>
  <si>
    <t>Interest expense</t>
  </si>
  <si>
    <t>Foreign exchange losses, net</t>
  </si>
  <si>
    <t>Other (income) expense, net</t>
  </si>
  <si>
    <t>Income before income taxes</t>
  </si>
  <si>
    <t>Provision for income taxes</t>
  </si>
  <si>
    <t>Net Income (Loss) Attributable to Parent</t>
  </si>
  <si>
    <t>Basic earnings per share:</t>
  </si>
  <si>
    <t>Earnings Per Share, Basic</t>
  </si>
  <si>
    <t>Weighted average common shares - basic</t>
  </si>
  <si>
    <t>Diluted earnings per share:</t>
  </si>
  <si>
    <t>Earnings Per Share, Diluted</t>
  </si>
  <si>
    <t>Weighted average common shares - diluted</t>
  </si>
  <si>
    <t>Consolidated Statements of Cash Flows - USD ($) $ in Thousands</t>
  </si>
  <si>
    <t>Cash flows from operating activities:</t>
  </si>
  <si>
    <t>Cash received from customers</t>
  </si>
  <si>
    <t>Cash paid to suppliers and employees</t>
  </si>
  <si>
    <t>Interest paid</t>
  </si>
  <si>
    <t>Income tax payments</t>
  </si>
  <si>
    <t>Investment proceeds and miscellaneous receipts, net</t>
  </si>
  <si>
    <t>Excess tax benefits from share-based compensation</t>
  </si>
  <si>
    <t>(Payments for) proceeds from forward foreign exchange contracts, net</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s for purchases of restricted investment</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payments) borrowings on line-of-credit arrangements and notes payable</t>
  </si>
  <si>
    <t>Payments on long-term borrowings</t>
  </si>
  <si>
    <t>Proceeds from issuance of common stock</t>
  </si>
  <si>
    <t>Payments for Repurchase of Common Stock</t>
  </si>
  <si>
    <t>Payment for Contingent Consideration Liability, Financing Activities</t>
  </si>
  <si>
    <t>Net cash provided by financing activities</t>
  </si>
  <si>
    <t>Effect of foreign exchange rate changes on cash</t>
  </si>
  <si>
    <t>Net (decrease) increas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Treasury Stock [Member]</t>
  </si>
  <si>
    <t>Retained Earnings [Member]</t>
  </si>
  <si>
    <t>AOCI Attributable to Parent [Member]</t>
  </si>
  <si>
    <t>Total Bio Rad [Member]</t>
  </si>
  <si>
    <t>Balance at Dec. 31, 2014</t>
  </si>
  <si>
    <t>Increase (Decrease) in Stockholders' Equity [Roll Forward]</t>
  </si>
  <si>
    <t>Net income</t>
  </si>
  <si>
    <t>Other comprehensive income, net of tax</t>
  </si>
  <si>
    <t>Issuance of common stock</t>
  </si>
  <si>
    <t>Stock compensation expense</t>
  </si>
  <si>
    <t>Tax benefit-exercise stock options</t>
  </si>
  <si>
    <t>Balance at Dec. 31, 2015</t>
  </si>
  <si>
    <t>Balance at Dec. 31, 2016</t>
  </si>
  <si>
    <t>Adjustment to Additional Paid in Capital, Income Tax Effect from Share-based Compensation, Net</t>
  </si>
  <si>
    <t>Tax Cuts and Jobs Act, Reclassification from AOCI to Retained Earnings, Tax Effect</t>
  </si>
  <si>
    <t>Treasury Stock, Value, Acquired, Cost Method</t>
  </si>
  <si>
    <t>Stock Issued During Period, Value, Treasury Stock Reissued</t>
  </si>
  <si>
    <t>Balance at Dec. 31, 2017</t>
  </si>
  <si>
    <t>Consolidated Statements of Comprehensive Income - USD ($) $ in Thousands</t>
  </si>
  <si>
    <t>Foreign currency translation adjustments</t>
  </si>
  <si>
    <t>Other post-employment benefits adjustments, net of tax</t>
  </si>
  <si>
    <t>Net unrealized holding gains on available-for-sale investments, net of tax</t>
  </si>
  <si>
    <t>Comprehensive income attributable to Bio-Rad</t>
  </si>
  <si>
    <t>1. Significant Accounting Policies</t>
  </si>
  <si>
    <t>Accounting Policies [Abstract]</t>
  </si>
  <si>
    <t>Organization, Consolidation and Presentation of Financial Statements Disclosure and Significant Accounting Policies</t>
  </si>
  <si>
    <t xml:space="preserve">1. 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 Cash and Cash Equivalents Cash and cash equivalents consist of cash and highly liquid investments with original maturities of three months or less which are readily convertible into cash. Cash equivalents are stated at cost, which approximates fair value. Short-term Restricted Investments Short-term restricted investments of $5.6 million and $4.6 million at December 31, 2017 and 2016 , respectively, represent a money market fund that is renewed annually for collateral that secures worker's compensation and general liability insurance. Investment income accrues to Bio-Rad and is recorded in Cash and cash equivalents in the Consolidated Balance Sheets. 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Realized gains and losses and other-than-temporary impairments on investments are included in Other (income) expense, net (see Note 10). 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 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 Inventory Inventories are valued at the lower of actual cost or market (net realizable value) and include material, labor and overhead costs. The first-in, first-out method is used to relieve inventory for products sold. 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 years. 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Effective January 1, 2017 in accordance with Accounting Standards Update No. 2017-04, "Simplifying the Test for Goodwill Impairment," the goodwill impairment amount will be the amount by which a reporting unit's carrying value exceeds its fair value, not to exceed the carrying amount of goodwill. We use a projected discounted cash flow model to determine the fair value of a reporting unit. Prior to January 1, 2017, the goodwill impairment test consisted of a two-step process. The first step of the goodwill impairment test, used to identify potential impairment, compared the fair value of a reporting unit to its carrying value, including goodwill. We used a projected discounted cash flow model to determine the fair value of a reporting unit. If the fair value of the reporting unit exceeded its carrying amount, goodwill of the reporting unit was considered not impaired, and the second step of the impairment test was not required. The second step, if required, compared the implied fair value of the reporting unit goodwill with the carrying amount of that goodwill. The fair value of a reporting unit wa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ed its implied fair value, an impairment charge is recognized in an amount equal to that excess.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On December 22, 2017, the U.S. enacted comprehensive tax legislation (the “Tax Act”). The new legislation contains significant tax provisions that affect us, including a one-time mandatory deemed repatriation tax on certain unrepatriated foreign earnings ("Transition Tax"), a reduction of the corporate income tax rate from 35% to 21% effective January 1, 2018, and a change from a worldwide tax system to a modified territorial system. We are required to recognize the effect of the tax law changes in the period of enactment, such as the computation of the Transition Tax, remeasurement of our U.S. deferred tax assets and liabilities, as well as reassessment of the net realizability of our deferred tax assets and liabilities. Subsequent to the enactment of the Tax Act, the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a reasonable estimate can be determined, the company must record a provisional estimate in the financial statements. For the year ended December 31, 2017, we recorded those amounts for which the accounting was complete or for which we were able to make reasonable estimates. The provisional estimates of the Transition Tax and remeasurement of our deferred tax assets and liabilities will be adjusted as additional information and guidance become available. We expect to complete the relevant analysis no later than December 31, 2018. 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 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agreements represent one unit of accounting as the instrument and consumables are interdependent in producing a diagnostic result that neither has a stand-alone value with respect to these agreements. All revenues that we earn under our reagent agreements are recognized pursuant to the terms of each agreement and are based and entirely contingent upon either (i) when the consumables to conduct a fixed number of tests are delivered or (ii) cost per test conducted and reported. Revenue on a cost per reported basis is estimated in the current period, and billed at actual in the month reported by our customer. Shipping and Handling We classify all freight costs billed to customers as Net sales. Related freight costs are included in Cost of goods sold. 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7 2016 January 1 $ 17.6 $ 17.4 Provision for warranty 29.9 33.4 Actual warranty costs (28.8 ) (33.2 ) December 31 $ 18.7 $ 17.6 Research and Development Internal research and development costs are expensed as incurred. Third-party research and development costs are expensed when the contracted work has been performed.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Share-Based Compensation Plans Stock-based compensation expense for all share-based payment awards granted is determined based on the grant-date fair value. We recognize these compensation costs net of forfeitures over the requisite service period of the award, which is generally the vesting term of the share-based payment awards. Starting in 2017, we recognize forfeitures as they occur due to a change in accounting principle, and in prior periods we estimated the forfeiture rate based on our historical experience. These plans are described more fully in Note 9.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7 2016 2015 Basic weighted average shares outstanding 29,655 29,440 29,186 Effect of potentially dilutive stock options and restricted stock awards 379 206 223 Diluted weighted average common shares 30,034 29,646 29,409 Anti-dilutive stock options and restricted stock awards excluded from the computation of diluted EPS 13 113 109 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RECLASSIFICATION OF CERTAIN AMOUNTS, AND CORRECTION OF IMMATERIAL ERRORS 2016 Reclassification of Buildings and leasehold improvements, and Equipment Upon our implementation of our global single instance enterprise resource planning ("ERP") platform in Europe during the second quarter of 2017, $10.5 million of assets in France were misclassified as Equipment that should have been reported as Buildings and leasehold improvements in periods prior to 2017. The reclassification on the 2016 balance conforms to the correct balance sheet presentation as of December 31, 2017, and there was no impact on the Consolidated Statements of Income or Cash Flows. Please see the table below for the corrected amounts for Buildings and leasehold improvements, and Equipment. 2016 and 2015 Misstatement of Income Taxes During 2016 and 2015, there were three different misstatements associated with income taxes. The first misstatement was related to our second implementation of our global single instance ERP platform in the U.S. in the third quarter of 2015. Part of the data migrated was not reconciled timely, resulting in the double counting of a deferred tax asset. As a consequence, Deferred income taxes in 2016 were understated by $2.4 million and the Provision for income taxes was understated by $2.4 million in 2015. The second misstatement was related to the misapplication of a tax rule related to foreign dividend income. As a consequence, Retained earnings were overstated by $1.4 million in 2015, Other tax liabilities - noncurrent, reported in Other long-term liabilities, were understated by $4.6 million in 2016 and the Provision for income taxes was understated by $1.9 million and $1.3 million in 2016 and 2015, respectively. The third misstatement was related to a design deficiency associated with transfer pricing. As a consequence, our Retained earnings were overstated by $0.2 million in 2015, Other tax liabilities - noncurrent, reported in Other long-term liabilities, were understated by $0.6 million in 2016 and the Provision for income taxes was understated by $0.2 million in both 2016 and 2015. The impact of the reclassification, and the immaterial error corrections, both described above on our Consolidated Balance Sheet and Consolidated Statements of Income for the periods presented is as follows (in thousands, except per share data): December 31, 2016 As reported Adjustment As revised Buildings and leasehold improvements $ 290,367 $ 10,467 $ 300,834 Equipment 919,126 (10,467 ) 908,659 Deferred income taxes 222,919 2,380 225,299 Other long-term liabilities 135,318 5,219 140,537 Total liabilities 1,263,745 7,599 1,271,344 Retained earnings 1,836,180 (7,599 ) 1,828,581 Total stockholders' equity $ 2,586,759 $ (7,599 ) $ 2,579,160 Year ended December 31, 2016 2015 As reported Adjustment As revised As reported Adjustment As revised Provision for income taxes $ (13,435 ) $ (2,125 ) $ (15,560 ) $ (32,754 ) $ (3,854 ) $ (36,608 ) Net income $ 28,125 $ (2,125 ) $ 26,000 $ 113,093 $ (3,854 ) $ 109,239 Net income per basic share $ 0.96 $ (0.08 ) $ 0.88 $ 3.87 $ (0.13 ) $ 3.74 Net income per diluted share $ 0.95 $ (0.07 ) $ 0.88 $ 3.85 $ (0.14 ) $ 3.71 Management evaluated the materiality of all the errors described above from a qualitative and quantitative perspective. Based on such evaluation, we have concluded that they are not material to any individual prior period, nor did they have an effect on the trend of financial results, taking into account the requirements of the Securities and Exchange Commission (SEC) Staff Accounting Bulletin No. 108, Considering the Effect of Prior Year Misstatements when Quantifying Misstatements in Current Year Financial Statements (SAB 108). Accordingly, we are correcting these errors in every affected period in the 2015 and 2016 consolidated financial statements included in this Form 10-K. Recent Accounting Standards Updates In February 2018, the Financial Accounting Standards Board (“FASB”) issued Accounting Standards Update No. (“ASU”) 2018-03, "Technical Corrections and Improvements to Financial Instruments - Recognition and Measurement of Financial Assets and Financial Liabilities." ASU 2018-03 amends certain items in ASU 2016-01 (see below) such as equity securities without a readily determinable fair value. ASU 2018-03 clarifies that an entity that uses the measurement alternative for equity securities without readily determinable fair values can change its measurement approach to fair value and once made the election is irrevocable. If an entity measures equity securities without readily determinable fair values at fair value, it must record a cumulative-effect adjustment to retained earnings as of the beginning of the fiscal year in which the guidance is adopted. ASU 2018-03 is effective for fiscal years beginning after December 15, 2017, and interim periods within those years beginning after June 15, 2018, with early adoption permitted. As of December 31, 2017, we accounted for our investment of the ordinary shares of Sartorius AG at cost and the fair value is not readily determinable as the stock is too thinly traded (see Note 3 to the consolidated financial statements). Under ASU 2016-01 (see below), we will account for the ordinary shares of Sartorius AG at cost, less any impairment, and plus or minus subsequent adjustments for observable price changes as we do not anticipate a material transaction that would provide an observable price change to the ordinary shares of Sartorius AG based on the current ownership interests by the Sartorius family trust, Sartorius family members, and Bio-Rad Laboratories, Inc. In February 2018, the FASB issued ASU 2018-02, "Reclassification of Certain Tax Effects from Accumulated Other Comprehensive Income." ASU 2018-02 gives entities the option to reclassify to retained earnings tax effects related to items in Accumulated other comprehensive income ("OCI") that the FASB refers to as having been stranded in Accumulated OCI as a result of the Tax Act. We early adopted ASU 2018-02 in the period of adoption of the Tax Act during the fourth quarter of 2017. We elected to reclassify the income tax effects of the Tax Act on the remeasurement of our deferred tax liabilities related to our available-for-sale equity securities, including our preferred shares in Sartorius AG, by increasing OCI and decreasing Retained earnings by $120.1 million . In May 2017, the FASB issued ASU 2017-09, "Scope of Modification Accounting." ASU 2017-09 clarifies when changes to the terms or conditions of a share-based payment award must be accounted for as modifications. ASU 2017-09 will allow companies to make certain changes to awards, such as vesting conditions, without accounting for them as modifications. It does not change the accounting for modifications. ASU 2017-09 will be applied prospectively to awards modified on or after the adoption date. We early adopted ASU 2017-09 during the second quarter of 2017, which has not affected our consolidated financial statements. In March 2017, the FASB issued ASU 2017-07, "Improving the Presentation of Net Periodic Pension Cost and Net Periodic Postretirement Benefit Cost." ASU 2017-07 will change how employers that sponsor defined benefit pension and/or other postretirement benefit plans present the net periodic benefit cost, which is comprised of several components, in the income statement. Under ASU 2017-07, employers will present the service cost component of the net periodic benefit cost in the same income statement line item(s) as other employee compensation costs arising from services rendered during the period, and will be the only costs eligible for capitalization. Employers will present the other components separately from the line item(s) that includes the service cost outside of the subtotal of Income from operations. ASU 2017-07 is effective for fiscal years beginning after December 15, 2017, and interim periods within those years. Employers will apply the guidance on the presentation of the components of net periodic benefit cost in the income statement retrospectively. We do not expect ASU 2017-07 to have a material impact to our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November 2016, the FASB issued ASU 2016-18,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will be applied retrospectively and is effective for fiscal years beginning after December 15, 2017, and interim periods within those years. We do not expect ASU 2016-18 </t>
  </si>
  <si>
    <t>2. Acquisitions</t>
  </si>
  <si>
    <t>Business Combinations [Abstract]</t>
  </si>
  <si>
    <t>Business Combination Disclosure [Text Block]</t>
  </si>
  <si>
    <t>2. ACQUISITIONS RainDance Technologies, Inc. In February 2017, we acquired all the issued and outstanding stock of RainDance Technologies, Inc. (RainDance) for approximately $72.7 million . Cash payments at closing were $72.9 million . In addition, we had a cash payment of $10.0 million for a preexisting condition concurrent with the acquisition that was recorded in Cost of goods sold. The acquisition was included in our Life Science segment’s results of operations from the acquisition date and was accounted for as a business combination. The amount of acquisition-related costs was minimal as Bio-Rad primarily represented itself during the acquisition process. The goodwill related to this acquisition is not deductible for income tax purposes. Pro forma financial statements are not provided as the acquisition is immaterial to Bio-Rad taken as a whole for the periods presented. The final allocation for the payments of $72.9 million was $37.6 million to definite-lived intangibles, $0.2 million to acquired net assets, $26.2 million to goodwill, a deferred tax liability of $13.6 million primarily related to the purchased intangibles and a deferred tax asset of $22.5 million primarily related to the acquired net operating losses. The final allocation of the payments reflect the effects of correcting an error that were recorded in the fourth quarter of 2017. These corrections reduced goodwill, deferred revenue and deferred tax assets by $1.9 million , $3.3 million and $1.4 million , respectively, and had no significant impact on our Consolidated Statements of Income. RainDance's foundational intellectual property portfolio and product lines encompass a wide range of biological reactions in droplets, with potential applications in life science research and clinical research. These genomic tools provide ultra-sensitive detection of genetic variations in cancer as well as inherited and infectious diseases, enabling research in areas such as non-invasive liquid biopsy. We believe that RainDance's droplet-based solutions will extend our reach into next-generation sequencing applications and strengthen our position in the area of Droplet Digital™ PCR, offering customers solutions for a wide range of nucleic acid detection applications. Propel Labs, Inc. In January 2016, we acquired a high performance analytical flow cytometer platform from Propel Labs (Propel) that will enable advanced and novice users to perform basic and multi-parameter cytometry for a wide range of applications and chemistries. This asset acquisition was accounted for as a business combination, as the new analytical flow cytometer platform represented an integrated set of activities and assets that is capable of being conducted and managed for the purpose of providing a return and therefore constitutes a business in accordance with GAAP. The amount of the acquisition-related cost was minimal as Bio-Rad primarily represented itself during the acquisition process. This business acquisition is included in our Life Science segment’s results of operations from the acquisition date. The fair value of the consideration as of the acquisition date was $32.8 million , which included $9.5 million paid in cash at the closing date and $23.3 million in contingent consideration potentially payable to Propel. The amount of contingent consideration was determined based on a probability-weighted income approach related to the achievement of sales milestones, and was recognized at its estimated fair value of $16.7 million as of December 31, 2017 (see Note 3, "Fair Value Measurements"). The fair values of the net assets acquired from Propel as of the acquisition date were determined to be $32.7 million of definite-lived intangible assets and $0.1 million of goodwill. The goodwill related to this acquisition is deductible for income tax purposes. The acquired analytical flow cytometer platform fits well into Bio-Rad’s existing Life Science segment product offerings and may offer researchers greater access to this technology.</t>
  </si>
  <si>
    <t>3. Fair Value Measurements</t>
  </si>
  <si>
    <t>Fair Value Disclosures [Abstract]</t>
  </si>
  <si>
    <t>Fair Value Measurements</t>
  </si>
  <si>
    <t>3.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17 are classified in the hierarchy as follows (in millions): Level 1 Level 2 Level 3 Total Financial Assets Carried at Fair Value: Cash equivalents (a): Commercial paper $ — $ 36.0 $ — $ 36.0 Time deposits 43.7 10.0 — 53.7 U.S. government sponsored agencies — 11.2 — 11.2 Money market funds 3.4 — — 3.4 Total cash equivalents 47.1 57.2 — 104.3 Restricted investment: 5.6 — — 5.6 Available-for-sale investments (b): Corporate debt securities — 185.7 — 185.7 U.S. government sponsored agencies — 67.6 — 67.6 Foreign government obligations — 3.4 — 3.4 Brokered certificates of deposit — 0.7 — 0.7 Municipal obligations — 15.0 — 15.0 Marketable equity securities 973.4 — — 973.4 Asset-backed securities — 55.6 — 55.6 Total available-for-sale investments 973.4 328.0 — 1,301.4 Forward foreign exchange contracts (c) — 0.5 — 0.5 Total financial assets carried at fair value $ 1,026.1 $ 385.7 $ — $ 1,411.8 Financial Liabilities Carried at Fair Value: Forward foreign exchange contracts (d) $ — $ 1.6 $ — $ 1.6 Contingent consideration (e) — — 16.7 16.7 Total financial liabilities carried at fair value $ — $ 1.6 $ 16.7 $ 18.3 Financial assets and liabilities carried at fair value and measured on a recurring basis as of December 31, 2016 are classified in the hierarchy as follows (in millions): Level 1 Level 2 Level 3 Total Financial Assets Carried at Fair Value: Cash equivalents (a): Commercial paper $ — $ 14.1 — $ 14.1 Foreign time deposits 11.8 — — 11.8 Domestic time deposits — $ 20.0 — 20.0 U.S. government sponsored agencies — 1.1 — 1.1 Money market funds 5.9 — — 5.9 Total cash equivalents 17.7 35.2 — 52.9 Restricted investment: 4.6 — — 4.6 Available-for-sale investments (b): Corporate debt securities — 179.4 — 179.4 U.S. government sponsored agencies — 82.5 — 82.5 Foreign government obligations — 4.4 — 4.4 Brokered certificates of deposit — 3.6 — 3.6 Municipal obligations — 15.4 — 15.4 Marketable equity securities 767.8 — — 767.8 Asset-backed securities — 62.5 — 62.5 Total available-for-sale investments 767.8 347.8 — 1,115.6 Forward foreign exchange contracts (c) — 0.6 — 0.6 Total financial assets carried at fair value $ 790.1 $ 383.6 — $ 1,173.7 Financial Liabilities Carried at Fair Value: Forward foreign exchange contracts (d) $ — $ 1.3 — $ 1.3 Contingent consideration (e) — — 38.5 38.5 Total financial liabilities carried at fair value $ — $ 1.3 $ 38.5 $ 39.8 (a) Cash equivalents are included in Cash and cash equivalents in the Consolidated Balance Sheets. (b) Available-for-sale investments are included in the following accounts in the Consolidated Balance Sheets (in millions): December 31, December 31, 2016 Short-term investments $ 371.2 $ 383.2 Other investments 930.2 732.4 Total $ 1,301.4 $ 1,115.6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7 December 31, 2016 Other current liabilities $ 2.7 $ 14.5 Other long-term liabilities 14.0 24.0 Total $ 16.7 $ 38.5 In 2012, we recognized a contingent consideration liability for certain milestones of $44.6 million upon our acquisition of a new cell sorting system from Propel. Since 2012, we have paid $32.0 million upon reaching the milestones and have reduced the valuation of the milestones by $12.6 million . The remaining liability of $3.1 million was paid in February 2017 . During the first quarter of 2016, we recognized a contingent consideration liability upon our acquisition of a high performance analytical flow cytometer platform from Propel. At the acquisition date, the amount of contingent consideration was determined based on a probability-weighted income approach related to the achievement of sales milestones, ranging from 39% to 20% for the calendar years 2017 through 2020 . The sales milestones could potentially range from $0 to an unlimited amount. The current contingent consideration is built on a sales forecast of $78 million through December 31, 2020 . In the third quarter of 2017, we paid $0.6 million upon reaching the first milestone and since 2016 we have decreased the valuation of the sales milestones by $6.0 million . The contingent consideration was accrued at its estimated fair value of $16.7 million as of December 31, 2017 . The following table provides a reconciliation of the Level 3 cell sorting system and analytical flow cytometer platform contingent consideration liabilities measured at estimated fair value based on original valuations and updated quarterly for the year ended December 31, 2017 (in millions): 2017 January 1 $ 28.5 Cell sorting system: Payment of sales milestone (3.1 ) Analytical flow cytometer platform: Decrease in estimated fair value of contingent consideration included in Selling, general and administrative expense (8.1 ) Payment of sales milestone $ (0.6 ) December 31 $ 16.7 The following table provides quantitative information about Level 3 inputs for fair value measurement of our analytical flow cytometer platform contingent consideration liability as of December 31, 2017 . Significant increases or decreases in these inputs in isolation could result in a significantly lower or higher fair value measurement. Valuation Technique Unobservable Input Percentage Analytical flow cytometer platform Probability-weighted income approach Sales milestones: Discount rate 10.8 % Cost of debt 4.2 % In 2014, we recognized a contingent consideration liability upon our acquisition of GnuBIO, Inc. The contingent consideration for the milestones was valued at $10.7 million at the acquisition date based on assumptions regarding the probability of achieving the milestones, with such amounts discounted to present value. This amount had been accounted for as a contingent liability as of December 31, 2016 in the amount of $10.0 million and was reversed to selling, general and administrative expense during the first quarter of 2017 due to reaching a favorable resolution of the contingency with the previous owners of GnuBIO, Inc. To estimate the fair value of Level 2 debt securities as of December 31, 2017 and 2016 , our primary pricing provider uses Securities Evaluations as the primary pricing source. Our pricing process allows us to select a hierarchy of pricing sources for securities held. The chosen pricing hierarchy for our Level 2 securities, other than certificates of deposit and commercial paper, is Securities Evaluations as the primary pricing source and then our custodian as the secondary pricing source. If Securities Evaluations does not price a Level 2 security that we hold, then the pricing provider will utilize our custodian supplied pricing. For commercial paper as of December 31, 2017 and 2016 , pricing is determined by a straight-line calculation, starting with the purchase price on the date of purchase and increasing to par at maturity. Interest bearing certificates of deposit and commercial paper are priced at par. In the event that an additional lot of the same commercial paper issue has been purchased within the same account, then the price of all holdings of that issue in that account will be the price of the most recent lot purchased. Our primary pricing provider performs daily reasonableness testing of the Securities Evaluations prices. Price changes of 5% or greater are investigated and resolved. In addition, we perform a quarterly testing of the Securities Evaluations prices to custodian reported prices. Prices outside a tolerable variance of approximately 1% are investigated and resolved. Available-for-sale investments consist of the following (in millions): December 31, 2017 Amortized Cost Unrealized Gains Unrealized Losses Estimated Fair Value Short-term investments: Corporate debt securities $ 185.9 $ 0.3 $ (0.5 ) $ 185.7 Brokered certificates of deposit 0.7 — — 0.7 Municipal obligations 15.1 — (0.1 ) 15.0 Asset-backed securities 55.6 — (0.2 ) 55.4 U.S. government sponsored agencies 68.3 — (0.7 ) 67.6 Foreign government obligations 3.4 — — 3.4 Marketable equity securities 34.4 9.0 — 43.4 363.4 9.3 (1.5 ) 371.2 Long-term investments: Marketable equity securities 54.5 875.5 — 930.0 Asset-backed securities 0.2 — — 0.2 54.7 875.5 — 930.2 Total $ 418.1 $ 884.8 $ (1.5 ) $ 1,301.4 December 31, 2016 Amortized Cost Unrealized Gains Unrealized Losses Estimated Fair Value Short-term investments: Corporate debt securities $ 179.7 $ 0.2 $ (0.5 ) $ 179.4 Brokered certificates of deposit 3.6 — — $ 3.6 Municipal obligations 15.5 — (0.1 ) 15.4 Asset-backed securities 62.2 0.1 (0.1 ) 62.2 U.S. government sponsored agencies 83.1 0.1 (0.7 ) 82.5 Foreign government obligations 4.4 — — 4.4 Marketable equity securities 32.4 3.7 (0.4 ) 35.7 380.9 4.1 (1.8 ) 383.2 Long-term investments: Marketable equity securities 54.5 677.6 — 732.1 Asset-backed securities 0.3 — — 0.3 54.8 677.6 — 732.4 Total $ 435.7 $ 681.7 $ (1.8 ) $ 1,115.6 The unrealized gains of our long-term marketable equity securities are primarily due to our investment in Sartorius AG preferred shares. The following is a summary of investments with gross unrealized losses and the associated fair value (in millions): December 31, December 31, 2016 Fair value of investments in a loss position 12 months or more $ 43.9 $ 11.8 Fair value of investments in a loss position less than 12 months $ 168.7 $ 160.5 Gross unrealized losses for investments in a loss position 12 months or more $ 0.7 $ 0.3 Gross unrealized losses for investments in a loss position less than 12 months $ 0.8 $ 1.5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December 31, 2017 or at December 31, 2016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December 31, 2017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he following is a summary of our forward foreign currency exchange contracts (in millions): December 31, 2017 Contracts maturing in January through March 2018 to sell foreign currency: Notional value $ 52.0 Unrealized loss $ 0.1 Contracts maturing in January through March 2018 to purchase foreign currency: Notional value $ 413.2 Unrealized loss $ 1.0 The following is a summary of the amortized cost and estimated fair value of our debt securities at December 31, 2017 by contractual maturity date (in millions): Amortized Cost Estimated Fair Value Mature in less than one year $ 126.3 $ 126.1 Mature in one to five years 157.9 157.2 Mature in more than five years 45.0 44.7 Total $ 329.2 $ 328.0 The estimated fair value of financial instruments that are not recognized at fair value in the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s fair value based on similar, actively traded stock adjusted for various discounts, including a discount for marketability. Long-term debt, excluding leases and current maturities, has an estimated fair value based on quoted market prices for the same or similar issues. The estimated fair value of the financial instruments discussed above and the level of the fair value hierarchy within which the fair value measurement is categorized are as follows (in millions): December 31, 2017 December 31, 2016 Carrying Amount Estimated Fair Value Fair Value Hierarchy Level Carrying Amount Estimated Fair Value Fair Value Hierarchy Level Other investments $ 91.8 $ 1,249.4 2 $ 92.8 $ 984.2 2 Total long-term debt, excluding leases and current maturities $ 423.1 $ 449.8 2 $ 422.5 $ 454.2 2 We own shares of ordinary voting stock of Sartorius AG (Sartorius), of Goettingen, Germany, a process technology supplier to the biotechnology, pharmaceutical, chemical and food and beverage industries. We own over 35% of the outstanding voting shares (excluding treasury shares) of Sartorius as of December 31, 2017</t>
  </si>
  <si>
    <t>4. Intangible Assets, Goodwill and Other</t>
  </si>
  <si>
    <t>Goodwill and Intangible Assets Disclosure [Abstract]</t>
  </si>
  <si>
    <t>Goodwill and Intangible Assets Disclosure</t>
  </si>
  <si>
    <t>4. GOODWILL AND OTHER PURCHASED INTANGIBLE ASSETS Changes to goodwill by segment were as follows (in millions): 2017 2016 Life Clinical Total Life Clinical Total Balances as of January 1: Goodwill $ 207.1 $ 311.7 $ 518.8 $ 207.2 $ 316.9 $ 524.1 Accumulated impairment losses and write-offs (27.2 ) (14.5 ) (41.7 ) (27.2 ) (1.0 ) (28.2 ) Goodwill, net 179.9 297.2 477.1 180.0 315.9 495.9 Acquisitions 26.2 — 26.2 0.1 — 0.1 Impairment (8.7 ) (2.8 ) (11.5 ) — (13.5 ) (13.5 ) Currency fluctuations 1.4 12.9 14.3 (0.2 ) (5.2 ) (5.4 ) Balances as of December 31: Goodwill 234.7 324.6 559.3 207.1 311.7 518.8 Accumulated impairment losses and write-offs (35.9 ) (17.3 ) (53.2 ) (27.2 ) (14.5 ) (41.7 ) Goodwill, net $ 198.8 $ 307.3 $ 506.1 $ 179.9 $ 297.2 $ 477.1 In conjunction with the purchase of all the issued and outstanding stock of RainDance Technologies, Inc. in February 2017 (see Note 2, "Acquisitions"), we recorded $26.2 million of goodwill and $37.6 million of definite-lived intangible assets: $36.4 million of licenses, $1.0 million of developed product technology and $0.2 million of tradenames. In conjunction with the purchase of certain assets from Propel in January 2016 (see Note 2, "Acquisitions"), we recorded $0.1 million of goodwill and $32.7 million of definite-lived intangible assets: $29.7 million of developed product technology and $3.0 million of covenants not to compete. In 2017, we impaired goodwill associated with our 1999 acquisition of Pasteur Sanofi Diagnostics S.A. and with our 2013 acquisition of AbD Serotec in the amounts of $2.8 million and $8.7 million , respectively. Impairment for the Pasteur Sanofi Diagnostics S.A. was included in our Clinical Diagnostics segment's results of operations, and the impairment for AbD Serotec was included in our Life Science segment's results of operations. In 2016, we fully impaired goodwill and in-process research and development in the amounts of $13.5 million and $46.4 million , respectively, associated with our 2014 acquisition of GnuBIO, Inc., which is included in our Clinical Diagnostics segment's results of operations. The impairments were based upon a revision of our Level 3 valuation inputs, i.e., expected future cash flows. Other than goodwill, we have no intangible assets with indefinite lives. Information regarding our identifiable purchased intangible assets with definite lives is as follows (in millions): December 31, 2017 Average Remaining Life (years) Purchase Price Accumulated Amortization Net Carrying Amount Customer relationships/lists 1-7 $ 92.3 $ (64.4 ) $ 27.9 Know how 1-8 194.9 (157.9 ) 37.0 Developed product technology 1-12 133.3 (70.3 ) 63.0 Licenses 1-12 76.7 (36.0 ) 40.7 Tradenames 1-6 3.9 (3.0 ) 0.9 Covenants not to compete 1-8 7.9 (3.3 ) 4.6 Total definite-lived intangible assets $ 509.0 $ (334.9 ) $ 174.1 December 31, 2016 Average Remaining Life (years) Purchase Price Accumulated Amortization Net Carrying Amount Customer relationships/lists 1-8 $ 84.4 $ (52.8 ) $ 31.6 Know how 1-9 182.6 (136.9 ) 45.7 Developed product technology 3-12 125.9 (56.3 ) 69.6 Licenses 1-9 39.0 (30.6 ) 8.4 Tradenames 4-8 3.5 (2.5 ) 1.0 Covenants not to compete 2-9 7.8 (2.5 ) 5.3 Total definite-lived intangible assets $ 443.2 $ (281.6 ) $ 161.6 Amortization expense related to purchased intangible assets for the years ended December 31, 2017 , 2016 and 2015 was $30.8 million , $35.2 million and $36.5 million , respectively. Estimated future amortization expense (based on existing purchased intangible assets) for the years ending December 31, 2018 , 2019 , 2020 , 2021 , 2022 and thereafter is $28.4 million , $25.0 million , $22.9 million , $22.1 million , $18.0 million , and $57.7 million</t>
  </si>
  <si>
    <t>5. Notes Payable and Long-Term Debt</t>
  </si>
  <si>
    <t>Debt Disclosure [Abstract]</t>
  </si>
  <si>
    <t>Notes Payable and Long-term Debt</t>
  </si>
  <si>
    <t>5. NOTES PAYABLE AND LONG-TERM DEBT Under domestic and international lines of credit, standby letters of credit and guarantee arrangements, we had $208.4 million available for borrowing and usage as of December 31, 2017 , which was reduced by $4.2 million that was utilized for standby letters of credit and guarantee arrangements issued by our banks to support our obligations. The principal components of long-term debt are as follows (in millions): December 31, December 31, 2016 4.875% Senior Notes due 2020, net of discount $ 425.0 $ 425.0 Less unamortized discount and debt issuance costs (1.9 ) (2.5 ) Long-term debt less unamortized discount and debt issuance costs 423.1 422.5 Capital leases and other debt 11.9 12.0 435.0 434.5 Less current maturities (0.4 ) (0.3 ) Long-term debt $ 434.6 $ 434.2 Senior Notes due 2020 In December 2010, Bio-Rad sold $425.0 million principal amount of Senior Notes due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December 31, 2017 . There are no restrictive covenants relating to total indebtedness, interest coverage, stock repurchases, recapitalizations, dividends and distributions to shareholders or current ratios. Credit Agreement In June 2014, Bio-Rad entered into a $200.0 million unsecured Credit Agreement. Borrowings under the Credit Agreement are on a revolving basis and can be used to make permitted acquisitions, for working capital and for other general corporate purposes. We had no outstanding borrowings under the Credit Agreement as of December 31, 2017 or 2016 , however, $0.5 million and $0.8 million were utilized for domestic standby letters of credit that reduced our borrowing availability as of December 31, 2017 and 2016 , respectively. The Credit Agreement matures in June 2019 . If we had borrowed against our Credit Agreement, the borrowing rate would have been 2.94% at December 31, 2017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December 31, 2017 . Maturities of long-term debt at December 31, 2017 are as follows: 2018 - $0.4 million ; 2019 - $0.3 million ; 2020 - $425.3 million ; 2021 - $0.3 million ; 2022 - $0.3 million ; thereafter - $10.3 million .</t>
  </si>
  <si>
    <t>6. Income Taxes</t>
  </si>
  <si>
    <t>Income Tax Disclosure [Abstract]</t>
  </si>
  <si>
    <t>Income Taxes [Text Block]</t>
  </si>
  <si>
    <t>6. INCOME TAXES On December 22, 2017, comprehensive tax legislation (the “Tax Act”) was enacted into law. The Tax Act made broad and complex changes to the U.S. tax code that affect our 2017 financial statements, including, but not limited to, (1) a one-time mandatory deemed repatriation tax on certain unrepatriated foreign earnings (“Transition Tax”) that is payable over eight years; (2) bonus depreciation that allows for full expensing of qualified property; and (3) a reduction in the U.S. federal corporate tax rate from 35% to 21% effective in 2018, which requires us to remeasure our deferred tax assets and liabilities as of December 31, 2017. The Tax Act also includes provisions that may affect our 2018 financial statements, including, but not limited to, (1) the elimination of the corporate alternative minimum tax; (2) the creation of the base erosion anti-abuse tax, a new minimum tax; (3) a change from a worldwide tax system to a modified territorial system; (4) a new provision designed to tax global intangible low-taxed income, which allows for the possibility of using foreign tax credits and a deduction of up to 50 percent to offset the income tax liability (subject to some limitations); (5) a new limitation on deductible interest expense; (6) the repeal of the domestic production activity deduction; (7) limitations on the deductibility of certain executive compensation; (8) limitations on the use of foreign tax credits to reduce the U.S. income tax liability; and (9) limitations on net operating losses generated after December 31, 2017 to 80 percent of taxable income. We are currently reviewing and evaluating the Tax Act and its impacts to our financial statements. Subsequent to the enactment of the Tax Act, the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a reasonable estimate can be determined, the company must record a provisional estimate in the financial statements. For the year ended December 31, 2017, we recorded those amounts for which the accounting was complete or for which we were able to make reasonable estimates. The provisional estimates of the Transition Tax and remeasurement of our deferred tax assets and liabilities will be adjusted as additional information and guidance become available. The U.S. and international components of income before taxes are as follows (in millions): Year Ended December 31, 2017 2016 2015 U.S. $ 72.8 $ (38.5 ) $ 48.4 International 25.0 80.1 97.4 Income before taxes $ 97.8 $ 41.6 $ 145.8 The provision for income taxes consists of the following (in millions): Year Ended December 31, 2017 2016 2015 Current tax expense: U.S. Federal $ 6.7 $ 16.1 $ 8.7 State 3.4 3.1 1.7 International 32.0 30.4 34.1 Current tax expense 42.1 49.6 44.5 Deferred tax (benefit) expense: U.S. Federal (69.8 ) (42.4 ) 2.0 State 4.3 (2.8 ) 1.4 International (19.3 ) (6.0 ) (7.1 ) Deferred tax benefit (84.8 ) (51.2 ) (3.7 ) Non-current tax expense (benefit) 18.3 17.2 (4.2 ) (Benefit from) provision for income taxes $ (24.4 ) $ 15.6 $ 36.6 Prior year amounts have been revised (see Note 1 to the consolidated financial statements). The reconciliation between our effective tax rate on income before taxes and the statutory tax rate is as follows: Year Ended December 31, 2017 2016 2015 U. S. statutory tax rate 35 % 35 % 35 % Impact of foreign operations 7 (15 ) (4 ) Foreign dividends, net — (40 ) (4 ) Research tax credits (4 ) (9 ) (2 ) Nontaxable subsidies (2 ) (4 ) (1 ) Tax settlements and changes to unrecognized tax benefits — 47 (3 ) Goodwill impairment — 11 — Domestic manufacturing deduction — (4 ) (2 ) Stock-based compensation (5 ) 3 1 Nondeductible executive compensation 2 3 1 Fines and penalties — 2 — Prior period adjustments — 4 3 U.S. taxation of foreign income 3 2 — Acquisition-related 10 — — U.S. tax reform (71 ) — — State taxes 3 1 1 Other (3 ) 1 — (Benefit from) provision for income taxes (25 )% 37 % 25 % Prior year amounts have been revised (see Note 1 to the consolidated financial statements). Our effective income tax rate was (25)% , 37% and 25% in 2017 , 2016 and 2015 , respectively. The lower effective tax rate in 2017 is primarily due to an estimated provisional tax benefit from the Tax Act of approximately $70 million . The effective tax rates for 2016 and 2015 included tax benefits from the repatriation of foreign earnings. The effective tax rate for 2016 included additional tax liabilities for unrecognized tax benefits related to the non-deductibility of interest expense in our foreign jurisdictions. In accordance with SAB 118, our accounting for the following elements of the Tax Act is incomplete. However, we were able to make reasonable estimates of certain effects and, therefore, recorded provisional estimates as follows: – Our deferred tax assets and liabilities are measured at the enacted tax rate that will apply when these temporary differences are expected to be realized or settled. In connection with the Tax Act, we have provisionally recorded a deferred income tax benefit of $125 million for the statutory corporate tax rate reduction as our U.S. federal deferred tax liabilities exceed our deferred tax assets. This deferred tax benefit is primarily related to the remeasurement of the deferred tax liability for our investment in the preferred shares of Sartorius AG. – The Tax Act imposes a Transition Tax payable over eight years. The Transition Tax is assessed on the U.S. shareholders’ share of certain foreign corporations’ accumulated untaxed foreign earnings. Earnings in the form of cash and cash equivalents are taxed at a rate of 15.5% and all other earnings are taxed at a rate of 8.0%. We recorded a provisional income tax expense of $55 million for Transition Tax. As additional information and guidance become available, the determination of the Transition Tax will be completed within the measurement period in accordance with SAB 118. Our accounting for certain other elements of the Tax Act is incomplete, and we are not yet able to make reasonable estimates of those effects. For example, we have not made a determination as to our accounting policy with respect to the new Global Intangible Low Tax Income ("GILTI"). Therefore, no provisional adjustments were recorded. Many jurisdictions in which we operate have statutory tax rates that are significantly lower than the U.S. statutory tax rate of 35%. Our effective tax rate is impacted, either favorably or unfavorably, by many factors including, but not limited to the jurisdictional mix of income before tax,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7 2016 Deferred tax assets: Bad debt, inventory and warranty accruals $ 28.6 $ 25.8 Other post-employment benefits, vacation and other reserves 24.0 26.3 Tax credit and net operating loss carryforwards 73.3 96.4 Other 19.7 35.7 Total gross deferred tax assets 145.6 184.2 Valuation allowance (66.4 ) (66.4 ) Total deferred tax assets 79.2 117.8 Deferred tax liabilities: Property and equipment 33.5 22.2 Investments and intangible assets 219.1 287.8 Total deferred tax liabilities 252.6 310.0 Net deferred tax liabilities $ (173.4 ) $ (192.2 ) Prior year amounts have been revised (see Note 1 to the consolidated financial statements). At December 31, 2017 , Bio-Rad’s international subsidiaries had combined net operating loss carryforwards of $207.2 million . Of these loss carryforwards, $150.6 million have no expiration date. We believe that it is more likely than not that the benefit from approximately half of these net operating loss carryforwards will not be realized. We have provided a valuation allowance of $27.8 million relating to these net operating loss carryforwards. At December 31, 2017 , Bio-Rad had approximately $53 million of California net operating loss carryforwards related to the acquisition of QuantaLife. We believe that it is more likely than not that the benefit from these net operating loss carryforwards will not be realized and have recorded a full valuation allowance against these losses. At December 31, 2017 , Bio-Rad had a deferred tax asset of $29.6 million relating to California research tax credit carryforwards, including $2.0 million from the acquisition of QuantaLife, which may be carried forward indefinitely. Based on our judgment and consistent with prior years, we have recorded a full valuation allowance against the deferred tax asset. Although we believe that it is more likely than not that certain of these deferred tax assets described above will not be realized in the foreseeable future, if or when recognized, the tax benefits relating to any reversal of the valuation allowance will be recognized as a reduction of income tax expense. Our income tax returns are audited by U.S. federal, state and foreign tax authorities. We are currently under examination by many of these tax authorities. The tax years open to examination include the years 2014 and forward for the U.S. and the years 2012 and forward for certain foreign jurisdictions including France, Germany, India and Switzerland. There are differing interpretations of tax laws and regulations, and as a result, significant disputes may arise with these tax authorities involving issues of the timing and amount of deductions an 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17 2016 2015 Unrecognized tax benefits – January 1 $ 21.1 $ 11.9 $ 15.8 Additions to tax positions related to prior years 1.3 10.4 0.7 Reductions to tax positions related to prior years (1.0 ) — (0.2 ) Additions to tax positions related to the current year 34.8 3.4 2.9 Settlements (0.2 ) (2.4 ) (0.5 ) Lapse of statute of limitations (3.4 ) (2.3 ) (6.3 ) Currency translation 2.3 0.1 (0.5 ) Unrecognized tax benefits – December 31 $ 54.9 $ 21.1 $ 11.9 Prior year amounts have been revised (see Note 1 to the consolidated financial statements). Bio-Rad recognizes accrued interest and penalties related to unrecognized tax benefits as income tax expense. Related to the unrecognized tax benefits noted above, the cumulative amount of accrued interest and penalties as of December 31, 2017, 2016 and 2015, respectively was $10.9 million , $11.8 million and $3.1 million . Bio-Rad accrued interest and penalties of $(0.9) million , $8.7 million , and $(0.7) million in 2017 , 2016 , and 2015 , respectively. The total unrecognized tax benefits and interest and penalties of $65.8 million in 2017 was partially offset by deferred tax assets of $2.8 million and prepaid taxes of $14.5 million , for a net amount of $48.5 million . As of December 31, 2017 ,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2.3 million . Substantially all such amounts will impact our effective income tax rate if recognized.</t>
  </si>
  <si>
    <t>7. Stockholders' Equity</t>
  </si>
  <si>
    <t>Stockholders' Equity Attributable to Parent [Abstract]</t>
  </si>
  <si>
    <t>Stockholders' Equity Note Disclosure [Text Block]</t>
  </si>
  <si>
    <t>7. STOCKHOLDERS' EQUITY 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one tenth of a vote on most matters, and each share of Class B is entitled to one vote. Additionally, Class A stockholders are entitled to elect 25% of the Board of Directors and Class B stockholders are entitled to elect 75% of the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 Changes to Bio-Rad's issued common stock shares are as follows (in thousands): Class A Shares Class B Shares Balance at January 1, 2015 23,972 5,099 B to A conversions 18 (18 ) Issuance of common stock 240 50 Balance at December 31, 2015 24,230 5,131 B to A conversions 13 (13 ) Issuance of common stock 211 6 Balance at December 31, 2016 24,454 5,124 B to A conversions 34 (34 ) Issuance of common stock 191 18 Balance at December 31, 2017 24,679 5,108 Treasury Shares On November 28, 2017, we announced that the Board of Directors authorized a new share repurchase program, granting Bio-Rad authority to repurchase, on a discretionary basis, up to $250.0 million of outstanding shares of our common stock. This new authorization superseded the prior authorization of up to $18.0 million of Bio-Rad's common stock. During the second and third quarters of 2017, we made open market purchases of 13,200 shares of our Class A common stock. In September 2017, we used 12,740 of the repurchased shares in connection with the vesting of restricted stock units under the 2007 Incentive Award Plan in order to obtain a tax deduction in some of our foreign entities. The Credit Agreement may limit our ability to repurchase our stock. In accordance with the terms of awards under the 2007 Incentive Award Plan, in June 2012, we withheld 122 shares of our Class A common stock and 917 shares of our Class B common stock to satisfy tax obligations due upon the vesting of restricted stock of certain of our employees, which is considered a repurchase of our stock. We had no other repurchases of our stock during 2017 or 2016</t>
  </si>
  <si>
    <t>8. Accumulated Other Comprehensive Income</t>
  </si>
  <si>
    <t>Accumulated Other Comprehensive Income (Loss), Net of Tax [Abstract]</t>
  </si>
  <si>
    <t>accumulated other comprehensive income [Text Block]</t>
  </si>
  <si>
    <t xml:space="preserve">8. ACCUMULATED OTHER COMPREHENSIVE INCOME 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6 $ 33.7 $ (20.7 ) $ 369.1 $ 382.1 Other comprehensive (loss) income, before reclassifications (32.4 ) 0.5 105.1 73.2 Amounts reclassified from Accumulated other comprehensive income — 2.5 (0.8 ) 1.7 Income tax effects — (0.9 ) (38.4 ) (39.3 ) Other comprehensive (loss) income, net of income taxes (32.4 ) 2.1 65.9 35.6 Balances as of December 31, 2016 $ 1.3 $ (18.6 ) $ 435.0 $ 417.7 Other comprehensive income (loss), before reclassifications 76.1 (6.5 ) 203.6 273.2 Amounts reclassified from Accumulated other comprehensive income — 2.1 (0.1 ) 2.0 Income tax effects — 0.7 (74.9 ) (74.2 ) Effect of adoption of ASU 2018-02** — — 120.1 120.1 Other comprehensive income (loss), net of income taxes 76.1 (3.7 ) 248.7 321.1 Balances as of December 31, 2017 $ 77.4 $ (22.3 ) $ 683.7 $ 738.8 * *See Note 1, "Significant Accounting Policies" under "Recent Accounting Standards Update" The increases in 2017 and 2016 for net unrealized holding gains on available-for-sale investments were primarily from our ownership in the preferred shares of Sartorius. The amounts reclassified out of Accumulated other comprehensive income into the Consolidated Statements of Income, with presentation location, were as follows: Income before taxes impact (in millions): December 31, Components of Comprehensive income 2017 2016 Location Amortization of foreign other post-employment benefit items $ (2.1 ) $ (2.5 ) Selling, general and administrative expense Net holding gains on available for sale investments $ 0.1 $ 0.8 Other (income) expense, net </t>
  </si>
  <si>
    <t>9. Share-based Compensation</t>
  </si>
  <si>
    <t>Share-based Compensation [Abstract]</t>
  </si>
  <si>
    <t>Disclosure of Compensation Related Costs, Share-based Payments</t>
  </si>
  <si>
    <t>9. SHARE-BASED COMPENSATION/EQUITY AWARD AND PURCHASE PLANS Description of Share-Based Compensation Plans We believe our share-based compensation plans align the interests of our employees with those of our shareholders. Equity Award Plans We have three equity award plans for officers and certain other employees: the 2003 Stock Option Plan (2003 Plan), the 2007 Incentive Award Plan (2007 Plan) and the 2017 Incentive Award Plan (2017 Plan). The 2003 Plan authorized the grant of incentive stock options and non-qualified stock options to employees. The 2007 Plan authorized the grant of stock options, restricted stock, restricted stock units, stock appreciation rights and other types of equity awards to employees. We no longer grant equity under the 2003 Plan or 2007 Plan. From 2007 through 2016, all share-based compensation grants were from the 2007 Plan. In April 2017, our stockholders approved the 2017 Plan. The 2017 Plan authorizes the grant to employees of stock options, stock appreciation rights, restricted stock, restricted stock units, and other types of equity awards. A total of 1,999,714 shares have been reserved for issuance of equity awards under the 2017 Plan and may be of either Class A or Class B common stock. At December 31, 2017, there were 1,771,794 shares available to be granted. Under the above plans, Class A and Class B options are granted at prices not less than fair market value of the underlying common stock on the date of grant. Generally, options granted have a term of 10 years and vest in increments of 20% per year over a five -year period on the yearly anniversary date of the grant. Stock awards issued under the 2007 Plan and 2017 Plan generally vest in increments of 20% per year over a five -year period on the yearly anniversary date of the grant. Employee Stock Purchase Plans Our 2011 Employee Stock Purchase Plan (2011 ESPP) provides that eligible employees may contribute up to 10% of their compensation up to $25,000 annually toward the quarterly purchase of our Class A common stock. The employees’ purchase price is 85% of the lesser of the fair market value of the stock on the first business day or the last business day of each calendar quarter. The 2011 ESPP includes two components: a Code Section 423 Component that we intend to qualify as an “employee stock purchase plan” under Section 423 of the U.S. Internal Revenue Code of 1986, as amended (the “Code”) and a Non-423 Component, which authorizes the grant of purchase rights that does not qualify as an “employee stock purchase plan” under Section 423 of the Code. We have authorized the sale of 1,300,000 shares of Class A common stock under the 2011 ESPP. Share-Based Compensation Included in our share-based compensation expense is the cost related to stock option grants, ESPP stock purchases and restricted stock unit awards. Share-based compensation expense is allocated to Cost of goods sold, Research and development expense, and Selling, general and administrative expense in the Consolidated Statements of Income. For 2017 , 2016 and 2015 , we recognized share-based compensation expense of $23.4 million , $19.7 million and $17.0 million , respectively. The income tax benefit related to share-based compensation expense was $5.8 million , $5.1 million and $4.3 million for 2017 , 2016 and 2015, respectively. We did not capitalize any share-based compensation expense in inventory. The tax benefit from share-based compensation vested or exercised during 2017 , 2016 and 2015 was $6.3 million , $1.5 million , and $3.6 million , respectively. The actual tax benefit realized for the tax deductions from share-based compensation vested or exercised, including excess tax benefits that were recognized in stockholders’ equity, totaled $6.0 million and $9.3 million in 2016 and 2015, respectively. For options and awards, we amortize the fair value on a straight-line basis. All stock compensation awards are amortized over the requisite service periods of the awards, which are generally the vesting periods. Stock Options The following table summarizes stock option activity: Shares Weighted- Average Exercise Price Weighted- Average Remaining Contractual Term (in years) Aggregate Intrinsic Value (in millions) Outstanding, December 31, 2016 449,570 $ 106.52 Granted 44,000 $ 215.98 Exercised (78,890 ) $ 89.41 Forfeited/expired (7,200 ) $ 177.99 Outstanding, December 31, 2017 407,480 $ 120.39 5.09 $ 48.2 Unvested, December 31, 2017 125,720 $ 164.84 8.29 $ 9.3 Exercisable, December 31, 2017 281,760 $ 100.56 3.66 $ 38.9 Intrinsic value for stock options is defined as the difference between the current market value and the exercise price. The total intrinsic value on the date of exercise of stock options exercised during 2017 , 2016 and 2015 was approximately $10 million , $1 million and $13 million , respectively. The total fair value of options vested during 2017 , 2016 and 2015 was $4.2 million , $2.1 million and $1.6 million , respectively. Cash received from stock options exercised during 2017 , 2016 and 2015 was $1.6 million , $1.2 million and $2.9 million , respectively. As of December 31, 2017 , there was $5.5 million of total unrecognized compensation cost from stock options. This amount is expected to be recognized in the future over a weighted-average period of approximately 3 years. The weighted-average fair value of stock options granted was estimated using a Black-Scholes option-pricing model with the following weighted-average assumptions: Year Ended December 31, 2017 2016 2015 Expected volatility 20 % 21 % 23 % Risk-free interest rate 1.87 % 1.35 % 1.90 % Expected life (in years) 7.2 7.4 7.7 Expected dividend — — — Weighted-average fair value of options granted $ 58.65 $ 42.40 $ 42.74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Restricted Stock Units Restricted stock units, which are rights to receive shares of company stock, were granted from 2009 through 2016 under the 2007 Plan and in 2017 under the 2017 Plan. The fair value of a restricted stock unit is the market value as determined by the closing price of the stock on the day of grant. The following table summarizes restricted stock unit activity: Restricted Stock Units Weighted- Average Grant-Date Fair Value Weighted-Average Remaining Contractual Term (in years) Aggregate Intrinsic Value (in millions) Outstanding, December 31, 2016 448,822 $ 141.09 Granted 192,860 $ 215.98 Vested (127,189 ) $ 133.54 Forfeited (41,263 ) $ 151.36 Outstanding, December 31, 2017 473,230 $ 172.75 2.14 $ 112.9 The total fair value of restricted stock units vested in 2017 , 2016 and 2015 was $27.7 million , $18.7 million and $15.8 million , respectively. As of December 31, 2017 , there was approximately $74.7 million of total unrecognized compensation cost related to restricted stock units. This amount is expected to be recognized over a remaining weighted-average period of approximately 4 years. Employee Stock Purchase Plans The fair value of the employees’ purchase rights under the 2011 ESPP was estimated using a Black-Scholes model with the following weighted-average assumptions: Year Ended December 31, 2017 2016 2015 Expected volatility 19 % 20 % 18 % Risk-free interest rate 0.83 % 0.26 % 0.02 % Expected life (in years) 0.24 0.25 0.25 Expected dividend — — — Weighted-average fair value of purchase rights $ 38.86 $ 27.36 $ 25.08 The major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74,409 shares for $13.0 million , 93,605 shares for $11.5 million and 96,634 shares for $10.8 million under the 2011 ESPP to employees in 2017 , 2016 and 2015 , respectively. At December 31, 2017 , 721,712 shares remain authorized and available for issuance under the 2011 ESPP.</t>
  </si>
  <si>
    <t>10.  Other Income and Expenses</t>
  </si>
  <si>
    <t>Other Income and Expenses [Abstract]</t>
  </si>
  <si>
    <t>Other Income and Other Expense Disclosure</t>
  </si>
  <si>
    <t>10. OTHER INCOME AND EXPENSE, NET Other (income) expense, net includes the following components (in millions): Year Ended December 31, 2017 2016 2015 Interest and investment income $ (19.1 ) $ (14.7 ) $ (10.1 ) Net realized gains on investments (0.1 ) (0.8 ) (1.6 ) Other-than-temporary impairment losses on investments 7.0 0.6 0.6 Other (income) expense, net $ (12.2 ) $ (14.9 ) $ (11.1 ) Other-than-temporary impairment losses on investments were recorded in 2017 , 2016 and 2015</t>
  </si>
  <si>
    <t>11.  Supplemental Cash Flow Information</t>
  </si>
  <si>
    <t>Supplemental Cash Flow Information [Abstract]</t>
  </si>
  <si>
    <t>Cash Flow, Supplemental Disclosures [Text Block]</t>
  </si>
  <si>
    <t>11. SUPPLEMENTAL CASH FLOW INFORMATION The reconciliation of net income to net cash provided by operating activities is as follows (in millions): Year Ended December 31, 2017 2016 2015 Net income $ 122.2 $ 26.0 $ 109.2 Adjustments to reconcile net income to net cash provided by operating activities Depreciation and amortization 148.7 142.9 131.8 Share-based compensation 23.4 19.7 17.0 Gains on dispositions of securities (0.1 ) (0.8 ) (1.6 ) Other-than-temporary impairment losses on investments 7.0 0.6 0.6 Losses on dispositions of fixed assets 8.1 0.6 0.3 Excess tax benefits from share-based compensation — (1.5 ) (3.6 ) Changes in fair value of contingent consideration (18.1 ) (0.4 ) (5.6 ) (Increase) decrease in accounts receivable, net (64.1 ) 12.5 (39.0 ) Increase in inventories, net (47.7 ) (57.1 ) (54.2 ) (Increase) decrease in other current assets (36.1 ) (6.6 ) 0.1 Increase in accounts payable and other current liabilities 7.8 30.1 28.6 (Decrease) increase in income taxes payable (22.4 ) 10.7 12.7 Decrease in deferred income taxes (82.0 ) (51.4 ) (4.0 ) Decrease in other long term assets 2.4 12.7 0.3 Increase (decrease) in other long term liabilities 38.1 10.4 (10.7 ) Impairment losses on goodwill and long-lived assets 11.5 62.3 — Other 5.2 5.7 4.3 Net cash provided by operating activities $ 103.9 $ 216.4 $ 186.2 Non-cash investing activities: Purchased property, plant and equipment — 7.2 — Purchased marketable securities and investments $ 2.8 $ 0.6 $ 2.2</t>
  </si>
  <si>
    <t>12. Commitments &amp; Contingent Liabilities</t>
  </si>
  <si>
    <t>Commitments and Contingencies Disclosure [Abstract]</t>
  </si>
  <si>
    <t>Commitments and Contingencies Disclosure [Text Block]</t>
  </si>
  <si>
    <t>12. COMMITMENTS AND CONTINGENT LIABILITIES Rents and Leases Rental expense under operating leases was $43.6 million , $44.4 million and $45.0 million in 2017 , 2016 and 2015 , respectively. Leases are principally for facilities and automobiles. We had no sublease income. Annual future minimum lease payments at December 31, 2017 under operating leases are as follows: 2018 - $39.3 million ; 2019 - $33.2 million ; 2020 - $27.1 million ; 2021 - $17.8 million ; and 2022 and beyond - $27.5 million . Deferred Profit Sharing Retirement Plan We have a profit sharing plan covering substantially all U.S. employees. Contributions are made at the discretion of the Board of Directors. Bio-Rad has no liability other than for the current year’s contribution. Contribution expense was $16.0 million , $15.1 million and $14.7 million in 2017 , 2016 and 2015 , respectively. Other Post-Employment Benefits In several foreign locations we are statutorily required to provide retirement benefits or a lump sum termination indemnity to our employees upon termination for virtually any reason. These plans are accounted for as defined benefit plans and the associated net benefit obligation at December 31, 2017 and 2016 of $74.9 million and $63.9 million , respectively, has been included in Accrued payroll and employee benefits and Other long-term liabilities in the Consolidated Balance Sheets. Most plans are not required to be funded, and as such, there is no trust or other device used to accumulate assets or settle these obligations. However, some of these plans require funding based on local laws in which there is a trust or other device administered by an external plan manager that is used to accumulate assets to assist in settling these obligations. The following disclosures include such plans, which are located in France, Switzerland, Germany, Korea, India, Thailand, Italy, Dubai and Japan. Obligations and Funded Status The following table sets forth the change in benefit obligations, fair value of plan assets and amounts recognized in the Consolidated Balance Sheets for the plans (in millions): Change in benefit obligation: 2017 2016 Benefit obligation at beginning of year $122.7 $120.8 Service cost 6.5 6.1 Interest cost 1.1 1.4 Plan participants' contributions 2.8 2.6 Actuarial (gain) loss 3.3 — Gross benefits paid (3.2 ) (3.3 ) Plan amendments 1.1 — Special termination benefits (2.0 ) — Settlements (5.1 ) (2.5 ) Change attributable to foreign exchange 9.4 (2.4 ) Benefit obligation at end of year 136.6 122.7 Change in plan assets: Fair value of plan assets at beginning year 58.8 56.7 Actual return on plan assets 0.5 1.3 Employer contributions 4.0 4.7 Plan participants' contributions 2.8 2.6 Gross benefits paid (2.3 ) (2.9 ) Settlements (5.1 ) (2.5 ) Change attributable to foreign exchange 3.0 (1.1 ) Fair value of plan assets at end of year 61.7 58.8 Under funded status of plans $(74.9) $(63.9) Amounts recognized in the consolidated balance sheets: Current liabilities (Accrued payroll and employee benefits) $(1.1) $(0.5) Noncurrent liabilities (Other long-term liabilities) (73.8 ) (63.4 ) Net liability, end of fiscal year $(74.9) $(63.9) Components of Net Periodic Benefit Cost The following sets forth the net periodic benefit cost (income) for the periods indicated (in millions): 2017 2016 2015 Service costs $6.5 $6.1 $5.3 Interest costs 1.1 1.4 1.4 Expected returns on plan assets (1.1 ) (1.0 ) (1.2 ) Amortization of actuarial losses 1.4 1.7 0.8 Amortization of prior service costs — — 0.4 Settlements 1.2 0.4 — Net periodic benefit costs $9.1 $8.6 $6.7 Assumptions The weighted-average assumptions used in computing the benefit obligations are as follows: 2017 2016 Discount rate 0.8 % 0.9 % Compensation rate increase 1.8 % 1.6 % The weighted-average assumptions used in computing the net periodic benefit costs are as follows: 2017 2016 2015 Discount rate 0.9 % 1.1 % 1.3 % Expected long-term rate of return on plan assets 1.9 % 1.6 % 2.3 % In some foreign locations we have service award plans that are paid based upon the number of years of employment. Under these plans, the liability at December 31, 2017 and 2016 was $3.7 million and $3.5 million , respectively, and has been included in Accrued payroll and employee benefits and Other long-term liabilities in the Consolidated Balance Sheets. Purchase Obligations As of December 31, 2017 , we had obligations that have been recognized on our balance sheet of $131.2 million , which include purchases of goods and services that are enforceable and legally binding to Bio-Rad and that specify all significant terms and exclude agreements that are cancelable without penalty. These obligations also include other post-employment benefits in some of our foreign locations as indicated above. The annual future fixed and determinable portion of our purchase obligations that have been recognized on our balance sheet as of December 31, 2017 are as follows: 2018 - $10.3 million , 2019 - $14.3 million , 2020 - $10.6 million , 2021 - $6.9 million , 2022 - $2.6 million and after 2022 - $86.5 million . As of December 31, 2017 , we had purchase obligations that have not been recognized on our balance sheet of $24.5 million , which include agreements to purchase goods or services that are enforceable and legally binding to Bio-Rad and that specify all significant terms and exclude agreements that are cancelable without penalty. The annual future fixed and determinable portion of our purchase obligations that have not been recognized on our balance sheet as of December 31, 2017 are as follows: 2018 - $3.7 million , 2019 - $3.8 million , 2020 - $3.7 million , 2021 - $3.8 million , 2022 - $3.7 million and after 2022 - $5.8 million . Letters of Credit/Guarantees In the ordinary course of business, we are at times required to post letters of credit/guarantees. The letters of credit/guarantees are issued by financial institutions to guarantee our obligations to various parties. We were contingently liable for $4.2 million of standby letters of credit/guarantees with financial institutions as of December 31, 2017 . Contingent Consideration During the first quarter of 2016, we recognized a contingent consideration liability upon our acquisition of a high performance analytical flow cytometer platform from Propel. At the acquisition date, the amount of contingent consideration was determined based on a probability-weighted income approach related to the achievement of sales milestones, ranging from 39% to 20% for the calendar years 2017 through 2020 . The sales milestones could potentially range from $0 to an unlimited amount. The current contingent consideration is built on a sales forecast of $78 million through December 31, 2020 . In the third quarter of 2017, we paid $0.6 million upon reaching the first milestone and since 2016 we have decreased the valuation of the sales milestones by $6.0 million . The contingent consideration was accrued at its estimated fair value of $16.7 million as of December 31, 2017 . In 2014, we recognized a contingent consideration liability upon our acquisition of GnuBIO, Inc. The contingent consideration for the milestones was valued at $10.7 million at the acquisition date based on assumptions regarding the probability of achieving the milestones, with such amounts discounted to present value. This amount had been accounted for as a contingent liability as of December 31, 2016 in the amount of $10.0 million and was reversed to selling, general and administrative expense during the first quarter of 2017 due to reaching a favorable resolution of the contingency with the previous owners of GnuBIO, Inc. In 2012, we recognized a contingent consideration liability for certain milestones of $44.6 million upon our acquisition of a new cell sorting system from Propel. Since 2012, we have paid $32.0 million upon reaching the milestones and have reduced the valuation of the milestones by $12.6 million . The remaining liability of $3.1 million was paid in February 2017 . Concentrations of Labor Subject to Collective Bargaining Agreements At December 31, 2017 , approximately seven percent of Bio-Rad's approximately 3,270</t>
  </si>
  <si>
    <t>13. Legal Proceedings</t>
  </si>
  <si>
    <t>Legal Proceedings [Abstract]</t>
  </si>
  <si>
    <t>Legal Matters and Contingencies</t>
  </si>
  <si>
    <t xml:space="preserve">13. LEGAL PROCEEDINGS On January 23, 2015, the City of Riviera Beach General Employees’ Retirement System filed a shareholder derivative lawsuit in the Superior Court of California, Contra Costa County, against three of our then current directors and one former director. We were also named as a nominal defendant. In the complaint, the plaintiff alleged that our directors breached their fiduciary duty of loyalty by failing to ensure that we had sufficient internal controls and systems for compliance with the Foreign Corrupt Practices Act ("FCPA"); that we failed to provide adequate training on the FCPA; and that based on these actions, the directors had been unjustly enriched. Purportedly seeking relief on our behalf, the plaintiff sought an award of restitution and unspecified damages, costs and expenses (including attorneys’ fees). On April 23, 2015, we and the individual defendants filed a demurrer requesting dismissal of the complaint in this case. The demurrer was heard on August 6, 2015, and the Court granted the demurrer for failure to make a demand on our Board of Directors on August 17, 2015, but provided leave to amend. On September 4, 2015, the plaintiff filed an amended complaint and simultaneously served a litigation demand letter on our Board of Directors ("Board") via its counsel in this action. The letter demanded that we investigate and bring appropriate legal action against certain individuals, including the defendants in the City of Riviera Beach case and six current and former employees. The plaintiff also moved for a temporary stay in the proceedings, purportedly to enable the Board to respond to the demand. The Board formed a Demand Review Committee to respond to the demand. On February 24, 2016, the Demand Review Committee reported to the Board that it had concluded its investigation and unanimously determined that it was not in the best interests of the Company and its stockholders to pursue litigation against any individuals named in the City of Riviera Beach’s litigation demand letter. On October 6, 2015, we and the individual defendants filed a second demurrer, seeking to dismiss the case for failure to make a timely pre-suit demand. The case was stayed pending mediation. The caption was City of Riviera Beach General Employees’ Retirement System v. Schwartz et al., Case No. C-15-00140. The lawsuit and demand letter are referred to collectively as the “California Action”. On August 13, 2015 and August 18, 2015, respectively, each of International Brotherhood of Electrical Workers Local 38 Pension Fund and Wayne County Employees’ Retirement System filed a stockholder derivative complaint in the Delaware Court of Chancery against four of our then current directors and one former director. We were named as a nominal defendant in the complaints. The complaints alleged that the defendants failed to cause us to develop internal controls sufficient to ensure our compliance with the FCPA. The plaintiffs asserted claims for breach of fiduciary duty and unjust enrichment and requested an award of the damages we sustained as a result of the alleged violations, among other relief. The two lawsuits were consolidated on August 27, 2015. The case was stayed pending mediation. The caption of the consolidated case is In re Bio-Rad Laboratories, Inc. Stockholder Litigation, Consol. C.A. No. 11387-VCN (Del. Ch.). The cases filed in the Delaware Court of Chancery, together with the California Action, are referred to collectively as the “Derivative Actions”. The parties filed a Stipulation dated November 4, 2016 with the Superior Court of California for Contra Costa County that set forth the terms of a proposed settlement of the Derivative Actions. The proposed settlement included the dismissal with prejudice of all claims asserted in the Derivative Actions, an agreed-upon set of revised corporate procedures, and no monetary payment other than an award of attorneys’ fees and costs to the plaintiffs’ counsel. We and the other defendants did not admit any liability or fault in connection with the proposed settlement. On December 22, 2016 the Superior Court of California for Contra Costa County issued an order granting preliminary approval of this proposed settlement. The Court held a hearing for final approval of the settlement on March 2, 2017, and the Court approved the settlement. On May 27, 2015, our former general counsel, Sanford S. Wadler, filed a lawsuit in the U.S. District Court, Northern District of California, against us and four of our then current directors and one former director. The plaintiff’s suit alleged whistleblower retaliation in violation of the Sarbanes-Oxley Act and the Dodd-Frank Act for raising FCPA-related concerns. Mr. Wadler also alleged wrongful termination in violation of public policy, non-payment of wages and waiting time penalties in violation of the California Labor Code. The plaintiff sought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The trial commenced on January 17, 2017 and concluded on February 6, 2017. Mr. Wadler was awarded $10.92 million , plus prejudgment interest of $141,608 , post-judgment interest, and Mr. Wadler’s litigation costs, expert witness fees, and reasonable attorneys’ fees as approved by the Court. We have provided for the judgment, interest and Mr. Wadler's litigation costs. On June 6, 2017 we filed a notice of appeal with the United States Court of Appeals for the Ninth Circuit. Bio-Rad received three notices of violations from the Bay Area Air Quality Management District (“District”). The District alleged that we operated three (3) power generation units without appropriate monitoring and recordkeeping and exceeded permissible levels of emissions during those operations. In January 2018, we entered into a settlement agreement with the District pursuant to which we paid the District $990,000 to settle all claims and/or potential claims arising out of our use of the three power generation units. This settlement amount was accrued for as of December 31, 2017. We are also party to various other claims, legal actions and complaints arising in the ordinary course of business. We cannot at this time reasonably estimate a range of exposure, if any, of the potential liability with respect to these matter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 </t>
  </si>
  <si>
    <t>14. Segment Reporting</t>
  </si>
  <si>
    <t>Segment Reporting [Abstract]</t>
  </si>
  <si>
    <t>Segment Information</t>
  </si>
  <si>
    <t>14.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9,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transfusion laboratories and insurance and forensic testing laboratories. Other Operations include the remainder of our Analytical Instruments segment. Segment results are presented in the same manner as we present our operations internally to make operating decisions and assess performance. The accounting policies of the segments are the same as those described in Significant Accounting Policies (see Note 1). Segment profit or loss includes an allocation of corporate expense based upon sales and an allocation of interest expense based upon accounts receivable and inventories. The difference between total segment allocated interest expense, depreciation and amortization, and capital expenditures and the corresponding consolidated amounts is attributable to our corporate headquarters. Segments are expected to manage only assets completely under their control. Accordingly, segment assets include primarily accounts receivable, inventories and gross machinery and equipment. Goodwill balances have been included in corporate for segment reporting purposes. Information regarding industry segments at December 31, 2017 , 2016 , and 2015 and for the years then ended is as follows (in millions): Life Science Clinical Diagnostics Other Operations Segment net sales 2017 $ 785.2 $ 1,360.8 $ 14.2 2016 730.7 1,323.3 14.2 2015 695.0 1,310.4 14.0 Allocated interest expense 2017 $ 7.0 $ 14.9 $ — 2016 6.4 15.5 — 2015 6.1 15.4 0.1 Depreciation and amortization 2017 $ 36.2 $ 80.2 $ — 2016 31.7 80.5 — 2015 30.7 77.8 0.1 Segment (loss) profit 2017 $ (10.1 ) $ 112.5 $ 1.4 2016 (19.2 ) 57.0 0.9 2015 (0.7 ) 152.4 0.7 Segment assets 2017 $ 453.0 $ 1,038.4 $ 4.8 2016 380.8 909.1 4.9 Capital expenditures 2017 $ 12.6 $ 59.0 $ — 2016 14.3 67.1 — Prior year amounts have been revised (see Note 1 to the consolidated financial statements). Net corporate operating expense consists of receipts and expenditures that are not the primary responsibility of segment operating management and therefore are not allocated to the segments for performance assessment by our chief operating decision maker. The following reconciles total segment profit to consolidated income before taxes (in millions): Year Ended December 31, 2017 2016 2015 Total segment profit $ 103.8 $ 38.7 $ 152.4 Foreign exchange losses (9.1 ) (4.5 ) (10.2 ) Net corporate operating, interest and other expense, net not allocated to segments (9.1 ) (7.5 ) (7.5 ) Other income (expense), net 12.2 14.9 11.1 Consolidated income before taxes $ 97.8 $ 41.6 $ 145.8 The following reconciles total segment assets to consolidated total assets (in millions): December 31, 2017 2016 Total segment assets $ 1,496.2 $ 1,294.8 Cash and other current assets 965.8 980.3 Property, plant and equipment, net, excluding segment specific gross machinery and equipment 57.0 91.1 Goodwill, net 506.1 477.1 Other long-term assets 1,247.9 1,007.2 Total assets $ 4,273.0 $ 3,850.5 Prior year amounts have been revised (see Note 1 to the consolidated financial statements). The following presents net sales to external customers by geographic region based primarily on the location of the use of the product or service (in millions): Year Ended December 31, 2017 2016 2015 Europe $ 758.5 $ 742.2 $ 763.7 Pacific Rim 461.3 427.1 392.2 United States 800.2 770.6 735.0 Other (primarily Canada and Latin America) 140.2 128.3 128.5 Total net sales $ 2,160.2 $ 2,068.2 $ 2,019.4 The following presents Property, plant and equipment, net, Other investments and other assets, excluding deferred income taxes, by geographic region based upon the location of the asset (in millions): December 31, 2017 2016 Europe $ 230.6 $ 221.1 Pacific Rim 18.4 16.1 United States 1,305.2 1,084.7 Other (primarily Canada and Latin America) 13.1 12.3 Total Property, plant and equipment, net, Other investments and other assets, excluding deferred income taxes $ 1,567.3 $ 1,334.2</t>
  </si>
  <si>
    <t>15. Restructuring Costs (Notes)</t>
  </si>
  <si>
    <t>Restructuring Costs [Abstract]</t>
  </si>
  <si>
    <t>Restructuring and Related Activities Disclosure [Text Block]</t>
  </si>
  <si>
    <t>RESTRUCTURING COSTS Restructuring Costs for European Reorganization In May 2016, we announced that we would take certain actions in our Europe geographic region designed to better align expenses to our revenue and gross margin profile and position us for improved operating performance. These actions, aligned with creation and evolution of our organization structure and coordinated with the implementation of our global single instance ERP platform, are expected to be incurred through 2019. As a result, we recorded approximately $0.5 million and $12.5 million in restructuring charges related to severance and other employee benefits for the years ended December 31, 2017 and 2016 , respectively. The liability of $6.3 million as of December 31, 2017 consisted of $6.2 million recorded in Accrued payroll and employee benefits and $0.1 million recorded in Other long-term liabilities in the Consolidated Balance Sheets. The amounts recorded were reflected in Cost of goods sold of $(0.2) million and $2.1 million , and in Selling, general and administrative expense of $0.7 million and $10.4 million in the Consolidated Statements of Income for the years ended December 31, 2017 and 2016 , respectively. The amounts adjusted were primarily for additional positions identified for elimination, partially offset by employees finding other positions within Bio-Rad or leaving prematurely. The following table summarizes the activity of our European reorganization restructuring reserves for severance (in millions): 2017 2016 Life Science Clinical Diagnostics Total Life Science Clinical Diagnostics Total Balance as of January 1 $ 3.2 $ 5.8 $ 9.0 $ — $ — $ — Charged to expense — — — 4.1 7.6 11.7 Adjustment to expense 0.2 0.3 0.5 0.3 0.5 0.8 Cash payments (1.5 ) (2.7 ) (4.2 ) (1.0 ) (2.0 ) (3.0 ) Foreign currency translation losses (gains) 0.3 0.7 1.0 (0.2 ) (0.3 ) (0.5 ) Balance as of December 31 $ 2.2 $ 4.1 $ 6.3 $ 3.2 $ 5.8 $ 9.0 Restructuring Costs for GnuBIO, Inc. In 2014, we acquired GnuBIO, Inc. (GnuBIO) as a business acquisition. It is included in our Clinical Diagnostics segment’s results of operations as a division, and is primarily based in Massachusetts. In September 2017, we announced that we are closing the GnuBIO research program facilities in Massachusetts. As a result, we recorded restructuring charges in September 2017 related to severance and employee benefits of $2.9 million and asset write-offs of $5.5 million . The amounts recorded were reflected in Selling, general and administrative expense of $0.8 million and in Research and development expense of $7.6 million in the Consolidated Statements of Income for the year ended December 31, 2017 . The liability balance as of December 31, 2017 was $1.4 million and is recorded in Accrued payroll and employee benefits in the Consolidated Balance Sheets. We expect the remainder to be paid in early 2018. Restructuring Costs for Termination of an Infectious Disease Research and Development Project In December 2017, we announced the termination of an infectious disease research and development project, which is included in our Clinical Diagnostics segment's results of operations. As a result, we recorded restructuring charges related to severance and employee benefits of $11.0 million , and asset write-offs and exit costs of $10.1 million for the year ended December 31, 2017 . The amounts recorded were reflected in Cost of goods sold of $2.3 million , in Selling, general and administrative expense of $3.3 million , and in Research and development expense of $15.5 million in the Consolidated Statements of Income for the year ended December 31, 2017 . The liability of $14.1 million as of December 31, 2017 consisted of $11.1 million recorded in Accrued payroll and employee benefits and $3.0 million recorded in Other current liabilities in the Consolidated Balance Sheets. The following table summarizes the activity for the termination of the infectious disease research and development project restructuring reserves for severance and exit costs (in millions): 2017 Balance as of January 1 $ — Charged to expense 14.0 Cash payments — Foreign currency translation losses 0.1 Balance as of December 31 $ 14.1</t>
  </si>
  <si>
    <t>16. Quarterly Financial Data</t>
  </si>
  <si>
    <t>Quarterly Financial Data [Abstract]</t>
  </si>
  <si>
    <t>Quarterly Financial Data [Text Block]</t>
  </si>
  <si>
    <t>16. QUARTERLY FINANCIAL DATA (UNAUDITED) During 2016 and 2015, there were three different misstatements associated with income taxes. The first misstatement was related to our second implementation of our global single instance ERP platform in the U.S. in the third quarter of 2015. Part of the data migrated was not reconciled timely, resulting in the double counting of a deferred tax asset. The second misstatement was related to the misapplication of a tax rule related to foreign dividend income. The third misstatement was related to a design deficiency associated with transfer pricing. Management evaluated the materiality of all the errors described above from a qualitative and quantitative perspective. Based on such evaluation, we have concluded that they are not material to any individual prior period, nor did they have an effect on the trend of financial results, taking into account the requirements of the Securities and Exchange Commission (SEC) Staff Accounting Bulletin No. 108, Considering the Effect of Prior Year Misstatements when Quantifying Misstatements in Current Year Financial Statements (SAB 108). Accordingly, we are correcting these errors in every affected period in the 2015 and 2016 consolidated financial statements included in this Form 10-K. During the fourth quarter of 2017, we identified errors in the unaudited interim condensed consolidated financial statements for the three months ended September 30, 2017. We identified an error in the recording of deferred revenue acquired in our acquisition of RainDance (see Note 2, "Acquisitions"). This resulted in an overstatement of revenue recorded in the third quarter of 2017 of $0.9 million that was corrected in the fourth quarter of 2017. In addition, we identified an error in an estimated employee benefit expense that resulted in an understatement of expenses reported in Cost of goods sold, Selling, general and administrative expense and Research and development expense, net, in the third quarter of 2017 of $3.8 million that was corrected in the fourth quarter of 2017. Finally, we identified an error during our reconciliation of various inventory accounts which resulted in an understatement of Cost of goods sold in the third quarter of 2017 of $3.5 million that was corrected in the fourth quarter of 2017. The impact of these errors resulted in an overstatement of our Provision for income taxes reported in the third quarter of 2017 of $2.9 million that was corrected in the fourth quarter of 2017. Management evaluated the materiality of all the errors described in the previous paragraph from a qualitative and quantitative perspective. Based on such evaluation, we have concluded that they are not material to any individual prior period, nor did they have an effect on the trend of financial results, taking into account the requirements of SAB 108. Accordingly, we are correcting these errors in the financial statements for the quarter ended September 30, 2017 included in this Form 10-K. The impact of the immaterial error corrections described above are presented on a as reported, adjustment and as revised basis in the following summarized quarterly financial data for 2017 and 2016 (in millions, except per share data): As reported: First Quarter Second Quarter Third Quarter Fourth Quarter 2017 Net sales $ 500.1 $ 504.7 $ 535.0 $ 620.4 Cost of goods sold 230.1 231.4 230.5 280.8 Gross profit 270.0 273.3 304.5 339.6 Selling, general and administrative expense 194.9 213.0 196.8 204.2 Research and development expense 49.5 62.6 61.4 76.8 Income before income taxes 20.1 1.1 38.9 37.7 (Provision for) benefit from income taxes (7.7 ) 3.9 (11.5 ) 32.2 Net income 12.4 5.0 27.4 69.9 Basic earnings per share $ 0.42 $ 0.17 $ 0.92 $ 2.35 Diluted earnings per share $ 0.41 $ 0.17 $ 0.91 $ 2.32 2016 Net sales $ 471.2 $ 516.8 $ 508.7 $ 571.5 Cost of goods sold 207.2 236.6 229.2 257.1 Gross profit 264.0 280.2 279.5 314.4 Selling, general and administrative expense 189.7 205.5 201.5 220.0 Research and development expense 48.6 49.8 49.9 57.6 Income (loss) before income taxes 20.2 26.9 22.7 (28.2 ) (Provision for) benefit from income taxes (7.9 ) (8.9 ) (4.3 ) 7.6 Net income (loss) 12.3 18.0 18.4 (20.6 ) Basic earnings (loss) per share $ 0.42 $ 0.61 $ 0.63 $ (0.70 ) Diluted earnings (loss) per share $ 0.42 $ 0.61 $ 0.62 $ (0.70 ) Adjustments: First Quarter Second Quarter Third Quarter Fourth Quarter 2017 Net sales $ — $ — $ (0.9 ) $ 0.9 Cost of goods sold — — 4.7 (4.7 ) Gross profit — — (5.6 ) 5.6 Selling, general and administrative expense — — 1.9 (1.9 ) Research and development expense — — 0.7 (0.7 ) Income before income taxes — — (8.2 ) 8.2 (Provision for) benefit from income taxes — — 2.9 4.6 Net income — — (5.3 ) 12.8 Basic earnings per share $ — $ — $ (0.18 ) $ 0.43 Diluted earnings per share $ — $ — $ (0.18 ) $ 0.43 2016 Net sales $ — $ — $ — $ — Cost of goods sold — — — — Gross profit — — — — Selling, general and administrative expense — — — — Research and development expense — — — — Income (loss) before income taxes — — — — (Provision for) benefit from income taxes (1.3 ) (1.4 ) (1.3 ) 1.9 Net income (loss) (1.3 ) (1.4 ) (1.3 ) 1.9 Basic earnings (loss) per share $ (0.04 ) $ (0.05 ) $ (0.05 ) $ 0.07 Diluted earnings (loss) per share $ (0.05 ) $ (0.05 ) $ (0.04 ) $ 0.07 As revised: First Quarter Second Quarter Third Quarter Fourth Quarter 2017 Net sales $ 500.1 $ 504.7 $ 534.1 $ 621.3 Cost of goods sold 230.1 231.4 235.2 276.1 Gross profit 270.0 273.3 298.9 345.2 Selling, general and administrative expense 194.9 213.0 198.7 202.3 Research and development expense 49.5 62.6 62.1 76.1 Income before income taxes 20.1 1.1 30.7 45.9 (Provision for) benefit from income taxes (7.7 ) 3.9 (8.6 ) 36.8 Net income 12.4 5.0 22.1 82.7 Basic earnings per share $ 0.42 $ 0.17 $ 0.74 $ 2.78 Diluted earnings per share $ 0.41 $ 0.17 $ 0.73 $ 2.75 2016 Net sales $ 471.2 $ 516.8 $ 508.7 $ 571.5 Cost of goods sold 207.2 236.6 229.2 257.1 Gross profit 264.0 280.2 279.5 314.4 Selling, general and administrative expense 189.7 205.5 201.5 220.0 Research and development expense 48.6 49.8 49.9 57.6 Income (loss) before income taxes 20.2 26.9 22.7 (28.2 ) (Provision for) benefit from income taxes (9.2 ) (10.3 ) (5.6 ) 9.5 Net income (loss) 11.0 16.6 17.1 (18.7 ) Basic earnings (loss) per share $ 0.38 $ 0.56 $ 0.58 $ (0.63 ) Diluted earnings (loss) per share $ 0.37 $ 0.56 $ 0.58 $ (0.63 ) Note: As a result of the net loss for the three months ended December 31, 2016, all potentially issuable common shares have been excluded from the diluted shares</t>
  </si>
  <si>
    <t>Schedule II - Valuation and Qualifying Accoutns</t>
  </si>
  <si>
    <t>Valuation and Qualifying Accounts Disclosure [Line Items]</t>
  </si>
  <si>
    <t>Schedule of Valuation and Qualifying Accounts Disclosure [Text Block]</t>
  </si>
  <si>
    <t>BIO-RAD LABORATORIES, INC. SCHEDULE II - VALUATION AND QUALIFYING ACCOUNTS Years Ended December 31, 2017 , 2016 , and 2015 (in thousands) Allowance for doubtful accounts receivable Balance at Beginning of Year Additions Charged to Costs and Expenses Deductions Balance at End of Year 2017 $ 23,367 $ 11,174 $ (8,992 ) $ 25,549 2016 $ 24,418 $ 3,785 $ (4,836 ) $ 23,367 2015 $ 27,973 $ 8,783 $ (12,338 ) $ 24,418 Valuation allowance for long-term deferred tax assets Balance at Beginning of Year Additions Charged (Credited) to Income Tax Expense Deductions Balance at End of Year 2017 $ 66,403 $ (47 ) $ — $ 66,356 2016 $ 58,277 $ 8,126 $ — $ 66,403 2015 $ 58,615 $ (338 ) $ — $ 58,277</t>
  </si>
  <si>
    <t>17. Subsequent Event (Notes)</t>
  </si>
  <si>
    <t>Subsequent Events [Abstract]</t>
  </si>
  <si>
    <t>Subsequent Events [Text Block]</t>
  </si>
  <si>
    <t>17. SUBSEQUENT EVENT</t>
  </si>
  <si>
    <t>1. Significant Accounting Policies (Policies)</t>
  </si>
  <si>
    <t>Research and Development Expense, Policy [Policy Text Block]</t>
  </si>
  <si>
    <t>Research and Development</t>
  </si>
  <si>
    <t>Basis of Presentation</t>
  </si>
  <si>
    <t>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t>
  </si>
  <si>
    <t>Short-term Restricted Investments [Policy Text Block]</t>
  </si>
  <si>
    <t>Short-term Restricted Investments Short-term restricted investments of $5.6 million and $4.6 million at December 31, 2017 and 2016</t>
  </si>
  <si>
    <t>Available-for-sale Investments</t>
  </si>
  <si>
    <t xml:space="preserve">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t>
  </si>
  <si>
    <t>Concentration Risk, Credit Risk, Policy [Policy Text Block]</t>
  </si>
  <si>
    <t>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t>
  </si>
  <si>
    <t>Accounts Receivable</t>
  </si>
  <si>
    <t>Inventory</t>
  </si>
  <si>
    <t>Property, Plant and Equipment</t>
  </si>
  <si>
    <t>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Buildings and leasehold improvements are amortized over 15 - 30 years or the term of the leases or life of the improvements, whichever is shorter. With the exception of reagent rental equipment, which is amortized over a 1 - 5 year period, equipment and capitalized software is depreciated over 3 - 12</t>
  </si>
  <si>
    <t>Goodwill</t>
  </si>
  <si>
    <t>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Effective January 1, 2017 in accordance with Accounting Standards Update No. 2017-04, "Simplifying the Test for Goodwill Impairment," the goodwill impairment amount will be the amount by which a reporting unit's carrying value exceeds its fair value, not to exceed the carrying amount of goodwill. We use a projected discounted cash flow model to determine the fair value of a reporting unit. Prior to January 1, 2017, the goodwill impairment test consisted of a two-step process. The first step of the goodwill impairment test, used to identify potential impairment, compared the fair value of a reporting unit to its carrying value, including goodwill. We used a projected discounted cash flow model to determine the fair value of a reporting unit. If the fair value of the reporting unit exceeded its carrying amount, goodwill of the reporting unit was considered not impaired, and the second step of the impairment test was not required. The second step, if required, compared the implied fair value of the reporting unit goodwill with the carrying amount of that goodwill. The fair value of a reporting unit wa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ed its implied fair value, an impairment charge is recognized in an amount equal to that excess.</t>
  </si>
  <si>
    <t>Long-Lived Assets</t>
  </si>
  <si>
    <t>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t>
  </si>
  <si>
    <t>Revenue Recognition</t>
  </si>
  <si>
    <t xml:space="preserve">Revenue Recognition 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 Net sales are the actual selling price of products to customers. Any taxes billed to the customer (sales tax, value added tax, etc.) shall be credited to the tax liability accounts and excluded from net sales. 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t>
  </si>
  <si>
    <t>Shipping and Handling</t>
  </si>
  <si>
    <t>Warranty</t>
  </si>
  <si>
    <t>Warranty 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hanges in the warranty accrual, included in Other current liabilities and Other long-term liabilities, were as follows (in millions): 2017 2016 January 1 $ 17.6 $ 17.4 Provision for warranty 29.9 33.4 Actual warranty costs (28.8 ) (33.2 ) December 31 $ 18.7 $ 17.6</t>
  </si>
  <si>
    <t>Foreign Currency</t>
  </si>
  <si>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t>
  </si>
  <si>
    <t>Forward Foreign Exchange Contracts</t>
  </si>
  <si>
    <t>Share-based Compensation Plans</t>
  </si>
  <si>
    <t>Share-Based Compensation Plans</t>
  </si>
  <si>
    <t>Earnings Per Share</t>
  </si>
  <si>
    <t>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7 2016 2015 Basic weighted average shares outstanding 29,655 29,440 29,186 Effect of potentially dilutive stock options and restricted stock awards 379 206 223 Diluted weighted average common shares 30,034 29,646 29,409 Anti-dilutive stock options and restricted stock awards excluded from the computation of diluted EPS 13 113 109</t>
  </si>
  <si>
    <t>Fair Value of Financial Instruments</t>
  </si>
  <si>
    <t>Fair Value of Financial Instruments For certain financial instruments, including cash and cash equivalents, short-term investments, accounts receivable, marketable securities, notes payable, accounts payable and foreign exchange contracts, the carrying amounts approximate fair value.</t>
  </si>
  <si>
    <t>New Accounting Pronouncements, Policy [Policy Text Block]</t>
  </si>
  <si>
    <t xml:space="preserve">Recent Accounting Standards Updates In February 2018, the Financial Accounting Standards Board (“FASB”) issued Accounting Standards Update No. (“ASU”) 2018-03, "Technical Corrections and Improvements to Financial Instruments - Recognition and Measurement of Financial Assets and Financial Liabilities." ASU 2018-03 amends certain items in ASU 2016-01 (see below) such as equity securities without a readily determinable fair value. ASU 2018-03 clarifies that an entity that uses the measurement alternative for equity securities without readily determinable fair values can change its measurement approach to fair value and once made the election is irrevocable. If an entity measures equity securities without readily determinable fair values at fair value, it must record a cumulative-effect adjustment to retained earnings as of the beginning of the fiscal year in which the guidance is adopted. ASU 2018-03 is effective for fiscal years beginning after December 15, 2017, and interim periods within those years beginning after June 15, 2018, with early adoption permitted. As of December 31, 2017, we accounted for our investment of the ordinary shares of Sartorius AG at cost and the fair value is not readily determinable as the stock is too thinly traded (see Note 3 to the consolidated financial statements). Under ASU 2016-01 (see below), we will account for the ordinary shares of Sartorius AG at cost, less any impairment, and plus or minus subsequent adjustments for observable price changes as we do not anticipate a material transaction that would provide an observable price change to the ordinary shares of Sartorius AG based on the current ownership interests by the Sartorius family trust, Sartorius family members, and Bio-Rad Laboratories, Inc. In February 2018, the FASB issued ASU 2018-02, "Reclassification of Certain Tax Effects from Accumulated Other Comprehensive Income." ASU 2018-02 gives entities the option to reclassify to retained earnings tax effects related to items in Accumulated other comprehensive income ("OCI") that the FASB refers to as having been stranded in Accumulated OCI as a result of the Tax Act. We early adopted ASU 2018-02 in the period of adoption of the Tax Act during the fourth quarter of 2017. We elected to reclassify the income tax effects of the Tax Act on the remeasurement of our deferred tax liabilities related to our available-for-sale equity securities, including our preferred shares in Sartorius AG, by increasing OCI and decreasing Retained earnings by $120.1 million . In May 2017, the FASB issued ASU 2017-09, "Scope of Modification Accounting." ASU 2017-09 clarifies when changes to the terms or conditions of a share-based payment award must be accounted for as modifications. ASU 2017-09 will allow companies to make certain changes to awards, such as vesting conditions, without accounting for them as modifications. It does not change the accounting for modifications. ASU 2017-09 will be applied prospectively to awards modified on or after the adoption date. We early adopted ASU 2017-09 during the second quarter of 2017, which has not affected our consolidated financial statements. In March 2017, the FASB issued ASU 2017-07, "Improving the Presentation of Net Periodic Pension Cost and Net Periodic Postretirement Benefit Cost." ASU 2017-07 will change how employers that sponsor defined benefit pension and/or other postretirement benefit plans present the net periodic benefit cost, which is comprised of several components, in the income statement. Under ASU 2017-07, employers will present the service cost component of the net periodic benefit cost in the same income statement line item(s) as other employee compensation costs arising from services rendered during the period, and will be the only costs eligible for capitalization. Employers will present the other components separately from the line item(s) that includes the service cost outside of the subtotal of Income from operations. ASU 2017-07 is effective for fiscal years beginning after December 15, 2017, and interim periods within those years. Employers will apply the guidance on the presentation of the components of net periodic benefit cost in the income statement retrospectively. We do not expect ASU 2017-07 to have a material impact to our financial statements. In January 2017, the FASB issued ASU 2017-04, "Simplifying the Test for Goodwill Impairment." ASU 2017-04 removes Step 2 of the goodwill impairment test, which required a hypothetical purchase price allocation. A goodwill impairment will be the amount by which a reporting unit’s carrying value exceeds its fair value, not to exceed the carrying amount of goodwill. ASU 2017-04 provides a more stream-lined approach to evaluating goodwill impairment and we early adopted on January 1, 2017 on a prospective basis as a change in accounting principle. See Note 4 to the consolidated financial statements for an update on goodwill impairment. In January 2017, the FASB issued ASU 2017-01, "Clarifying the Definition of a Business." ASU 2017-01 changes the definition of a business to assist entities with evaluating when a set of transferred assets and activities is a business. If substantially all of the fair value is concentrated in a single asset or a group of similar assets, the acquired set is not a business. If this is not met, the entity then evaluates whether the set meets the requirement that a business include, at a minimum, an input and a substantive process that together significantly contribute to the ability to create outputs. Determining whether a set constitutes a business is critical because the accounting for a business combination differs significantly from that of an asset acquisition. We early adopted ASU 2017-01 on January 1, 2017 on a prospective basis, and it has not had a material impact to our consolidated financial statements. In November 2016, the FASB issued ASU 2016-18,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ASU 2016-18 will be applied retrospectively and is effective for fiscal years beginning after December 15, 2017, and interim periods within those years. We do not expect ASU 2016-18 to have a material impact to our financial statements and will only impact our statements of cash flows presentation. In October 2016, the FASB issued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ASU 2016-16 will be applied on a modified retrospective basis through a cumulative-effect adjustment directly to retained earnings as of the beginning of the period of adoption. We estimate the impact to be a cumulative-effect decrease to Retained earnings and predominately a decrease to Other assets of approximately $17 million .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e do not expect ASU 2016-15 to have a material impact to our statements of cash flow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March 2016, the FASB issued ASU 2016-09, "Improvements to Employee Share-Based Payment Accounting." ASU 2016-09 requires all income tax effects of awards to be recognized in the income statement when the awards vest or are settled. It also allows an employer to repurchase more of an employee’s shares than permitted today for tax withholding purposes without triggering liability accounting and to make a policy election to account for forfeitures as they occur. We adopted ASU 2016-09 prospectively as a change in accounting principle on January 1, 2017, and prior periods have not been adjusted. In addition, we made a policy election to account for forfeitures as they occur. ASU 2016-09 also requires to present excess tax benefits as an operating activity on the statement of cash flows rather than as a financing activity. As a result of adopting ASU 2016-09 as of January 1, 2017, the cumulative effect of the change on Retained earnings decreased by $0.3 million , and increased Additional paid-in capital and Deferred tax assets by $0.4 million and $0.1 million , respectively, in the Consolidated Balance Sheet. In March 2016, the FASB issued ASU 2016-07, "Simplifying the Transition to the Equity Method of Accounting," which eliminates the requirement to retrospectively apply the equity method in previous periods when an investor initially obtains significant influence over an investee. Under current guidance, an investor that does not consolidate an investment and initially accounts for it under a method other than the equity method is required to retrospectively apply the equity method in prior periods in which it held the investment when it subsequently obtained significant influence. We adopted ASU 2016-07 on January 1, 2017 on a prospective basis, which currently has not affected our consolidated financial statements. In February 2016, the FASB issued ASU 2016-02, "Leases," which will require, among other items, lease accounting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We do not plan to early adopt. ASU 2016-02 will be adopted on a modified retrospective basis, with elective reliefs, which requires application of ASU 2016-02 for all periods presented. We are currently gathering, documenting and analyzing lease agreements related to this ASU and anticipate material additions to the balance sheet for right-of-use assets, offset by the associated liabilities. In January 2016, the FASB issued ASU 2016-01, "Recognition and Measurement of Financial Assets and Financial Liabilities." Amendments under ASU 2016-01, among other items, require that all equity investments in unconsolidated entities (other than those accounted for using the equity method of accounting) will generally be measured at fair value through earnings. There will no longer be an available-for-sale classification, for which changes in fair value are reported in other comprehensive income, for equity securities with readily determinable fair values. For equity investments without readily determinable fair values, the cost method is also eliminated. However, entities will be able to elect to record equity investments without readily determinable fair values at cost, less impairment, and plus or minus subsequent adjustments for observable price changes. Changes in the basis of these equity investments will be reported in current earnings. ASU 2016-01 is effective for fiscal years beginning after December 15, 2017, and interim periods within those fiscal years. For equity securities that would be affected by ASU 2016-01, see the available-for-sale investments table in Note 3 to the consolidated financial statements, which primarily consists of our investment in Sartorius AG preferred shares. We expect that the impact of adoption may be material to our consolidated statement of income. In addition to the affected securities per Note 3, we own ordinary voting stock of Sartorius AG and accounted for this investment under the cost method. Effective January 1, 2018 under 2016-01, we will account for our investment of the ordinary shares of Sartorius AG at cost, less any impairment, and plus or minus subsequent adjustments for observable price changes. In July 2015, the FASB issued ASU 2015-11, “Simplifying the Measurement of Inventory.” Under current guidance, an entity subsequently measures inventory at the lower of cost or market, with market defined as replacement cost, net realizable value (NRV), or NRV less a normal profit margin. An entity uses current replacement cost provided that it is not above NRV (i.e., the ceiling) or below NRV less an “approximately normal profit margin” (i.e., the floor). ASU 2015-11 eliminates this analysis and requires entities to measure most inventory “at the lower of cost and NRV.” We prospectively adopted ASU 2015-11 as a change in accounting principle on January 1, 2017, which did not have a material impact on our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December 2016, the FASB issued ASU 2016-20, "Technical Corrections and Improvements to Topic 606, Revenue from Contracts with Customers" which affect narrow aspects of the guidance issued in ASU 2014-09. In May 2016, the FASB issued ASU 2016-12, "Narrow-Scope Improvements and Practical Expedients," which amends and clarifies certain aspects in ASU 2014-09 that include collectability, presentation of sales and other taxes collected from customers, noncash consideration, contract modifications and completed contracts at transition. In April 2016, the FASB issued ASU 2016-10, "Identifying Performance Obligations and Licensing," which amends the guidance in ASU 2014-09 on accounting for licenses of intellectual property and identifying performance obligations. In March 2016, the FASB issued ASU 2016-08, "Principal versus Agent Considerations (Reporting Revenue Gross versus Net)," which amends the principal versus agent guidance in ASU 2014-09. The standards are to be applied retrospectively and permit the use of either the retrospective or cumulative effect transition method. We will use the cumulative effect transition method when we adopt ASUs 2014-09, 2016-20, 2016-12, 2016-10 and 2016-08 on January 1, 2018. Upon adoption, we will recognize the cumulative effect of adopting this guidance as an adjustment to our opening balance of retained earnings. Prior periods will not be retrospectively adjusted. We have completed our preliminary assessment of individual contracts to identify performance obligations under these ASU’s, as compared with the deliverables and separate units of accounting previously identified under current U.S. GAAP. Based on our preliminary assessment we have not identified any material changes in the timing of revenue recognition that could result in a significant transition adjustment upon our adoption of the new accounting standard on January 1, 2018 and the accounting for costs incurred to obtain a contract is immaterial. However, we are still in the process of the following: Assessing the impact of the accounting on our reagent agreements to determine if there are any differences in the timing of revenue recognition; finalizing the required changes to our accounting policies, systems and internal control over financial reporting, and assessing the new disclosure requirements that will be implemented upon our adoption of the new standard. </t>
  </si>
  <si>
    <t>1. Significant Accounting Policies (Tables)</t>
  </si>
  <si>
    <t>Schedule of Product Warranty Liability</t>
  </si>
  <si>
    <t>Changes in the warranty accrual, included in Other current liabilities and Other long-term liabilities, were as follows (in millions): 2017 2016 January 1 $ 17.6 $ 17.4 Provision for warranty 29.9 33.4 Actual warranty costs (28.8 ) (33.2 ) December 31 $ 18.7 $ 17.6</t>
  </si>
  <si>
    <t>Schedule of Weighted Average Number of Shares</t>
  </si>
  <si>
    <t>The weighted average number of common shares outstanding used to calculate basic and diluted earnings per share and the anti-dilutive shares are as follows (in thousands): Year Ended December 31, 2017 2016 2015 Basic weighted average shares outstanding 29,655 29,440 29,186 Effect of potentially dilutive stock options and restricted stock awards 379 206 223 Diluted weighted average common shares 30,034 29,646 29,409 Anti-dilutive stock options and restricted stock awards excluded from the computation of diluted EPS 13 113 109</t>
  </si>
  <si>
    <t>1. Significant Accounting Policies Prior Year Misstatements (Tables)</t>
  </si>
  <si>
    <t>Error Corrections and Prior Period Adjustments Restatement [Line Items]</t>
  </si>
  <si>
    <t>Schedule of Quantifying Prior Year Misstatements Corrected in Current Year Financial Statements [Table Text Block]</t>
  </si>
  <si>
    <t>The impact of the reclassification, and the immaterial error corrections, both described above on our Consolidated Balance Sheet and Consolidated Statements of Income for the periods presented is as follows (in thousands, except per share data): December 31, 2016 As reported Adjustment As revised Buildings and leasehold improvements $ 290,367 $ 10,467 $ 300,834 Equipment 919,126 (10,467 ) 908,659 Deferred income taxes 222,919 2,380 225,299 Other long-term liabilities 135,318 5,219 140,537 Total liabilities 1,263,745 7,599 1,271,344 Retained earnings 1,836,180 (7,599 ) 1,828,581 Total stockholders' equity $ 2,586,759 $ (7,599 ) $ 2,579,160 Year ended December 31, 2016 2015 As reported Adjustment As revised As reported Adjustment As revised Provision for income taxes $ (13,435 ) $ (2,125 ) $ (15,560 ) $ (32,754 ) $ (3,854 ) $ (36,608 ) Net income $ 28,125 $ (2,125 ) $ 26,000 $ 113,093 $ (3,854 ) $ 109,239 Net income per basic share $ 0.96 $ (0.08 ) $ 0.88 $ 3.87 $ (0.13 ) $ 3.74 Net income per diluted share $ 0.95 $ (0.07 ) $ 0.88 $ 3.85 $ (0.14 ) $ 3.71</t>
  </si>
  <si>
    <t>3. Fair Value Measurements (Tables)</t>
  </si>
  <si>
    <t>Fair Value Inputs, Liabilities, Quantitative Information [Line Items]</t>
  </si>
  <si>
    <t>Fair Value, Liabilities Measured on Recurring Basis, Unobservable Input Reconciliation [Table Text Block]</t>
  </si>
  <si>
    <t>The following table provides a reconciliation of the Level 3 cell sorting system and analytical flow cytometer platform contingent consideration liabilities measured at estimated fair value based on original valuations and updated quarterly for the year ended December 31, 2017 (in millions): 2017 January 1 $ 28.5 Cell sorting system: Payment of sales milestone (3.1 ) Analytical flow cytometer platform: Decrease in estimated fair value of contingent consideration included in Selling, general and administrative expense (8.1 ) Payment of sales milestone $ (0.6 ) December 31 $ 16.7</t>
  </si>
  <si>
    <t>Fair Value Inputs, Liabilities, Quantitative Information [Table Text Block]</t>
  </si>
  <si>
    <t>The following table provides quantitative information about Level 3 inputs for fair value measurement of our analytical flow cytometer platform contingent consideration liability as of December 31, 2017 . Significant increases or decreases in these inputs in isolation could result in a significantly lower or higher fair value measurement. Valuation Technique Unobservable Input Percentage Analytical flow cytometer platform Probability-weighted income approach Sales milestones: Discount rate 10.8 % Cost of debt 4.2 %</t>
  </si>
  <si>
    <t>Schedule of Derivative Instruments [Table Text Block]</t>
  </si>
  <si>
    <t>The following is a summary of our forward foreign currency exchange contracts (in millions): December 31, 2017 Contracts maturing in January through March 2018 to sell foreign currency: Notional value $ 52.0 Unrealized loss $ 0.1 Contracts maturing in January through March 2018 to purchase foreign currency: Notional value $ 413.2 Unrealized loss $ 1.0</t>
  </si>
  <si>
    <t>Financial assets and liabilities carried at fair value on a recurring basis</t>
  </si>
  <si>
    <t>Financial assets and liabilities carried at fair value and measured on a recurring basis as of December 31, 2017 are classified in the hierarchy as follows (in millions): Level 1 Level 2 Level 3 Total Financial Assets Carried at Fair Value: Cash equivalents (a): Commercial paper $ — $ 36.0 $ — $ 36.0 Time deposits 43.7 10.0 — 53.7 U.S. government sponsored agencies — 11.2 — 11.2 Money market funds 3.4 — — 3.4 Total cash equivalents 47.1 57.2 — 104.3 Restricted investment: 5.6 — — 5.6 Available-for-sale investments (b): Corporate debt securities — 185.7 — 185.7 U.S. government sponsored agencies — 67.6 — 67.6 Foreign government obligations — 3.4 — 3.4 Brokered certificates of deposit — 0.7 — 0.7 Municipal obligations — 15.0 — 15.0 Marketable equity securities 973.4 — — 973.4 Asset-backed securities — 55.6 — 55.6 Total available-for-sale investments 973.4 328.0 — 1,301.4 Forward foreign exchange contracts (c) — 0.5 — 0.5 Total financial assets carried at fair value $ 1,026.1 $ 385.7 $ — $ 1,411.8 Financial Liabilities Carried at Fair Value: Forward foreign exchange contracts (d) $ — $ 1.6 $ — $ 1.6 Contingent consideration (e) — — 16.7 16.7 Total financial liabilities carried at fair value $ — $ 1.6 $ 16.7 $ 18.3 Financial assets and liabilities carried at fair value and measured on a recurring basis as of December 31, 2016 are classified in the hierarchy as follows (in millions): Level 1 Level 2 Level 3 Total Financial Assets Carried at Fair Value: Cash equivalents (a): Commercial paper $ — $ 14.1 — $ 14.1 Foreign time deposits 11.8 — — 11.8 Domestic time deposits — $ 20.0 — 20.0 U.S. government sponsored agencies — 1.1 — 1.1 Money market funds 5.9 — — 5.9 Total cash equivalents 17.7 35.2 — 52.9 Restricted investment: 4.6 — — 4.6 Available-for-sale investments (b): Corporate debt securities — 179.4 — 179.4 U.S. government sponsored agencies — 82.5 — 82.5 Foreign government obligations — 4.4 — 4.4 Brokered certificates of deposit — 3.6 — 3.6 Municipal obligations — 15.4 — 15.4 Marketable equity securities 767.8 — — 767.8 Asset-backed securities — 62.5 — 62.5 Total available-for-sale investments 767.8 347.8 — 1,115.6 Forward foreign exchange contracts (c) — 0.6 — 0.6 Total financial assets carried at fair value $ 790.1 $ 383.6 — $ 1,173.7 Financial Liabilities Carried at Fair Value: Forward foreign exchange contracts (d) $ — $ 1.3 — $ 1.3 Contingent consideration (e) — — 38.5 38.5 Total financial liabilities carried at fair value $ — $ 1.3 $ 38.5 $ 39.8 (a) Cash equivalents are included in Cash and cash equivalents in the Consolidated Balance Sheets. (b) Available-for-sale investments are included in the following accounts in the Consolidated Balance Sheets (in millions): December 31, December 31, 2016 Short-term investments $ 371.2 $ 383.2 Other investments 930.2 732.4 Total $ 1,301.4 $ 1,115.6 (c) Forward foreign exchange contracts in an asset position are included in Other current assets in the Consolidated Balance Sheets. (d) Forward foreign exchange contracts in a liability position are included in Other current liabilities in the Consolidated Balance Sheets. (e) Contingent consideration liabilities are included in the following accounts in the Consolidated Balance Sheets (in millions): December 31, 2017 December 31, 2016 Other current liabilities $ 2.7 $ 14.5 Other long-term liabilities 14.0 24.0 Total $ 16.7 $ 38.5</t>
  </si>
  <si>
    <t>Schedule of available-for-sale investments</t>
  </si>
  <si>
    <t>Available-for-sale investments consist of the following (in millions): December 31, 2017 Amortized Cost Unrealized Gains Unrealized Losses Estimated Fair Value Short-term investments: Corporate debt securities $ 185.9 $ 0.3 $ (0.5 ) $ 185.7 Brokered certificates of deposit 0.7 — — 0.7 Municipal obligations 15.1 — (0.1 ) 15.0 Asset-backed securities 55.6 — (0.2 ) 55.4 U.S. government sponsored agencies 68.3 — (0.7 ) 67.6 Foreign government obligations 3.4 — — 3.4 Marketable equity securities 34.4 9.0 — 43.4 363.4 9.3 (1.5 ) 371.2 Long-term investments: Marketable equity securities 54.5 875.5 — 930.0 Asset-backed securities 0.2 — — 0.2 54.7 875.5 — 930.2 Total $ 418.1 $ 884.8 $ (1.5 ) $ 1,301.4 December 31, 2016 Amortized Cost Unrealized Gains Unrealized Losses Estimated Fair Value Short-term investments: Corporate debt securities $ 179.7 $ 0.2 $ (0.5 ) $ 179.4 Brokered certificates of deposit 3.6 — — $ 3.6 Municipal obligations 15.5 — (0.1 ) 15.4 Asset-backed securities 62.2 0.1 (0.1 ) 62.2 U.S. government sponsored agencies 83.1 0.1 (0.7 ) 82.5 Foreign government obligations 4.4 — — 4.4 Marketable equity securities 32.4 3.7 (0.4 ) 35.7 380.9 4.1 (1.8 ) 383.2 Long-term investments: Marketable equity securities 54.5 677.6 — 732.1 Asset-backed securities 0.3 — — 0.3 54.8 677.6 — 732.4 Total $ 435.7 $ 681.7 $ (1.8 ) $ 1,115.6</t>
  </si>
  <si>
    <t>Summary of investments with gross unrealized losses and the associated fair value</t>
  </si>
  <si>
    <t>The following is a summary of investments with gross unrealized losses and the associated fair value (in millions): December 31, December 31, 2016 Fair value of investments in a loss position 12 months or more $ 43.9 $ 11.8 Fair value of investments in a loss position less than 12 months $ 168.7 $ 160.5 Gross unrealized losses for investments in a loss position 12 months or more $ 0.7 $ 0.3 Gross unrealized losses for investments in a loss position less than 12 months $ 0.8 $ 1.5</t>
  </si>
  <si>
    <t>Summary of amortized cost and estimated fair value of debt securities by contractual maturity date</t>
  </si>
  <si>
    <t>The following is a summary of the amortized cost and estimated fair value of our debt securities at December 31, 2017 by contractual maturity date (in millions): Amortized Cost Estimated Fair Value Mature in less than one year $ 126.3 $ 126.1 Mature in one to five years 157.9 157.2 Mature in more than five years 45.0 44.7 Total $ 329.2 $ 328.0</t>
  </si>
  <si>
    <t>Estimated fair value of financial instruments</t>
  </si>
  <si>
    <t>The estimated fair value of the financial instruments discussed above and the level of the fair value hierarchy within which the fair value measurement is categorized are as follows (in millions): December 31, 2017 December 31, 2016 Carrying Amount Estimated Fair Value Fair Value Hierarchy Level Carrying Amount Estimated Fair Value Fair Value Hierarchy Level Other investments $ 91.8 $ 1,249.4 2 $ 92.8 $ 984.2 2 Total long-term debt, excluding leases and current maturities $ 423.1 $ 449.8 2 $ 422.5 $ 454.2 2</t>
  </si>
  <si>
    <t>4. Intangible Assets, Goodwill and Other (Tables)</t>
  </si>
  <si>
    <t>Changes to goodwill by segment</t>
  </si>
  <si>
    <t>Changes to goodwill by segment were as follows (in millions): 2017 2016 Life Clinical Total Life Clinical Total Balances as of January 1: Goodwill $ 207.1 $ 311.7 $ 518.8 $ 207.2 $ 316.9 $ 524.1 Accumulated impairment losses and write-offs (27.2 ) (14.5 ) (41.7 ) (27.2 ) (1.0 ) (28.2 ) Goodwill, net 179.9 297.2 477.1 180.0 315.9 495.9 Acquisitions 26.2 — 26.2 0.1 — 0.1 Impairment (8.7 ) (2.8 ) (11.5 ) — (13.5 ) (13.5 ) Currency fluctuations 1.4 12.9 14.3 (0.2 ) (5.2 ) (5.4 ) Balances as of December 31: Goodwill 234.7 324.6 559.3 207.1 311.7 518.8 Accumulated impairment losses and write-offs (35.9 ) (17.3 ) (53.2 ) (27.2 ) (14.5 ) (41.7 ) Goodwill, net $ 198.8 $ 307.3 $ 506.1 $ 179.9 $ 297.2 $ 477.1</t>
  </si>
  <si>
    <t>Schedule of Finite-Lived Intangible Assets by Major-Class</t>
  </si>
  <si>
    <t>Information regarding our identifiable purchased intangible assets with definite lives is as follows (in millions): December 31, 2017 Average Remaining Life (years) Purchase Price Accumulated Amortization Net Carrying Amount Customer relationships/lists 1-7 $ 92.3 $ (64.4 ) $ 27.9 Know how 1-8 194.9 (157.9 ) 37.0 Developed product technology 1-12 133.3 (70.3 ) 63.0 Licenses 1-12 76.7 (36.0 ) 40.7 Tradenames 1-6 3.9 (3.0 ) 0.9 Covenants not to compete 1-8 7.9 (3.3 ) 4.6 Total definite-lived intangible assets $ 509.0 $ (334.9 ) $ 174.1 December 31, 2016 Average Remaining Life (years) Purchase Price Accumulated Amortization Net Carrying Amount Customer relationships/lists 1-8 $ 84.4 $ (52.8 ) $ 31.6 Know how 1-9 182.6 (136.9 ) 45.7 Developed product technology 3-12 125.9 (56.3 ) 69.6 Licenses 1-9 39.0 (30.6 ) 8.4 Tradenames 4-8 3.5 (2.5 ) 1.0 Covenants not to compete 2-9 7.8 (2.5 ) 5.3 Total definite-lived intangible assets $ 443.2 $ (281.6 ) $ 161.6</t>
  </si>
  <si>
    <t>5. Notes Payable and Long-Term Debt (Tables)</t>
  </si>
  <si>
    <t>Principal components of long-term debt [Table Text Block]</t>
  </si>
  <si>
    <t>The principal components of long-term debt are as follows (in millions): December 31, December 31, 2016 4.875% Senior Notes due 2020, net of discount $ 425.0 $ 425.0 Less unamortized discount and debt issuance costs (1.9 ) (2.5 ) Long-term debt less unamortized discount and debt issuance costs 423.1 422.5 Capital leases and other debt 11.9 12.0 435.0 434.5 Less current maturities (0.4 ) (0.3 ) Long-term debt $ 434.6 $ 434.2</t>
  </si>
  <si>
    <t>6. Income Taxes (Tables)</t>
  </si>
  <si>
    <t>U.S. and international components of income before taxes [Table Text Block]</t>
  </si>
  <si>
    <t>The U.S. and international components of income before taxes are as follows (in millions): Year Ended December 31, 2017 2016 2015 U.S. $ 72.8 $ (38.5 ) $ 48.4 International 25.0 80.1 97.4 Income before taxes $ 97.8 $ 41.6 $ 145.8</t>
  </si>
  <si>
    <t>Provision for income taxes [Table Text Block]</t>
  </si>
  <si>
    <t>The provision for income taxes consists of the following (in millions): Year Ended December 31, 2017 2016 2015 Current tax expense: U.S. Federal $ 6.7 $ 16.1 $ 8.7 State 3.4 3.1 1.7 International 32.0 30.4 34.1 Current tax expense 42.1 49.6 44.5 Deferred tax (benefit) expense: U.S. Federal (69.8 ) (42.4 ) 2.0 State 4.3 (2.8 ) 1.4 International (19.3 ) (6.0 ) (7.1 ) Deferred tax benefit (84.8 ) (51.2 ) (3.7 ) Non-current tax expense (benefit) 18.3 17.2 (4.2 ) (Benefit from) provision for income taxes $ (24.4 ) $ 15.6 $ 36.6</t>
  </si>
  <si>
    <t>Reconcilation of effective tax rate on inocme before taxes and statutory rate [Table Text Block]</t>
  </si>
  <si>
    <t>The reconciliation between our effective tax rate on income before taxes and the statutory tax rate is as follows: Year Ended December 31, 2017 2016 2015 U. S. statutory tax rate 35 % 35 % 35 % Impact of foreign operations 7 (15 ) (4 ) Foreign dividends, net — (40 ) (4 ) Research tax credits (4 ) (9 ) (2 ) Nontaxable subsidies (2 ) (4 ) (1 ) Tax settlements and changes to unrecognized tax benefits — 47 (3 ) Goodwill impairment — 11 — Domestic manufacturing deduction — (4 ) (2 ) Stock-based compensation (5 ) 3 1 Nondeductible executive compensation 2 3 1 Fines and penalties — 2 — Prior period adjustments — 4 3 U.S. taxation of foreign income 3 2 — Acquisition-related 10 — — U.S. tax reform (71 ) — — State taxes 3 1 1 Other (3 ) 1 — (Benefit from) provision for income taxes (25 )% 37 % 25 %</t>
  </si>
  <si>
    <t>Significant components of deferred tax assets and liabilities [Table Text Block]</t>
  </si>
  <si>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7 2016 Deferred tax assets: Bad debt, inventory and warranty accruals $ 28.6 $ 25.8 Other post-employment benefits, vacation and other reserves 24.0 26.3 Tax credit and net operating loss carryforwards 73.3 96.4 Other 19.7 35.7 Total gross deferred tax assets 145.6 184.2 Valuation allowance (66.4 ) (66.4 ) Total deferred tax assets 79.2 117.8 Deferred tax liabilities: Property and equipment 33.5 22.2 Investments and intangible assets 219.1 287.8 Total deferred tax liabilities 252.6 310.0 Net deferred tax liabilities $ (173.4 ) $ (192.2 )</t>
  </si>
  <si>
    <t>Tabular reconcilation of total amounts of unrecognized tax benefits [Table Text Block]</t>
  </si>
  <si>
    <t>The following is a tabular reconciliation of the total amounts of unrecognized tax benefits (in millions): 2017 2016 2015 Unrecognized tax benefits – January 1 $ 21.1 $ 11.9 $ 15.8 Additions to tax positions related to prior years 1.3 10.4 0.7 Reductions to tax positions related to prior years (1.0 ) — (0.2 ) Additions to tax positions related to the current year 34.8 3.4 2.9 Settlements (0.2 ) (2.4 ) (0.5 ) Lapse of statute of limitations (3.4 ) (2.3 ) (6.3 ) Currency translation 2.3 0.1 (0.5 ) Unrecognized tax benefits – December 31 $ 54.9 $ 21.1 $ 11.9</t>
  </si>
  <si>
    <t>7. Stockholders' Equity Stockholders' Equity Shares Detail (Tables)</t>
  </si>
  <si>
    <t>Class of Stock [Line Items]</t>
  </si>
  <si>
    <t>Schedule of Stock by Class [Table Text Block]</t>
  </si>
  <si>
    <t>Changes to Bio-Rad's issued common stock shares are as follows (in thousands): Class A Shares Class B Shares Balance at January 1, 2015 23,972 5,099 B to A conversions 18 (18 ) Issuance of common stock 240 50 Balance at December 31, 2015 24,230 5,131 B to A conversions 13 (13 ) Issuance of common stock 211 6 Balance at December 31, 2016 24,454 5,124 B to A conversions 34 (34 ) Issuance of common stock 191 18 Balance at December 31, 2017 24,679 5,108</t>
  </si>
  <si>
    <t>8. Accumulated Other Comprehensive Income Accumulated Other Comprehensive Income (Tables)</t>
  </si>
  <si>
    <t>Accumulated Other Comprehensive Income (Loss) [Line Items]</t>
  </si>
  <si>
    <t>Schedule of Accumulated Other Comprehensive Income (Loss) [Table Text Block]</t>
  </si>
  <si>
    <t>Accumulated other comprehensive income included in our Consolidated Balance Sheets and Consolidated Statements of Changes in Stockholders' Equity consists of the following components (in millions): Foreign currency translation adjustments Foreign other post-employment benefits adjustments Net unrealized holding gains on available-for-sale investments Total Accumulated other comprehensive income Balances as of January 1, 2016 $ 33.7 $ (20.7 ) $ 369.1 $ 382.1 Other comprehensive (loss) income, before reclassifications (32.4 ) 0.5 105.1 73.2 Amounts reclassified from Accumulated other comprehensive income — 2.5 (0.8 ) 1.7 Income tax effects — (0.9 ) (38.4 ) (39.3 ) Other comprehensive (loss) income, net of income taxes (32.4 ) 2.1 65.9 35.6 Balances as of December 31, 2016 $ 1.3 $ (18.6 ) $ 435.0 $ 417.7 Other comprehensive income (loss), before reclassifications 76.1 (6.5 ) 203.6 273.2 Amounts reclassified from Accumulated other comprehensive income — 2.1 (0.1 ) 2.0 Income tax effects — 0.7 (74.9 ) (74.2 ) Effect of adoption of ASU 2018-02** — — 120.1 120.1 Other comprehensive income (loss), net of income taxes 76.1 (3.7 ) 248.7 321.1 Balances as of December 31, 2017 $ 77.4 $ (22.3 ) $ 683.7 $ 738.8</t>
  </si>
  <si>
    <t>8. Accumulated Other Comprehensive Income Reclassification out of Accumulated Other Comprehensive Income (Tables)</t>
  </si>
  <si>
    <t>Reclassification Adjustment out of Accumulated Other Comprehensive Income [Line Items]</t>
  </si>
  <si>
    <t>Reclassification out of Accumulated Other Comprehensive Income [Table Text Block]</t>
  </si>
  <si>
    <t xml:space="preserve">reclassified out of Accumulated other comprehensive income into the Consolidated Statements of Income, with presentation location, were as follows: Income before taxes impact (in millions): December 31, Components of Comprehensive income 2017 2016 Location Amortization of foreign other post-employment benefit items $ (2.1 ) $ (2.5 ) Selling, general and administrative expense Net holding gains on available for sale investments $ 0.1 $ 0.8 Other (income) expense, net </t>
  </si>
  <si>
    <t>9. Share-based Compensation (Tables)</t>
  </si>
  <si>
    <t>Stock Options Activity</t>
  </si>
  <si>
    <t>Stock Options The following table summarizes stock option activity: Shares Weighted- Average Exercise Price Weighted- Average Remaining Contractual Term (in years) Aggregate Intrinsic Value (in millions) Outstanding, December 31, 2016 449,570 $ 106.52 Granted 44,000 $ 215.98 Exercised (78,890 ) $ 89.41 Forfeited/expired (7,200 ) $ 177.99 Outstanding, December 31, 2017 407,480 $ 120.39 5.09 $ 48.2 Unvested, December 31, 2017 125,720 $ 164.84 8.29 $ 9.3 Exercisable, December 31, 2017 281,760 $ 100.56 3.66 $ 38.9</t>
  </si>
  <si>
    <t>Stock Options Valuation Assumptions</t>
  </si>
  <si>
    <t>The weighted-average fair value of stock options granted was estimated using a Black-Scholes option-pricing model with the following weighted-average assumptions: Year Ended December 31, 2017 2016 2015 Expected volatility 20 % 21 % 23 % Risk-free interest rate 1.87 % 1.35 % 1.90 % Expected life (in years) 7.2 7.4 7.7 Expected dividend — — — Weighted-average fair value of options granted $ 58.65 $ 42.40 $ 42.74</t>
  </si>
  <si>
    <t>Resticted Stock Activity</t>
  </si>
  <si>
    <t>The following table summarizes restricted stock unit activity: Restricted Stock Units Weighted- Average Grant-Date Fair Value Weighted-Average Remaining Contractual Term (in years) Aggregate Intrinsic Value (in millions) Outstanding, December 31, 2016 448,822 $ 141.09 Granted 192,860 $ 215.98 Vested (127,189 ) $ 133.54 Forfeited (41,263 ) $ 151.36 Outstanding, December 31, 2017 473,230 $ 172.75 2.14 $ 112.9</t>
  </si>
  <si>
    <t>Employee Stock Purchase Plan, Valuation Assumptions</t>
  </si>
  <si>
    <t>The fair value of the employees’ purchase rights under the 2011 ESPP was estimated using a Black-Scholes model with the following weighted-average assumptions: Year Ended December 31, 2017 2016 2015 Expected volatility 19 % 20 % 18 % Risk-free interest rate 0.83 % 0.26 % 0.02 % Expected life (in years) 0.24 0.25 0.25 Expected dividend — — — Weighted-average fair value of purchase rights $ 38.86 $ 27.36 $ 25.08</t>
  </si>
  <si>
    <t>10.  Other Income and Expenses (Tables)</t>
  </si>
  <si>
    <t>Schedule of other income (expense), net</t>
  </si>
  <si>
    <t>Other (income) expense, net includes the following components (in millions): Year Ended December 31, 2017 2016 2015 Interest and investment income $ (19.1 ) $ (14.7 ) $ (10.1 ) Net realized gains on investments (0.1 ) (0.8 ) (1.6 ) Other-than-temporary impairment losses on investments 7.0 0.6 0.6 Other (income) expense, net $ (12.2 ) $ (14.9 ) $ (11.1 )</t>
  </si>
  <si>
    <t>11.  Supplemental Cash Flow Information (Tables)</t>
  </si>
  <si>
    <t>Schedule of Cash Flow, Supplemental Disclosures [Table Text Block]</t>
  </si>
  <si>
    <t>12. Commitments &amp; Contingent Liabilities Pension obligations and funded status (Tables)</t>
  </si>
  <si>
    <t>Defined Benefit Plan Disclosure [Line Items]</t>
  </si>
  <si>
    <t>Changes in Projected Benefit Obligations, Fair Value of Plan Assets, and Funded Status of Plan [Table Text Block]</t>
  </si>
  <si>
    <t xml:space="preserve">Obligations and Funded Status The following table sets forth the change in benefit obligations, fair value of plan assets and amounts recognized in the Consolidated Balance Sheets for the plans (in millions): Change in benefit obligation: 2017 2016 Benefit obligation at beginning of year $122.7 $120.8 Service cost 6.5 6.1 Interest cost 1.1 1.4 Plan participants' contributions 2.8 2.6 Actuarial (gain) loss 3.3 — Gross benefits paid (3.2 ) (3.3 ) Plan amendments 1.1 — Special termination benefits (2.0 ) — Settlements (5.1 ) (2.5 ) Change attributable to foreign exchange 9.4 (2.4 ) Benefit obligation at end of year 136.6 122.7 Change in plan assets: Fair value of plan assets at beginning year 58.8 56.7 Actual return on plan assets 0.5 1.3 Employer contributions 4.0 4.7 Plan participants' contributions 2.8 2.6 Gross benefits paid (2.3 ) (2.9 ) Settlements (5.1 ) (2.5 ) Change attributable to foreign exchange 3.0 (1.1 ) Fair value of plan assets at end of year 61.7 58.8 Under funded status of plans $(74.9) $(63.9) Amounts recognized in the consolidated balance sheets: Current liabilities (Accrued payroll and employee benefits) $(1.1) $(0.5) Noncurrent liabilities (Other long-term liabilities) (73.8 ) (63.4 ) Net liability, end of fiscal year $(74.9) $(63.9) </t>
  </si>
  <si>
    <t>12. Commitments &amp; Contingent Liabilities Net Periodic Benefit Cost (Tables)</t>
  </si>
  <si>
    <t>Schedule of Net Benefit Costs [Table Text Block]</t>
  </si>
  <si>
    <t xml:space="preserve">Components of Net Periodic Benefit Cost The following sets forth the net periodic benefit cost (income) for the periods indicated (in millions): 2017 2016 2015 Service costs $6.5 $6.1 $5.3 Interest costs 1.1 1.4 1.4 Expected returns on plan assets (1.1 ) (1.0 ) (1.2 ) Amortization of actuarial losses 1.4 1.7 0.8 Amortization of prior service costs — — 0.4 Settlements 1.2 0.4 — Net periodic benefit costs $9.1 $8.6 $6.7 </t>
  </si>
  <si>
    <t>12. Commitments &amp; Contingent Liabilities Assumptions for Benefit Obligations and Periodic Benefit Costs (Tables)</t>
  </si>
  <si>
    <t>Schedule of Assumptions Used [Table Text Block]</t>
  </si>
  <si>
    <t xml:space="preserve">Assumptions The weighted-average assumptions used in computing the benefit obligations are as follows: 2017 2016 Discount rate 0.8 % 0.9 % Compensation rate increase 1.8 % 1.6 % The weighted-average assumptions used in computing the net periodic benefit costs are as follows: 2017 2016 2015 Discount rate 0.9 % 1.1 % 1.3 % Expected long-term rate of return on plan assets 1.9 % 1.6 % 2.3 % </t>
  </si>
  <si>
    <t>14. Segment Reporting (Tables)</t>
  </si>
  <si>
    <t>Information regarding industry segments</t>
  </si>
  <si>
    <t>Information regarding industry segments at December 31, 2017 , 2016 , and 2015 and for the years then ended is as follows (in millions): Life Science Clinical Diagnostics Other Operations Segment net sales 2017 $ 785.2 $ 1,360.8 $ 14.2 2016 730.7 1,323.3 14.2 2015 695.0 1,310.4 14.0 Allocated interest expense 2017 $ 7.0 $ 14.9 $ — 2016 6.4 15.5 — 2015 6.1 15.4 0.1 Depreciation and amortization 2017 $ 36.2 $ 80.2 $ — 2016 31.7 80.5 — 2015 30.7 77.8 0.1 Segment (loss) profit 2017 $ (10.1 ) $ 112.5 $ 1.4 2016 (19.2 ) 57.0 0.9 2015 (0.7 ) 152.4 0.7 Segment assets 2017 $ 453.0 $ 1,038.4 $ 4.8 2016 380.8 909.1 4.9 Capital expenditures 2017 $ 12.6 $ 59.0 $ — 2016 14.3 67.1 —</t>
  </si>
  <si>
    <t>Reconciliation of segment profit to consolidated income before taxes</t>
  </si>
  <si>
    <t>he following reconciles total segment profit to consolidated income before taxes (in millions): Year Ended December 31, 2017 2016 2015 Total segment profit $ 103.8 $ 38.7 $ 152.4 Foreign exchange losses (9.1 ) (4.5 ) (10.2 ) Net corporate operating, interest and other expense, net not allocated to segments (9.1 ) (7.5 ) (7.5 ) Other income (expense), net 12.2 14.9 11.1 Consolidated income before taxes $ 97.8 $ 41.6 $ 145.8</t>
  </si>
  <si>
    <t>Reconciliation of Assets from Segment to Consolidated</t>
  </si>
  <si>
    <t>The following reconciles total segment assets to consolidated total assets (in millions): December 31, 2017 2016 Total segment assets $ 1,496.2 $ 1,294.8 Cash and other current assets 965.8 980.3 Property, plant and equipment, net, excluding segment specific gross machinery and equipment 57.0 91.1 Goodwill, net 506.1 477.1 Other long-term assets 1,247.9 1,007.2 Total assets $ 4,273.0 $ 3,850.5</t>
  </si>
  <si>
    <t>Net sales and assets to external customers by geographic area</t>
  </si>
  <si>
    <t>The following presents net sales to external customers by geographic region based primarily on the location of the use of the product or service (in millions): Year Ended December 31, 2017 2016 2015 Europe $ 758.5 $ 742.2 $ 763.7 Pacific Rim 461.3 427.1 392.2 United States 800.2 770.6 735.0 Other (primarily Canada and Latin America) 140.2 128.3 128.5 Total net sales $ 2,160.2 $ 2,068.2 $ 2,019.4 The following presents Property, plant and equipment, net, Other investments and other assets, excluding deferred income taxes, by geographic region based upon the location of the asset (in millions): December 31, 2017 2016 Europe $ 230.6 $ 221.1 Pacific Rim 18.4 16.1 United States 1,305.2 1,084.7 Other (primarily Canada and Latin America) 13.1 12.3 Total Property, plant and equipment, net, Other investments and other assets, excluding deferred income taxes $ 1,567.3 $ 1,334.2</t>
  </si>
  <si>
    <t>15. Restructuring Costs (Tables)</t>
  </si>
  <si>
    <t>Restructuring Cost and Reserve [Line Items]</t>
  </si>
  <si>
    <t>Restructuring and Related Costs [Table Text Block]</t>
  </si>
  <si>
    <t>The following table summarizes the activity of our European reorganization restructuring reserves for severance (in millions): 2017 2016 Life Science Clinical Diagnostics Total Life Science Clinical Diagnostics Total Balance as of January 1 $ 3.2 $ 5.8 $ 9.0 $ — $ — $ — Charged to expense — — — 4.1 7.6 11.7 Adjustment to expense 0.2 0.3 0.5 0.3 0.5 0.8 Cash payments (1.5 ) (2.7 ) (4.2 ) (1.0 ) (2.0 ) (3.0 ) Foreign currency translation losses (gains) 0.3 0.7 1.0 (0.2 ) (0.3 ) (0.5 ) Balance as of December 31 $ 2.2 $ 4.1 $ 6.3 $ 3.2 $ 5.8 $ 9.0 2017 Balance as of January 1 $ — Charged to expense 14.0 Cash payments — Foreign currency translation losses 0.1 Balance as of December 31 $ 14.1</t>
  </si>
  <si>
    <t>16. Quarterly Financial Data (Tables)</t>
  </si>
  <si>
    <t>Schedule of Quarterly Financial Data [Table Text Block]</t>
  </si>
  <si>
    <t>As reported: First Quarter Second Quarter Third Quarter Fourth Quarter 2017 Net sales $ 500.1 $ 504.7 $ 535.0 $ 620.4 Cost of goods sold 230.1 231.4 230.5 280.8 Gross profit 270.0 273.3 304.5 339.6 Selling, general and administrative expense 194.9 213.0 196.8 204.2 Research and development expense 49.5 62.6 61.4 76.8 Income before income taxes 20.1 1.1 38.9 37.7 (Provision for) benefit from income taxes (7.7 ) 3.9 (11.5 ) 32.2 Net income 12.4 5.0 27.4 69.9 Basic earnings per share $ 0.42 $ 0.17 $ 0.92 $ 2.35 Diluted earnings per share $ 0.41 $ 0.17 $ 0.91 $ 2.32 2016 Net sales $ 471.2 $ 516.8 $ 508.7 $ 571.5 Cost of goods sold 207.2 236.6 229.2 257.1 Gross profit 264.0 280.2 279.5 314.4 Selling, general and administrative expense 189.7 205.5 201.5 220.0 Research and development expense 48.6 49.8 49.9 57.6 Income (loss) before income taxes 20.2 26.9 22.7 (28.2 ) (Provision for) benefit from income taxes (7.9 ) (8.9 ) (4.3 ) 7.6 Net income (loss) 12.3 18.0 18.4 (20.6 ) Basic earnings (loss) per share $ 0.42 $ 0.61 $ 0.63 $ (0.70 ) Diluted earnings (loss) per share $ 0.42 $ 0.61 $ 0.62 $ (0.70 ) Adjustments: First Quarter Second Quarter Third Quarter Fourth Quarter 2017 Net sales $ — $ — $ (0.9 ) $ 0.9 Cost of goods sold — — 4.7 (4.7 ) Gross profit — — (5.6 ) 5.6 Selling, general and administrative expense — — 1.9 (1.9 ) Research and development expense — — 0.7 (0.7 ) Income before income taxes — — (8.2 ) 8.2 (Provision for) benefit from income taxes — — 2.9 4.6 Net income — — (5.3 ) 12.8 Basic earnings per share $ — $ — $ (0.18 ) $ 0.43 Diluted earnings per share $ — $ — $ (0.18 ) $ 0.43 2016 Net sales $ — $ — $ — $ — Cost of goods sold — — — — Gross profit — — — — Selling, general and administrative expense — — — — Research and development expense — — — — Income (loss) before income taxes — — — — (Provision for) benefit from income taxes (1.3 ) (1.4 ) (1.3 ) 1.9 Net income (loss) (1.3 ) (1.4 ) (1.3 ) 1.9 Basic earnings (loss) per share $ (0.04 ) $ (0.05 ) $ (0.05 ) $ 0.07 Diluted earnings (loss) per share $ (0.05 ) $ (0.05 ) $ (0.04 ) $ 0.07 As revised: First Quarter Second Quarter Third Quarter Fourth Quarter 2017 Net sales $ 500.1 $ 504.7 $ 534.1 $ 621.3 Cost of goods sold 230.1 231.4 235.2 276.1 Gross profit 270.0 273.3 298.9 345.2 Selling, general and administrative expense 194.9 213.0 198.7 202.3 Research and development expense 49.5 62.6 62.1 76.1 Income before income taxes 20.1 1.1 30.7 45.9 (Provision for) benefit from income taxes (7.7 ) 3.9 (8.6 ) 36.8 Net income 12.4 5.0 22.1 82.7 Basic earnings per share $ 0.42 $ 0.17 $ 0.74 $ 2.78 Diluted earnings per share $ 0.41 $ 0.17 $ 0.73 $ 2.75 2016 Net sales $ 471.2 $ 516.8 $ 508.7 $ 571.5 Cost of goods sold 207.2 236.6 229.2 257.1 Gross profit 264.0 280.2 279.5 314.4 Selling, general and administrative expense 189.7 205.5 201.5 220.0 Research and development expense 48.6 49.8 49.9 57.6 Income (loss) before income taxes 20.2 26.9 22.7 (28.2 ) (Provision for) benefit from income taxes (9.2 ) (10.3 ) (5.6 ) 9.5 Net income (loss) 11.0 16.6 17.1 (18.7 ) Basic earnings (loss) per share $ 0.38 $ 0.56 $ 0.58 $ (0.63 ) Diluted earnings (loss) per share $ 0.37 $ 0.56 $ 0.58 $ (0.63 )</t>
  </si>
  <si>
    <t>1. Significant Accounting Policies Property, Plant and Equipment (Details) - USD ($) $ in Thousands</t>
  </si>
  <si>
    <t>3 Months Ended</t>
  </si>
  <si>
    <t>Sep. 30, 2017</t>
  </si>
  <si>
    <t>Mar. 31, 2017</t>
  </si>
  <si>
    <t>Sep. 30, 2016</t>
  </si>
  <si>
    <t>Jun. 30, 2016</t>
  </si>
  <si>
    <t>Mar. 31, 2016</t>
  </si>
  <si>
    <t>Jan. 01, 2018</t>
  </si>
  <si>
    <t>Jan. 01, 2017</t>
  </si>
  <si>
    <t>Property, Plant and Equipment [Line Items]</t>
  </si>
  <si>
    <t>Long-term Debt and Capital Lease Obligations</t>
  </si>
  <si>
    <t>Prepaid Taxes</t>
  </si>
  <si>
    <t>Income Tax Expense (Benefit)</t>
  </si>
  <si>
    <t>Minimum [Member] | Software [Member]</t>
  </si>
  <si>
    <t>Property, Plant and Equipment, Useful Life</t>
  </si>
  <si>
    <t>3 years</t>
  </si>
  <si>
    <t>Minimum [Member] | Building and Building Improvements [Member]</t>
  </si>
  <si>
    <t>15 years</t>
  </si>
  <si>
    <t>Minimum [Member] | Reagent Rental Equipment [Member]</t>
  </si>
  <si>
    <t>1 year</t>
  </si>
  <si>
    <t>Minimum [Member] | Equipment [Member]</t>
  </si>
  <si>
    <t>Maximum [Member] | Software [Member]</t>
  </si>
  <si>
    <t>12 years</t>
  </si>
  <si>
    <t>Maximum [Member] | Building and Building Improvements [Member]</t>
  </si>
  <si>
    <t>30 years</t>
  </si>
  <si>
    <t>Maximum [Member] | Reagent Rental Equipment [Member]</t>
  </si>
  <si>
    <t>5 years</t>
  </si>
  <si>
    <t>Maximum [Member] | Equipment [Member]</t>
  </si>
  <si>
    <t>Adjustments for New Accounting Pronouncement [Member]</t>
  </si>
  <si>
    <t>Scenario, Adjustment [Member]</t>
  </si>
  <si>
    <t>First Tax Misstatement [Member] | Scenario, Adjustment [Member]</t>
  </si>
  <si>
    <t>1. Significant Accounting Policies Warranty rollforward (Details) - USD ($) $ in Millions</t>
  </si>
  <si>
    <t>Movement in Standard Product Warranty Accrual [Roll Forward]</t>
  </si>
  <si>
    <t>Warranty accrual, beginning of period</t>
  </si>
  <si>
    <t>Provision for warranty</t>
  </si>
  <si>
    <t>Actual warranty costs</t>
  </si>
  <si>
    <t>Warranty accrual, end of period</t>
  </si>
  <si>
    <t>1. Significant Accounting Policies Earnings per share (Details) - shares shares in Thousands</t>
  </si>
  <si>
    <t>Basic weighted average shares outstanding</t>
  </si>
  <si>
    <t>Effect of potentially dilutive stock options and restricted stock awards</t>
  </si>
  <si>
    <t>Diluted weighted average common shares</t>
  </si>
  <si>
    <t>Anti-dilutive shares excluded from the computation of diluted EPS</t>
  </si>
  <si>
    <t>1. Significant Accounting Policies Details (Details) - USD ($) $ in Thousands</t>
  </si>
  <si>
    <t>New Accounting Pronouncements or Change in Accounting Principle [Line Items]</t>
  </si>
  <si>
    <t>Additional Paid in Capital</t>
  </si>
  <si>
    <t>Deferred Tax Assets, Gross</t>
  </si>
  <si>
    <t>1. Significant Accounting Policies Significant Accounting Policies Reclassification &amp; Correction of Immaterial Errors (Details) - USD ($) $ / shares in Units, $ in Thousands</t>
  </si>
  <si>
    <t>Dec. 31, 2014</t>
  </si>
  <si>
    <t>Machinery and Equipment, Gross</t>
  </si>
  <si>
    <t>Liabilities</t>
  </si>
  <si>
    <t>Stockholders' Equity Attributable to Parent</t>
  </si>
  <si>
    <t>Scenario, Previously Reported [Member]</t>
  </si>
  <si>
    <t>Scenario, Adjustment [Member] | First Tax Misstatement [Member]</t>
  </si>
  <si>
    <t>Scenario, Adjustment [Member] | Second Tax Misstatement [Member]</t>
  </si>
  <si>
    <t>Scenario, Adjustment [Member] | Third Tax Misstatement [Member]</t>
  </si>
  <si>
    <t>2. Acquisitions (Details) - USD ($) $ in Thousands</t>
  </si>
  <si>
    <t>Feb. 15, 2017</t>
  </si>
  <si>
    <t>Jan. 06, 2016</t>
  </si>
  <si>
    <t>Business Acquisition [Line Items]</t>
  </si>
  <si>
    <t>Goodwill, Acquired During Period</t>
  </si>
  <si>
    <t>RainDance Technologies, Inc. [Member]</t>
  </si>
  <si>
    <t>Business Combination, Consideration Transferred</t>
  </si>
  <si>
    <t>Business Combination, Separately Recognized Transactions, Additional Disclosures, Acquisition Cost Expensed</t>
  </si>
  <si>
    <t>Payments to Acquire Businesses, Net of Cash Acquired</t>
  </si>
  <si>
    <t>Business Combination, Recognized Identifiable Assets Acquired and Liabilities Assumed, Finite-Lived Intangibles</t>
  </si>
  <si>
    <t>Business Combination, Recognized Identifiable Assets Acquired and Liabilities Assumed, Net</t>
  </si>
  <si>
    <t>Goodwill, Purchase Accounting Adjustments</t>
  </si>
  <si>
    <t>Business Combination, Consideration Transferred, Liabilities Incurred</t>
  </si>
  <si>
    <t>Analytical Flow Cytometer Platform [Member]</t>
  </si>
  <si>
    <t>Business Combination, Contingent Consideration, Liability</t>
  </si>
  <si>
    <t>Deferred Tax Asset [Domain] | RainDance Technologies, Inc. [Member]</t>
  </si>
  <si>
    <t>Deferred Revenue [Domain] | RainDance Technologies, Inc. [Member]</t>
  </si>
  <si>
    <t>3. Fair Value Measurements (Details) - Fair Value, Measurements, Recurring [Member] - USD ($) $ in Millions</t>
  </si>
  <si>
    <t>Fair Value, Assets and Liabilities Measured on Recurring and Nonrecurring Basis [Line Items]</t>
  </si>
  <si>
    <t>Restricted Investments, at Fair Value</t>
  </si>
  <si>
    <t>Available-for-sale investments</t>
  </si>
  <si>
    <t>[1]</t>
  </si>
  <si>
    <t>Forward foreign exchange contracts, Asset</t>
  </si>
  <si>
    <t>[2]</t>
  </si>
  <si>
    <t>Financial Assets Carried at Fair Value</t>
  </si>
  <si>
    <t>Forward foreign exchange contracts, Liability</t>
  </si>
  <si>
    <t>[3]</t>
  </si>
  <si>
    <t>[4]</t>
  </si>
  <si>
    <t>Liabilities, Fair Value Disclosure</t>
  </si>
  <si>
    <t>Interest-bearing Deposits [Member]</t>
  </si>
  <si>
    <t>Corporate Debt Securities [Member]</t>
  </si>
  <si>
    <t>US Government Sponsored Agencies [Member]</t>
  </si>
  <si>
    <t>Foreign Government Obligations [Member]</t>
  </si>
  <si>
    <t>Municipal Obligations [Member]</t>
  </si>
  <si>
    <t>Marketable Equity Securities [Member]</t>
  </si>
  <si>
    <t>Asset-backed Securities [Member]</t>
  </si>
  <si>
    <t>Foreign Time Deposits [Member]</t>
  </si>
  <si>
    <t>Cash equivalents</t>
  </si>
  <si>
    <t>[5]</t>
  </si>
  <si>
    <t>Money Market Funds [Member]</t>
  </si>
  <si>
    <t>Commercial Paper [Member]</t>
  </si>
  <si>
    <t>Cash Equivalents [Member]</t>
  </si>
  <si>
    <t>Domestic Time Deposit [Member]</t>
  </si>
  <si>
    <t>Fair Value, Inputs, Level 1 [Member]</t>
  </si>
  <si>
    <t>Fair Value, Inputs, Level 1 [Member] | Interest-bearing Deposits [Member]</t>
  </si>
  <si>
    <t>Fair Value, Inputs, Level 1 [Member] | Corporate Debt Securities [Member]</t>
  </si>
  <si>
    <t>Fair Value, Inputs, Level 1 [Member] | US Government Sponsored Agencies [Member]</t>
  </si>
  <si>
    <t>Fair Value, Inputs, Level 1 [Member] | Foreign Government Obligations [Member]</t>
  </si>
  <si>
    <t>Fair Value, Inputs, Level 1 [Member] | Municipal Obligations [Member]</t>
  </si>
  <si>
    <t>Fair Value, Inputs, Level 1 [Member] | Marketable Equity Securities [Member]</t>
  </si>
  <si>
    <t>Fair Value, Inputs, Level 1 [Member] | Asset-backed Securities [Member]</t>
  </si>
  <si>
    <t>Fair Value, Inputs, Level 1 [Member] | Foreign Time Deposits [Member]</t>
  </si>
  <si>
    <t>Fair Value, Inputs, Level 1 [Member] | Money Market Funds [Member]</t>
  </si>
  <si>
    <t>Fair Value, Inputs, Level 1 [Member] | Commercial Paper [Member]</t>
  </si>
  <si>
    <t>Fair Value, Inputs, Level 1 [Member] | Cash Equivalents [Member]</t>
  </si>
  <si>
    <t>Fair Value, Inputs, Level 1 [Member] | Domestic Time Deposit [Member]</t>
  </si>
  <si>
    <t>Fair Value, Inputs, Level 2 [Member]</t>
  </si>
  <si>
    <t>Fair Value, Inputs, Level 2 [Member] | Interest-bearing Deposits [Member]</t>
  </si>
  <si>
    <t>Fair Value, Inputs, Level 2 [Member] | Corporate Debt Securities [Member]</t>
  </si>
  <si>
    <t>Fair Value, Inputs, Level 2 [Member] | US Government Sponsored Agencies [Member]</t>
  </si>
  <si>
    <t>Fair Value, Inputs, Level 2 [Member] | Foreign Government Obligations [Member]</t>
  </si>
  <si>
    <t>Fair Value, Inputs, Level 2 [Member] | Municipal Obligations [Member]</t>
  </si>
  <si>
    <t>Fair Value, Inputs, Level 2 [Member] | Marketable Equity Securities [Member]</t>
  </si>
  <si>
    <t>Fair Value, Inputs, Level 2 [Member] | Asset-backed Securities [Member]</t>
  </si>
  <si>
    <t>Fair Value, Inputs, Level 2 [Member] | Foreign Time Deposits [Member]</t>
  </si>
  <si>
    <t>Fair Value, Inputs, Level 2 [Member] | Money Market Funds [Member]</t>
  </si>
  <si>
    <t>Fair Value, Inputs, Level 2 [Member] | Commercial Paper [Member]</t>
  </si>
  <si>
    <t>Fair Value, Inputs, Level 2 [Member] | Cash Equivalents [Member]</t>
  </si>
  <si>
    <t>Fair Value, Inputs, Level 2 [Member] | Domestic Time Deposit [Member]</t>
  </si>
  <si>
    <t>Fair Value, Inputs, Level 3 [Member]</t>
  </si>
  <si>
    <t>Fair Value, Inputs, Level 3 [Member] | Interest-bearing Deposits [Member]</t>
  </si>
  <si>
    <t>Fair Value, Inputs, Level 3 [Member] | Corporate Debt Securities [Member]</t>
  </si>
  <si>
    <t>Fair Value, Inputs, Level 3 [Member] | US Government Sponsored Agencies [Member]</t>
  </si>
  <si>
    <t>Fair Value, Inputs, Level 3 [Member] | Foreign Government Obligations [Member]</t>
  </si>
  <si>
    <t>Fair Value, Inputs, Level 3 [Member] | Municipal Obligations [Member]</t>
  </si>
  <si>
    <t>Fair Value, Inputs, Level 3 [Member] | Marketable Equity Securities [Member]</t>
  </si>
  <si>
    <t>Fair Value, Inputs, Level 3 [Member] | Asset-backed Securities [Member]</t>
  </si>
  <si>
    <t>Fair Value, Inputs, Level 3 [Member] | Foreign Time Deposits [Member]</t>
  </si>
  <si>
    <t>Fair Value, Inputs, Level 3 [Member] | Money Market Funds [Member]</t>
  </si>
  <si>
    <t>Fair Value, Inputs, Level 3 [Member] | Commercial Paper [Member]</t>
  </si>
  <si>
    <t>Fair Value, Inputs, Level 3 [Member] | Cash Equivalents [Member]</t>
  </si>
  <si>
    <t>Fair Value, Inputs, Level 3 [Member] | Domestic Time Deposit [Member]</t>
  </si>
  <si>
    <t>Other Current Liabilities [Member]</t>
  </si>
  <si>
    <t>Short-term Investments [Member]</t>
  </si>
  <si>
    <t>Short-term Investments [Member] | Interest-bearing Deposits [Member]</t>
  </si>
  <si>
    <t>Short-term Investments [Member] | Corporate Debt Securities [Member]</t>
  </si>
  <si>
    <t>Short-term Investments [Member] | US Government Sponsored Agencies [Member]</t>
  </si>
  <si>
    <t>Short-term Investments [Member] | Foreign Government Obligations [Member]</t>
  </si>
  <si>
    <t>Short-term Investments [Member] | Municipal Obligations [Member]</t>
  </si>
  <si>
    <t>Short-term Investments [Member] | Marketable Equity Securities [Member]</t>
  </si>
  <si>
    <t>Short-term Investments [Member] | Asset-backed Securities [Member]</t>
  </si>
  <si>
    <t>Other Investments [Member]</t>
  </si>
  <si>
    <t>Other Noncurrent Liabilities [Member]</t>
  </si>
  <si>
    <t>Available-for-sale investments are included in the following accounts in the Consolidated Balance Sheets (in millions): December 31, December 31, 2016 Short-term investments $ 371.2 $ 383.2 Other investments 930.2 732.4 Total $ 1,301.4 $ 1,115.6</t>
  </si>
  <si>
    <t>Forward foreign exchange contracts in an asset position are included in Other current assets in the Consolidated Balance Sheets.</t>
  </si>
  <si>
    <t>Forward foreign exchange contracts in a liability position are included in Other current liabilities in the  Consolidated Balance Sheets.</t>
  </si>
  <si>
    <t>Contingent consideration liabilities are included in the following accounts in the Consolidated Balance Sheets (in millions): December 31, 2017 December 31, 2016 Other current liabilities $ 2.7 $ 14.5 Other long-term liabilities 14.0 24.0 Total $ 16.7 $ 38.5</t>
  </si>
  <si>
    <t>Cash equivalents are included in Cash and cash equivalents in the Consolidated Balance Sheets.</t>
  </si>
  <si>
    <t>3. Fair Value Measurements Foreign Exchange Forward Contracts (Details) $ in Millions</t>
  </si>
  <si>
    <t>Dec. 31, 2017USD ($)</t>
  </si>
  <si>
    <t>Forward foreign exchange contract to purchase foreign currency [Member]</t>
  </si>
  <si>
    <t>Derivatives, Fair Value [Line Items]</t>
  </si>
  <si>
    <t>Derivative, Notional Amount</t>
  </si>
  <si>
    <t>Loss on foreign currency derivative instruments not designated as hedging instruments</t>
  </si>
  <si>
    <t>Forward foreign exchange contract to sell foreign currency [Member]</t>
  </si>
  <si>
    <t>3. Fair Value Measurements Short-term Investments (Details) - Fair Value, Measurements, Recurring [Member] - USD ($) $ in Millions</t>
  </si>
  <si>
    <t>Schedule of Available-for-sale Securities [Line Items]</t>
  </si>
  <si>
    <t>Amortized Cost</t>
  </si>
  <si>
    <t>Available-for-sale Securities, Accumulated Gross Unrealized Gain, before Tax</t>
  </si>
  <si>
    <t>Available-for-sale Securities, Accumulated Gross Unrealized Loss, before Tax</t>
  </si>
  <si>
    <t>Estimated Fair Value</t>
  </si>
  <si>
    <t>Short-term Investments [Member] | Available-for-sale Securities [Member]</t>
  </si>
  <si>
    <t>Other Long-term Investments [Member] | Asset-backed Securities [Member]</t>
  </si>
  <si>
    <t>Other Long-term Investments [Member] | Marketable Equity Securities [Member]</t>
  </si>
  <si>
    <t>Other Long-term Investments [Member] | Available-for-sale Securities [Member]</t>
  </si>
  <si>
    <t>3. Fair Value Measurements Amortized Cost and Fair Value of Debt Securities (Details) $ in Millions</t>
  </si>
  <si>
    <t>Mature in less than one year</t>
  </si>
  <si>
    <t>Mature in one to five years</t>
  </si>
  <si>
    <t>Mature in more than five years</t>
  </si>
  <si>
    <t>Total Amortized Cost</t>
  </si>
  <si>
    <t>3. Fair Value Measurements Fair Value and Gross Unrealized Losses with Unrealized Losses (Details) - USD ($) $ in Millions</t>
  </si>
  <si>
    <t>Price Change Debt Security</t>
  </si>
  <si>
    <t>5.00%</t>
  </si>
  <si>
    <t>Tolerable variance Level 2 debt security pricing</t>
  </si>
  <si>
    <t>1.00%</t>
  </si>
  <si>
    <t>Available-for-sale Securities, Continuous Unrealized Loss Position, Twelve Months or Longer, Fair Value</t>
  </si>
  <si>
    <t>Available-for-sale Securities, Continuous Unrealized Loss Position, Less than Twelve Months, Fair Value</t>
  </si>
  <si>
    <t>Gross unrealized losses for investments in a loss position 12 months or more</t>
  </si>
  <si>
    <t>Gross unrealized losses for investments in a loss position less than 12 months</t>
  </si>
  <si>
    <t>Cost Method Investment, Percentage Owned</t>
  </si>
  <si>
    <t>35.00%</t>
  </si>
  <si>
    <t>3. Fair Value Investments (Details) - USD ($) $ in Millions</t>
  </si>
  <si>
    <t>Carrying (Reported) Amount, Fair Value Disclosure [Member]</t>
  </si>
  <si>
    <t>Fair Value, Balance Sheet Grouping, Financial Statement Captions [Line Items]</t>
  </si>
  <si>
    <t>Other Investments</t>
  </si>
  <si>
    <t>Total long-term debt, excluding leases and current maturities</t>
  </si>
  <si>
    <t>Fair Value, Inputs, Level 2 [Member] | Estimate of Fair Value, Fair Value Disclosure [Member]</t>
  </si>
  <si>
    <t>3. Fair Value Measurements Contingent Consideration (Details) - USD ($) $ in Millions</t>
  </si>
  <si>
    <t>13 Months Ended</t>
  </si>
  <si>
    <t>36 Months Ended</t>
  </si>
  <si>
    <t>51 Months Ended</t>
  </si>
  <si>
    <t>52 Months Ended</t>
  </si>
  <si>
    <t>Dec. 31, 2020</t>
  </si>
  <si>
    <t>Feb. 01, 2017</t>
  </si>
  <si>
    <t>Apr. 10, 2014</t>
  </si>
  <si>
    <t>Sep. 30, 2012</t>
  </si>
  <si>
    <t>Fair Value, Measurement with Unobservable Inputs Reconciliations, Recurring Basis, Liability Value</t>
  </si>
  <si>
    <t>Business Combination, Contingent Consideration Arrangements, Change in Amount of Contingent Consideration, Liability</t>
  </si>
  <si>
    <t>Fair Value, Measurements, Recurring [Member]</t>
  </si>
  <si>
    <t>CellSorter [Member]</t>
  </si>
  <si>
    <t>Fair Value, Measurement with Unobservable Inputs Reconciliation, Recurring Basis, Liability, Settlements</t>
  </si>
  <si>
    <t>Net (decrease) increase in estimated fair value of contingent consideration included in selling, general and administrative expense</t>
  </si>
  <si>
    <t>GnuBIO [Member]</t>
  </si>
  <si>
    <t>Discount rate [Member] | Analytical Flow Cytometer Platform [Member]</t>
  </si>
  <si>
    <t>Fair Value Inputs, Discount Rate</t>
  </si>
  <si>
    <t>10.80%</t>
  </si>
  <si>
    <t>Sales milestone percentage of annual invoices [Member] | Analytical Flow Cytometer Platform [Member]</t>
  </si>
  <si>
    <t>Business Acquisition, Contingent Consideration, Potential Percentage Payout</t>
  </si>
  <si>
    <t>39.00%</t>
  </si>
  <si>
    <t>Sales milestone percentage of annual invoices low [Member] | Analytical Flow Cytometer Platform [Member]</t>
  </si>
  <si>
    <t>20.00%</t>
  </si>
  <si>
    <t>Sales milestone minimum amount [Member] | Analytical Flow Cytometer Platform [Member]</t>
  </si>
  <si>
    <t>Business Combination, Contingent Consideration Arrangements, Range of Outcomes, Value, Low</t>
  </si>
  <si>
    <t>Cost of debt [Member] | Analytical Flow Cytometer Platform [Member]</t>
  </si>
  <si>
    <t>4.20%</t>
  </si>
  <si>
    <t>Scenario, Forecast [Member] | Analytical Flow Cytometer Platform [Member]</t>
  </si>
  <si>
    <t>Business Combination, Contingent Consideration Arrangements, Change in Range of Outcomes, Contingent Consideration, Liability, Value, High</t>
  </si>
  <si>
    <t>4. Goodwill and other Purchased Intangible Assets Intangible Assets, Goodwill and Other (Details) - USD ($) $ in Thousands</t>
  </si>
  <si>
    <t>Goodwill [Roll Forward]</t>
  </si>
  <si>
    <t>Goodwill period start</t>
  </si>
  <si>
    <t>Accumulated impairment loss period start</t>
  </si>
  <si>
    <t>Goodwill, net period start</t>
  </si>
  <si>
    <t>Goodwill, Impairment Loss</t>
  </si>
  <si>
    <t>Currency fluctuations</t>
  </si>
  <si>
    <t>Goodwill period end</t>
  </si>
  <si>
    <t>Accumulated impairment loss period end</t>
  </si>
  <si>
    <t>Goodwill, net period end</t>
  </si>
  <si>
    <t>Life Science [Member]</t>
  </si>
  <si>
    <t>Clinical Diagnostics [Member]</t>
  </si>
  <si>
    <t>4. Goodwill and other Purchased Intangible Assets Intangible Assets, Goodwill and Other Intangible Assets (Details) - USD ($) $ in Thousands</t>
  </si>
  <si>
    <t>Acquired Finite-Lived Intangible Assets [Line Item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Finite-Lived Intangible Assets, Amortization Expense, after Year Five</t>
  </si>
  <si>
    <t>Finite-Lived Intangible Assets, Net [Abstract]</t>
  </si>
  <si>
    <t>Accumulated Amortization</t>
  </si>
  <si>
    <t>Net Carrying Amount</t>
  </si>
  <si>
    <t>Amortization [Abstract]</t>
  </si>
  <si>
    <t>Amortization expense</t>
  </si>
  <si>
    <t>Impairment of Intangible Assets, Indefinite-lived (Excluding Goodwill)</t>
  </si>
  <si>
    <t>Intangible Assets, Net (Excluding Goodwill)</t>
  </si>
  <si>
    <t>Customer Relationships [Member]</t>
  </si>
  <si>
    <t>Know how [Member]</t>
  </si>
  <si>
    <t>Developed Technology Rights [Member]</t>
  </si>
  <si>
    <t>Licensing Agreements [Member]</t>
  </si>
  <si>
    <t>Trade Names [Member]</t>
  </si>
  <si>
    <t>Noncompete Agreements [Member]</t>
  </si>
  <si>
    <t>Minimum [Member] | Customer Relationships [Member]</t>
  </si>
  <si>
    <t>Finite-Lived Intangible Assets, Remaining Amortization Period</t>
  </si>
  <si>
    <t>Minimum [Member] | Know how [Member]</t>
  </si>
  <si>
    <t>Minimum [Member] | Developed Technology Rights [Member]</t>
  </si>
  <si>
    <t>Minimum [Member] | Licensing Agreements [Member]</t>
  </si>
  <si>
    <t>Minimum [Member] | Trade Names [Member]</t>
  </si>
  <si>
    <t>4 years</t>
  </si>
  <si>
    <t>Minimum [Member] | Noncompete Agreements [Member]</t>
  </si>
  <si>
    <t>2 years</t>
  </si>
  <si>
    <t>Minimum [Member] | Other Intangible Assets [Member]</t>
  </si>
  <si>
    <t>0 years</t>
  </si>
  <si>
    <t>Maximum [Member] | Customer Relationships [Member]</t>
  </si>
  <si>
    <t>7 years</t>
  </si>
  <si>
    <t>8 years</t>
  </si>
  <si>
    <t>Maximum [Member] | Know how [Member]</t>
  </si>
  <si>
    <t>9 years</t>
  </si>
  <si>
    <t>Maximum [Member] | Developed Technology Rights [Member]</t>
  </si>
  <si>
    <t>Maximum [Member] | Licensing Agreements [Member]</t>
  </si>
  <si>
    <t>Maximum [Member] | Trade Names [Member]</t>
  </si>
  <si>
    <t>6 years</t>
  </si>
  <si>
    <t>Maximum [Member] | Noncompete Agreements [Member]</t>
  </si>
  <si>
    <t>Maximum [Member] | Other Intangible Assets [Member]</t>
  </si>
  <si>
    <t>RainDance Technologies, Inc. [Member] | Developed Technology Rights [Member]</t>
  </si>
  <si>
    <t>RainDance Technologies, Inc. [Member] | Licensing Agreements [Member]</t>
  </si>
  <si>
    <t>RainDance Technologies, Inc. [Member] | Trade Names [Member]</t>
  </si>
  <si>
    <t>Analytical Flow Cytometer Platform [Member] | Developed Technology Rights [Member]</t>
  </si>
  <si>
    <t>Finite-lived Intangible Assets Acquired</t>
  </si>
  <si>
    <t>Analytical Flow Cytometer Platform [Member] | Noncompete Agreements [Member]</t>
  </si>
  <si>
    <t>5. Notes Payable and Long-Term Debt (Details) - USD ($) $ in Thousands</t>
  </si>
  <si>
    <t>Jun. 30, 2014</t>
  </si>
  <si>
    <t>Dec. 31, 2010</t>
  </si>
  <si>
    <t>Debt Instrument [Line Items]</t>
  </si>
  <si>
    <t>Debt and Capital Lease Obligations</t>
  </si>
  <si>
    <t>Long-term Debt and Capital Lease Obligations, Maturities, Repayments of Principal Remainder of Fiscal Year</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Remaining Borrowing Capacity</t>
  </si>
  <si>
    <t>Letters of Credit Outstanding, Amount</t>
  </si>
  <si>
    <t>Performance Guarantee [Member]</t>
  </si>
  <si>
    <t>Unsecured Debt [Member] | Senior Notes 4.875% due 2020 [Member]</t>
  </si>
  <si>
    <t>Unsecured Debt</t>
  </si>
  <si>
    <t>Long-term debt</t>
  </si>
  <si>
    <t>Debt Instrument, Unamortized Discount (Premium) and Debt Issuance Costs, Net</t>
  </si>
  <si>
    <t>Debt Instrument, Interest Rate, Effective Percentage</t>
  </si>
  <si>
    <t>4.946%</t>
  </si>
  <si>
    <t>Face amount of debt sold</t>
  </si>
  <si>
    <t>Debt Instrument, Interest Rate, Stated Percentage</t>
  </si>
  <si>
    <t>4.875%</t>
  </si>
  <si>
    <t>Capital Lease Obligations [Member] | Capital Leases and Other Debt [Member]</t>
  </si>
  <si>
    <t>Long-term Debt and Capital Lease Obligations, Including Current Maturities</t>
  </si>
  <si>
    <t>Line of Credit [Member]</t>
  </si>
  <si>
    <t>Line of Credit Facility, Maximum Borrowing Capacity</t>
  </si>
  <si>
    <t>Long-term Line of Credit</t>
  </si>
  <si>
    <t>Line of Credit Facility, Interest Rate at Period End</t>
  </si>
  <si>
    <t>2.94%</t>
  </si>
  <si>
    <t>Standby Letters of Credit [Member]</t>
  </si>
  <si>
    <t>6. Income Taxes (Details) - USD ($) $ in Thousands</t>
  </si>
  <si>
    <t>Income Taxes [Line Items]</t>
  </si>
  <si>
    <t>U.S.</t>
  </si>
  <si>
    <t>International</t>
  </si>
  <si>
    <t>U.S. Federal</t>
  </si>
  <si>
    <t>State</t>
  </si>
  <si>
    <t>Current Income Tax Expense (Benefit)</t>
  </si>
  <si>
    <t>Deferred tax benefit</t>
  </si>
  <si>
    <t>Tax Cuts and Jobs Act, Incomplete Accounting, Change in Tax Rate, Deferred Tax Liability, Provisonal Income Tax Benefit</t>
  </si>
  <si>
    <t>Non-current tax expense (benefit)</t>
  </si>
  <si>
    <t>U.S. statutory tax rate</t>
  </si>
  <si>
    <t>Impact of foreign operations</t>
  </si>
  <si>
    <t>7.00%</t>
  </si>
  <si>
    <t>(15.00%)</t>
  </si>
  <si>
    <t>(4.00%)</t>
  </si>
  <si>
    <t>Foreign dividends, net</t>
  </si>
  <si>
    <t>0.00%</t>
  </si>
  <si>
    <t>(40.00%)</t>
  </si>
  <si>
    <t>Research tax credits</t>
  </si>
  <si>
    <t>(9.00%)</t>
  </si>
  <si>
    <t>(2.00%)</t>
  </si>
  <si>
    <t>Nontaxable subsidies</t>
  </si>
  <si>
    <t>(1.00%)</t>
  </si>
  <si>
    <t>Tax settlements and changes to unrecognized tax benefits</t>
  </si>
  <si>
    <t>47.00%</t>
  </si>
  <si>
    <t>(3.00%)</t>
  </si>
  <si>
    <t>Goodwill impairment</t>
  </si>
  <si>
    <t>11.00%</t>
  </si>
  <si>
    <t>Domestic manufacturing deduction</t>
  </si>
  <si>
    <t>Stock-based compensation</t>
  </si>
  <si>
    <t>(5.00%)</t>
  </si>
  <si>
    <t>Nondeductible executive compensation</t>
  </si>
  <si>
    <t>2.00%</t>
  </si>
  <si>
    <t>3.00%</t>
  </si>
  <si>
    <t>Fines and penalties</t>
  </si>
  <si>
    <t>Prior period adjustments</t>
  </si>
  <si>
    <t>4.00%</t>
  </si>
  <si>
    <t>State taxes</t>
  </si>
  <si>
    <t>Other</t>
  </si>
  <si>
    <t>(25.00%)</t>
  </si>
  <si>
    <t>37.00%</t>
  </si>
  <si>
    <t>25.00%</t>
  </si>
  <si>
    <t>Tax Cuts and Jobs Act, Change in Tax Rate, Income Tax Expense (Benefit)</t>
  </si>
  <si>
    <t>Bad debt, inventory and warranty accruals</t>
  </si>
  <si>
    <t>Other post-employment benefits, vacation and other reserves</t>
  </si>
  <si>
    <t>Tax credit and net operating loss carryforwards</t>
  </si>
  <si>
    <t>Total gross deferred tax assets</t>
  </si>
  <si>
    <t>Valuation allowance</t>
  </si>
  <si>
    <t>Total deferred tax assets</t>
  </si>
  <si>
    <t>Property and equipment</t>
  </si>
  <si>
    <t>Investments and intangible assets</t>
  </si>
  <si>
    <t>Total deferred tax liabilities</t>
  </si>
  <si>
    <t>Net deferred tax liabilities</t>
  </si>
  <si>
    <t>Unrecognized tax benefits period start</t>
  </si>
  <si>
    <t>Additions to tax positions related to prior years</t>
  </si>
  <si>
    <t>Reductions to tax positions related to prior years</t>
  </si>
  <si>
    <t>Additions to tax positions related to the current year</t>
  </si>
  <si>
    <t>Settlements</t>
  </si>
  <si>
    <t>Lapse of statute of limitations</t>
  </si>
  <si>
    <t>Unrecognized Tax Benefits, Increase Resulting from Foreign Currency Translation</t>
  </si>
  <si>
    <t>Currency translation</t>
  </si>
  <si>
    <t>Unrecognized tax benefits period end</t>
  </si>
  <si>
    <t>Unrecognized Tax Benefits, Income Tax Penalties and Interest Accrued</t>
  </si>
  <si>
    <t>Unrecognized Tax Benefits, Income Tax Penalties and Interest Expense</t>
  </si>
  <si>
    <t>Significant Change in Unrecognized Tax Benefits is Reasonably Possible, Amount of Unrecorded Benefit</t>
  </si>
  <si>
    <t>Tax Cuts and Jobs Act, Incomplete Accounting, Provisional Income Tax Expense (Benefit)</t>
  </si>
  <si>
    <t>Foreign Tax Authority [Member]</t>
  </si>
  <si>
    <t>Operating Loss Carryforward, Valuation Allowance</t>
  </si>
  <si>
    <t>Operating Loss Carryforward With No Expiration Date</t>
  </si>
  <si>
    <t>Operating Loss Carryforwards</t>
  </si>
  <si>
    <t>Domestic Tax Authority [Member]</t>
  </si>
  <si>
    <t>Other reconciling items</t>
  </si>
  <si>
    <t>Tax Cuts and Jobs Act [Member]</t>
  </si>
  <si>
    <t>U.S. tax reform</t>
  </si>
  <si>
    <t>(71.00%)</t>
  </si>
  <si>
    <t>State and Local Jurisdiction [Member]</t>
  </si>
  <si>
    <t>Including accrued interest and penalties [Member]</t>
  </si>
  <si>
    <t>Research Tax Credit Carryforward [Member] | State and Local Jurisdiction [Member]</t>
  </si>
  <si>
    <t>Deferred Tax Assets, Tax Credit Carryforwards, Research</t>
  </si>
  <si>
    <t>Acquisition-related Costs [Member]</t>
  </si>
  <si>
    <t>10.00%</t>
  </si>
  <si>
    <t>QuantaLife [Member] | Research Tax Credit Carryforward [Member] | State and Local Jurisdiction [Member]</t>
  </si>
  <si>
    <t>Net of prepaid taxes [Member]</t>
  </si>
  <si>
    <t>7. Stockholders' Equity (Details) - shares</t>
  </si>
  <si>
    <t>Jun. 30, 2012</t>
  </si>
  <si>
    <t>Shares, Issued</t>
  </si>
  <si>
    <t>Stock Issued During Period, Shares, Conversion of Convertible Securities</t>
  </si>
  <si>
    <t>Stock Issued During Period, Shares, New Issues</t>
  </si>
  <si>
    <t>Common Stock, Voting Rights</t>
  </si>
  <si>
    <t>.10</t>
  </si>
  <si>
    <t>Election Percentage for Board of Directors</t>
  </si>
  <si>
    <t>75.00%</t>
  </si>
  <si>
    <t>Treasury Stock, Shares, Acquired</t>
  </si>
  <si>
    <t>7. Stockholders' Equity Treasury Shares (Details) - USD ($) $ in Millions</t>
  </si>
  <si>
    <t>Equity, Class of Treasury Stock [Line Items]</t>
  </si>
  <si>
    <t>Stock Repurchase Program, Authorized Amount</t>
  </si>
  <si>
    <t>Stock Issued During Period, Shares, Treasury Stock Reissued</t>
  </si>
  <si>
    <t>8. Accumulated Other Comprehensive Income (Details) - USD ($) $ in Thousands</t>
  </si>
  <si>
    <t>Foreign currency translation adjustments [Member]</t>
  </si>
  <si>
    <t>Other Comprehensive Income (Loss), before Reclassifications, Net of Tax</t>
  </si>
  <si>
    <t>Reclassification from Accumulated Other Comprehensive Income, Current Period, Net of Tax</t>
  </si>
  <si>
    <t>Other Comprehensive Income (Loss), Tax</t>
  </si>
  <si>
    <t>Other Postretirement Benefit Plan [Member]</t>
  </si>
  <si>
    <t>Net Unrealized Investment Gain (Loss) [Member]</t>
  </si>
  <si>
    <t>Parent [Member]</t>
  </si>
  <si>
    <t>8. Accumulated Other Comprehensive Income Reclassification out of Accumulated Other Comprehensive Income (Details) - USD ($) $ in Thousands</t>
  </si>
  <si>
    <t>Realized Investment Gains (Losses)</t>
  </si>
  <si>
    <t>Other Postretirement Benefit Plan [Member] | Reclassification out of Accumulated Other Comprehensive Income [Member]</t>
  </si>
  <si>
    <t>Net Unrealized Investment Gain (Loss) [Member] | Reclassification out of Accumulated Other Comprehensive Income [Member]</t>
  </si>
  <si>
    <t>9. Share-based Compensation (Details) - USD ($)</t>
  </si>
  <si>
    <t>Share-based Compensation Arrangement by Share-based Payment Award [Line Items]</t>
  </si>
  <si>
    <t>Share-based Compensation Arrangement by Share-based Payment Award, Options, Vested in Period, Fair Value</t>
  </si>
  <si>
    <t>Employee Service Share-based Compensation, Tax Benefit from Exercise of Stock Options</t>
  </si>
  <si>
    <t>Share-based Compensation Expense</t>
  </si>
  <si>
    <t>Employee Service Share-based Compensation, Tax Benefit from Compensation Expense</t>
  </si>
  <si>
    <t>2011 Employee Stock Purchase Plan [Member]</t>
  </si>
  <si>
    <t>Number of Shares Authorized</t>
  </si>
  <si>
    <t>Stock Option and Award Plans [Member] | Incentive Award Plan 2017 [Member]</t>
  </si>
  <si>
    <t>Number of Shares Available for Grant</t>
  </si>
  <si>
    <t>Stock Options [Member]</t>
  </si>
  <si>
    <t>Weighted Average Remaining Contractual Term (in years) - Outstanding</t>
  </si>
  <si>
    <t>5 years 1 month 2 days</t>
  </si>
  <si>
    <t>Aggregate Intrinsic Value (in millions) - Outstanding</t>
  </si>
  <si>
    <t>Options - Weighted-Average Exercise Price</t>
  </si>
  <si>
    <t>Options Granted - Weighted Average Exercise Price</t>
  </si>
  <si>
    <t>Options Exercised - Weighted Average Exercise Price</t>
  </si>
  <si>
    <t>Options Granted Term</t>
  </si>
  <si>
    <t>P10Y</t>
  </si>
  <si>
    <t>Options Forfeitured/expired - Weighted Average Exercise Price</t>
  </si>
  <si>
    <t>Options - Shares Vested and Expected to Vest</t>
  </si>
  <si>
    <t>Options Vested and Expected to Vest - Weighted Average Exercise Price</t>
  </si>
  <si>
    <t>Options Vested and Expected to Vest - Weighted Average Remaining Contractual Term (in years)</t>
  </si>
  <si>
    <t>8 years 3 months 14 days</t>
  </si>
  <si>
    <t>Options Vested and Expected to Vest - Aggregate Intrinsic Value (in millions)</t>
  </si>
  <si>
    <t>Weighted Average Exercise Price - Options Exercisable</t>
  </si>
  <si>
    <t>Weighted Average Remaining Contractual Term (in years) - Exercisable</t>
  </si>
  <si>
    <t>3 years 7 months 28 days</t>
  </si>
  <si>
    <t>Options Exercisable Aggregate Intrinsic Value (in millions)</t>
  </si>
  <si>
    <t>Options, Exercises in Period, Total Intrinsic Value</t>
  </si>
  <si>
    <t>Cash Received from Exercise of Stock Options</t>
  </si>
  <si>
    <t>Total unrecognized compensation cost from stock options</t>
  </si>
  <si>
    <t>Options Number Exercisable</t>
  </si>
  <si>
    <t>Options Vesting Period</t>
  </si>
  <si>
    <t>Share-based Compensation Arrangement by Share-based Payment Award, Award Vesting Rights, Percentage</t>
  </si>
  <si>
    <t>Weighted average fair value of options granted, period for recognition</t>
  </si>
  <si>
    <t>Expected Volatility</t>
  </si>
  <si>
    <t>21.00%</t>
  </si>
  <si>
    <t>23.00%</t>
  </si>
  <si>
    <t>Risk Free Interest Rate</t>
  </si>
  <si>
    <t>1.87%</t>
  </si>
  <si>
    <t>1.35%</t>
  </si>
  <si>
    <t>1.90%</t>
  </si>
  <si>
    <t>Expected life (in years)</t>
  </si>
  <si>
    <t>7 years 2 months 12 days</t>
  </si>
  <si>
    <t>7 years 4 months 24 days</t>
  </si>
  <si>
    <t>7 years 8 months 12 days</t>
  </si>
  <si>
    <t>Expected dividend</t>
  </si>
  <si>
    <t>Weighted average fair value of options granted</t>
  </si>
  <si>
    <t>Expected dividend yield</t>
  </si>
  <si>
    <t>Share-based Compensation Arrangement by Share-based Payment Award, Options, Outstanding [Roll Forward]</t>
  </si>
  <si>
    <t>Outstanding beginning of period</t>
  </si>
  <si>
    <t>Options - Shares Granted</t>
  </si>
  <si>
    <t>Options - Shares Exercised</t>
  </si>
  <si>
    <t>Options - Shares Forfeitures/expired</t>
  </si>
  <si>
    <t>Outstanding end of period</t>
  </si>
  <si>
    <t>Employee Stock [Member]</t>
  </si>
  <si>
    <t>Stock Issued During Period, Shares, Employee Stock Purchase Plans</t>
  </si>
  <si>
    <t>Employee Contribution Rate - Maximum</t>
  </si>
  <si>
    <t>Share-based Compensation Arrangement by Share-based Payment Award, Maximum Employee Contribution Amount</t>
  </si>
  <si>
    <t>Employee Purchase Price Discount from Market Price</t>
  </si>
  <si>
    <t>85.00%</t>
  </si>
  <si>
    <t>19.00%</t>
  </si>
  <si>
    <t>18.00%</t>
  </si>
  <si>
    <t>0.83%</t>
  </si>
  <si>
    <t>0.26%</t>
  </si>
  <si>
    <t>0.02%</t>
  </si>
  <si>
    <t>7 days</t>
  </si>
  <si>
    <t>Share-based Compensation Arrangement by Share-based Payment Award, Per Share Weighted Average Price of Shares Purchased</t>
  </si>
  <si>
    <t>Stock Award Plans [Member]</t>
  </si>
  <si>
    <t>Stock Award Plans [Member] | Incentive Award Plan 2017 [Member]</t>
  </si>
  <si>
    <t>9. Share-based Compensation Restricted Stock (Details) - Restricted Stock Units (RSUs) [Member] - USD ($) $ / shares in Units, $ in Millions</t>
  </si>
  <si>
    <t>Share-based Compensation Arrangement by Share-based Payment Award, Equity Instruments Other than Options, Vested in Period, Fair Value</t>
  </si>
  <si>
    <t>Total unrecognized compensation cost from restricted stock</t>
  </si>
  <si>
    <t>Nonvested shares - Weighted Average Grant Date Fair Value</t>
  </si>
  <si>
    <t>Share-based Compensation Arrangement by Share-based Payment Award, Equity Instruments Other than Options, Nonvested [Roll Forward]</t>
  </si>
  <si>
    <t>Restricted Stock Units Granted</t>
  </si>
  <si>
    <t>Restricted Stock Units - Vested</t>
  </si>
  <si>
    <t>Restricted Stock Units - Forfeited</t>
  </si>
  <si>
    <t>Weighted Average Grant Date Fair Value - Granted</t>
  </si>
  <si>
    <t>Restricted Stock Units Vested - Weighted-Average Grant-Date Fair Value</t>
  </si>
  <si>
    <t>Resticted Stock Units Cancelled/forfeited - Weighted-Average Grant-Date Fair Value</t>
  </si>
  <si>
    <t>Weighted Average Remaining Contractual Term (in years)</t>
  </si>
  <si>
    <t>2 years 1 month 20 days</t>
  </si>
  <si>
    <t>Resticted Stock Units Outstanding Aggregate Intrinsic Value (in millions)</t>
  </si>
  <si>
    <t>Employee Service Share-based Compensation, Nonvested Awards, Total Compensation Cost Not yet Recognized, Period for Recognition</t>
  </si>
  <si>
    <t>10.  Other Income and Expenses (Details) - USD ($) $ in Thousands</t>
  </si>
  <si>
    <t>Interest and investment income</t>
  </si>
  <si>
    <t>Net realized (gains) losses on investments</t>
  </si>
  <si>
    <t>Other-than-temporary impairment losses on investments</t>
  </si>
  <si>
    <t>11.  Supplemental Cash Flow Information (Details) - USD ($) $ in Thousands</t>
  </si>
  <si>
    <t>Other Significant Noncash Transactions [Line Items]</t>
  </si>
  <si>
    <t>Depreciation and amortization</t>
  </si>
  <si>
    <t>Share-based compensation</t>
  </si>
  <si>
    <t>Loss (gain) on disposition of securities</t>
  </si>
  <si>
    <t>Other than Temporary Impairment Losses, Investments</t>
  </si>
  <si>
    <t>Loss on disposition of fixed assets</t>
  </si>
  <si>
    <t>Changes in fair value of contingent consideration</t>
  </si>
  <si>
    <t>(Increase) decrease in accounts receivable, net</t>
  </si>
  <si>
    <t>Increase in inventories, net</t>
  </si>
  <si>
    <t>(Increase) decrease in Other Current Assets</t>
  </si>
  <si>
    <t>Increase in accounts payable and other current liabilities</t>
  </si>
  <si>
    <t>(Decrease) increase in Income Taxes Payable</t>
  </si>
  <si>
    <t>Decrease in deferred income taxes</t>
  </si>
  <si>
    <t>Decrease in other long term assets</t>
  </si>
  <si>
    <t>Increase (Decrease) in Other Long Term Liabilities</t>
  </si>
  <si>
    <t>Noncash or Part Noncash Acquisition, Fixed Assets Acquired</t>
  </si>
  <si>
    <t>Noncash Purchased Marketable Securities and Investments</t>
  </si>
  <si>
    <t>12. Commitments &amp; Contingent Liabilities (Details) - USD ($) $ in Millions</t>
  </si>
  <si>
    <t>Purchase Commitment, Excluding Long-term Commitment [Line Items]</t>
  </si>
  <si>
    <t>Operating Leases, Future Minimum Payments Due, Fiscal Year Maturity [Abstract]</t>
  </si>
  <si>
    <t>Operating leases, due next twelve months</t>
  </si>
  <si>
    <t>Operating leases, due in two years</t>
  </si>
  <si>
    <t>Operating leases, due in three years</t>
  </si>
  <si>
    <t>Operating leases, due in four years</t>
  </si>
  <si>
    <t>Operating leases, due thereafter</t>
  </si>
  <si>
    <t>Post-Employment Benefits Liability</t>
  </si>
  <si>
    <t>Recorded Unconditional Purchase Obligation</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Unrecorded Unconditional Purchase Obligation</t>
  </si>
  <si>
    <t>Unrecorded Unconditional Purchase Obligation, Due in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etters of Credit Outstanding Amount</t>
  </si>
  <si>
    <t>Employees Covered By Collective Bargaining Agreements U.S., Percentage</t>
  </si>
  <si>
    <t>Fair Value, Measurement with Unobservable Inputs Reconciliation, Recurring Basis, Liability, Gain (Loss) Included in Earnings</t>
  </si>
  <si>
    <t>UNITED STATES</t>
  </si>
  <si>
    <t>Entity Number of Employees</t>
  </si>
  <si>
    <t>12. Commitments &amp; Contingent Liabilities Period Expense (Details) - USD ($) $ in Millions</t>
  </si>
  <si>
    <t>Operating Leases, Rent Expense, Net</t>
  </si>
  <si>
    <t>Contribution expense</t>
  </si>
  <si>
    <t>12. Commitments &amp; Contingent Liabilities Pensions (Details) - USD ($) $ in Millions</t>
  </si>
  <si>
    <t>Defined Benefit Plan, Assumptions Used Calculating Net Periodic Benefit Cost, Discount Rate</t>
  </si>
  <si>
    <t>0.90%</t>
  </si>
  <si>
    <t>1.10%</t>
  </si>
  <si>
    <t>1.30%</t>
  </si>
  <si>
    <t>Defined Benefit Plan, Assumptions Used Calculating Benefit Obligation, Discount Rate</t>
  </si>
  <si>
    <t>0.80%</t>
  </si>
  <si>
    <t>Defined Benefit Plan, Benefit Obligation</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Plan Amendment</t>
  </si>
  <si>
    <t>Defined Benefit Plan, Benefit Obligation, Special and Contractual Termination Benefits</t>
  </si>
  <si>
    <t>Defined Benefit Plan, Benefit Obligation, (Increase) Decrease for Settlement</t>
  </si>
  <si>
    <t>Defined Benefit Plan, Benefit Obligation, Foreign Currency Translation Gain (Loss)</t>
  </si>
  <si>
    <t>Defined Benefit Plan, Fair Value of Plan Assets</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Payment for Settlement</t>
  </si>
  <si>
    <t>Defined Benefit Plan, Plan Assets, Foreign Currency Translation Gain (Loss)</t>
  </si>
  <si>
    <t>Defined Benefit Plan, Funded (Unfunded) Status of Plan</t>
  </si>
  <si>
    <t>Liability, Defined Benefit Plan, Current</t>
  </si>
  <si>
    <t>Liability, Defined Benefit Plan, Noncurrent</t>
  </si>
  <si>
    <t>Liability, Defined Benefit Plan</t>
  </si>
  <si>
    <t>Defined Benefit Plan, Expected Return (Loss) on Plan Assets</t>
  </si>
  <si>
    <t>Defined Benefit Plan, Amortization of Gain (Loss)</t>
  </si>
  <si>
    <t>Defined Benefit Plan, Amortization of Prior Service Cost (Credit)</t>
  </si>
  <si>
    <t>Defined Benefit Plan, Net Periodic Benefit Cost (Credit), Gain (Loss) Due to Settlement</t>
  </si>
  <si>
    <t>Defined Benefit Plan, Net Periodic Benefit Cost (Credit)</t>
  </si>
  <si>
    <t>Defined Benefit Plan, Assumptions Used Calculating Benefit Obligation, Rate of Compensation Increase</t>
  </si>
  <si>
    <t>1.80%</t>
  </si>
  <si>
    <t>1.60%</t>
  </si>
  <si>
    <t>Defined Benefit Plan, Assumptions Used Calculating Net Periodic Benefit Cost, Expected Long-term Rate of Return on Plan Assets</t>
  </si>
  <si>
    <t>2.30%</t>
  </si>
  <si>
    <t>13. Legal Proceedings Legal Proceedings (Details)</t>
  </si>
  <si>
    <t>Loss Contingency, Damages Awarded, Value</t>
  </si>
  <si>
    <t>Litigation Settlement Interest</t>
  </si>
  <si>
    <t>Loss Contingency, Damages Paid, Value</t>
  </si>
  <si>
    <t>14. Segment Reporting (Details) $ in Thousands</t>
  </si>
  <si>
    <t>Sep. 30, 2017USD ($)</t>
  </si>
  <si>
    <t>Jun. 30, 2017USD ($)</t>
  </si>
  <si>
    <t>Mar. 31, 2017USD ($)</t>
  </si>
  <si>
    <t>Dec. 31, 2016USD ($)</t>
  </si>
  <si>
    <t>Sep. 30, 2016USD ($)</t>
  </si>
  <si>
    <t>Jun. 30, 2016USD ($)</t>
  </si>
  <si>
    <t>Mar. 31, 2016USD ($)</t>
  </si>
  <si>
    <t>Dec. 31, 2015USD ($)</t>
  </si>
  <si>
    <t>Segment Reporting Information [Line Items]</t>
  </si>
  <si>
    <t>Number Of Products And Services</t>
  </si>
  <si>
    <t>Segment profit</t>
  </si>
  <si>
    <t>Payments to Acquire Property, Plant, and Equipment</t>
  </si>
  <si>
    <t>All Other Segments [Member]</t>
  </si>
  <si>
    <t>14. Segment Information Segment Profit Reconciliation (Details) - USD ($) $ in Thousands</t>
  </si>
  <si>
    <t>Segment Reporting, Reconciling Item for Operating Profit (Loss) from Segment to Consolidated [Line Items]</t>
  </si>
  <si>
    <t>Operating Segments [Member]</t>
  </si>
  <si>
    <t>Corporate, Non-Segment [Member]</t>
  </si>
  <si>
    <t>Foreign Currency Gain (Loss) [Member] | Segment Reconciling Items [Member]</t>
  </si>
  <si>
    <t>Other Nonoperating Income (Expense) [Member] | Segment Reconciling Items [Member]</t>
  </si>
  <si>
    <t>14. Segment Information Segment Asset Reconciliation (Details) - USD ($) $ in Thousands</t>
  </si>
  <si>
    <t>Segment Reporting, Asset Reconciling Item [Line Items]</t>
  </si>
  <si>
    <t>Other Current Assets [Member] | Segment Reconciling Items [Member]</t>
  </si>
  <si>
    <t>Property, Plant and Equipment excluding segment specific [Member] | Segment Reconciling Items [Member]</t>
  </si>
  <si>
    <t>Goodwill [Member] | Segment Reconciling Items [Member]</t>
  </si>
  <si>
    <t>Other Noncurrent Assets [Member] | Segment Reconciling Items [Member]</t>
  </si>
  <si>
    <t>14. Segment Information Segment Information by Geographical Location (Details) - USD ($) $ in Thousands</t>
  </si>
  <si>
    <t>Other assets and property, plant and equipment, net</t>
  </si>
  <si>
    <t>Europe [Member]</t>
  </si>
  <si>
    <t>Pacific Rim [Member]</t>
  </si>
  <si>
    <t>Other (primarily Canada and Latin America) [Member]</t>
  </si>
  <si>
    <t>15. Restructuring Costs (Details) - USD ($) $ in Millions</t>
  </si>
  <si>
    <t>Restructuring Reserve, Current</t>
  </si>
  <si>
    <t>GnuBIO [Member] | Clinical Diagnostics [Member] | Other Operating Income (Expense) [Member]</t>
  </si>
  <si>
    <t>Restructuring Charges</t>
  </si>
  <si>
    <t>GnuBIO [Member] | Clinical Diagnostics [Member] | Selling, General and Administrative Expenses [Member]</t>
  </si>
  <si>
    <t>GnuBIO [Member] | Clinical Diagnostics [Member] | Employee Severance [Member]</t>
  </si>
  <si>
    <t>GnuBIO [Member] | Clinical Diagnostics [Member] | Research and Development Expense [Member]</t>
  </si>
  <si>
    <t>European Reorganization [Member]</t>
  </si>
  <si>
    <t>Restructuring Reserve</t>
  </si>
  <si>
    <t>Restructuring Reserve, Accrual Adjustment</t>
  </si>
  <si>
    <t>Payments for Restructuring</t>
  </si>
  <si>
    <t>Restructuring Reserve, Foreign Currency Translation Gain (Loss)</t>
  </si>
  <si>
    <t>Restructuring Reserve, Noncurrent</t>
  </si>
  <si>
    <t>European Reorganization [Member] | Cost of Goods, Total [Member]</t>
  </si>
  <si>
    <t>European Reorganization [Member] | Selling, General and Administrative Expenses [Member]</t>
  </si>
  <si>
    <t>European Reorganization [Member] | Employee Severance [Member]</t>
  </si>
  <si>
    <t>European Reorganization [Member] | Life Science [Member]</t>
  </si>
  <si>
    <t>European Reorganization [Member] | Clinical Diagnostics [Member]</t>
  </si>
  <si>
    <t>Termination of an Infectious Disease Research and Development Project [Member]</t>
  </si>
  <si>
    <t>Termination of an Infectious Disease Research and Development Project [Member] | Cost of Goods, Total [Member]</t>
  </si>
  <si>
    <t>Termination of an Infectious Disease Research and Development Project [Member] | Selling, General and Administrative Expenses [Member]</t>
  </si>
  <si>
    <t>Termination of an Infectious Disease Research and Development Project [Member] | Research and Development Expense [Member]</t>
  </si>
  <si>
    <t>Termination of an Infectious Disease Research and Development Project [Member] | Employee Severance [Member]</t>
  </si>
  <si>
    <t>Termination of an Infectious Disease Research and Development Project [Member] | Clinical Diagnostics [Member] | Other Operating Income (Expense) [Member]</t>
  </si>
  <si>
    <t>Termination of an Infectious Disease Research and Development Project [Member] | Clinical Diagnostics [Member] | Employee Severance [Member]</t>
  </si>
  <si>
    <t>Termination of an Infectious Disease Research and Development Project [Member] | Accounts Payable and Accrued Liabilities [Member]</t>
  </si>
  <si>
    <t>Termination of an Infectious Disease Research and Development Project [Member] | Other Current Liabilities [Member]</t>
  </si>
  <si>
    <t>16. Quarterly Financial Data (Details) - USD ($) $ / shares in Units, $ in Thousands</t>
  </si>
  <si>
    <t>Quantifying Misstatement in Current Year Financial Statements [Line Items]</t>
  </si>
  <si>
    <t>Operating Income (Loss)</t>
  </si>
  <si>
    <t>Tax Misstatement [Member]</t>
  </si>
  <si>
    <t>Inventories [Member]</t>
  </si>
  <si>
    <t>Employee Benefit Expense Misstatement [Member]</t>
  </si>
  <si>
    <t>RainDance Technologies, Inc. [Member] | Scenario, Adjustment [Member]</t>
  </si>
  <si>
    <t>Schedule II - Valuation and Qualifying Accoutns (Details) - USD ($) $ in Thousands</t>
  </si>
  <si>
    <t>Valuation Allowance of Deferred Tax Assets [Member]</t>
  </si>
  <si>
    <t>Valuation Allowances and Reserves, Period Increase (Decrease)</t>
  </si>
  <si>
    <t>Movement in Valuation Allowances and Reserves [Roll Forward]</t>
  </si>
  <si>
    <t>Valuation Allowances and Reserves, Balance Period Start</t>
  </si>
  <si>
    <t>Deductions</t>
  </si>
  <si>
    <t>Valuation Allowances and Reserves, Balance Period End</t>
  </si>
  <si>
    <t>Allowance for Doubtful Accounts [Member]</t>
  </si>
  <si>
    <t>Valuation Allowances and Reserves, Additions for Charges to Cost and Expense</t>
  </si>
  <si>
    <t>17. Subsequent Event (Details) - Line of Credit [Member] - USD ($) $ in Thousands</t>
  </si>
  <si>
    <t>Apr. 13, 2018</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2208</v>
      </c>
    </row>
    <row r="8" spans="1:4">
      <c r="A8" s="3" t="s">
        <v>14</v>
      </c>
      <c r="B8" s="3" t="s">
        <v>15</v>
      </c>
    </row>
    <row r="9" spans="1:4">
      <c r="A9" s="3" t="s">
        <v>16</v>
      </c>
      <c r="B9" s="3" t="s">
        <v>17</v>
      </c>
    </row>
    <row r="10" spans="1:4">
      <c r="A10" s="3" t="s">
        <v>18</v>
      </c>
      <c r="B10" s="3" t="s">
        <v>19</v>
      </c>
    </row>
    <row r="11" spans="1:4">
      <c r="A11" s="3" t="s">
        <v>20</v>
      </c>
      <c r="B11" s="3" t="s">
        <v>21</v>
      </c>
    </row>
    <row r="12" spans="1:4">
      <c r="A12" s="3" t="s">
        <v>22</v>
      </c>
      <c r="B12" s="3" t="s">
        <v>21</v>
      </c>
    </row>
    <row r="13" spans="1:4">
      <c r="A13" s="3" t="s">
        <v>23</v>
      </c>
      <c r="B13" s="4" t="n">
        <v>2017</v>
      </c>
    </row>
    <row r="14" spans="1:4">
      <c r="A14" s="3" t="s">
        <v>24</v>
      </c>
      <c r="B14" s="3" t="s">
        <v>25</v>
      </c>
    </row>
    <row r="15" spans="1:4">
      <c r="A15" s="3" t="s">
        <v>26</v>
      </c>
      <c r="D15" s="5" t="n">
        <v>4795291430</v>
      </c>
    </row>
    <row r="16" spans="1:4">
      <c r="A16" s="3" t="s">
        <v>27</v>
      </c>
    </row>
    <row r="17" spans="1:4">
      <c r="A17" s="3" t="s">
        <v>28</v>
      </c>
      <c r="C17" s="4" t="n">
        <v>24701407</v>
      </c>
    </row>
    <row r="18" spans="1:4">
      <c r="A18" s="3" t="s">
        <v>29</v>
      </c>
    </row>
    <row r="19" spans="1:4">
      <c r="A19" s="3" t="s">
        <v>28</v>
      </c>
      <c r="C19" s="4" t="n">
        <v>5103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6" t="s">
        <v>197</v>
      </c>
    </row>
    <row r="4" spans="1:2">
      <c r="A4" s="3" t="s">
        <v>198</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6" t="s">
        <v>209</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v>
      </c>
      <c r="B1" s="2" t="s">
        <v>2</v>
      </c>
      <c r="C1" s="2" t="s">
        <v>31</v>
      </c>
    </row>
    <row r="2" spans="1:3">
      <c r="A2" s="6" t="s">
        <v>32</v>
      </c>
    </row>
    <row r="3" spans="1:3">
      <c r="A3" s="3" t="s">
        <v>33</v>
      </c>
      <c r="B3" s="5" t="n">
        <v>383824</v>
      </c>
      <c r="C3" s="5" t="n">
        <v>456264</v>
      </c>
    </row>
    <row r="4" spans="1:3">
      <c r="A4" s="3" t="s">
        <v>34</v>
      </c>
      <c r="B4" s="4" t="n">
        <v>371154</v>
      </c>
      <c r="C4" s="4" t="n">
        <v>383176</v>
      </c>
    </row>
    <row r="5" spans="1:3">
      <c r="A5" s="3" t="s">
        <v>35</v>
      </c>
      <c r="B5" s="4" t="n">
        <v>5560</v>
      </c>
      <c r="C5" s="4" t="n">
        <v>4560</v>
      </c>
    </row>
    <row r="6" spans="1:3">
      <c r="A6" s="3" t="s">
        <v>36</v>
      </c>
      <c r="B6" s="4" t="n">
        <v>464847</v>
      </c>
      <c r="C6" s="4" t="n">
        <v>372348</v>
      </c>
    </row>
    <row r="7" spans="1:3">
      <c r="A7" s="6" t="s">
        <v>37</v>
      </c>
    </row>
    <row r="8" spans="1:3">
      <c r="A8" s="3" t="s">
        <v>38</v>
      </c>
      <c r="B8" s="4" t="n">
        <v>113925</v>
      </c>
      <c r="C8" s="4" t="n">
        <v>116540</v>
      </c>
    </row>
    <row r="9" spans="1:3">
      <c r="A9" s="3" t="s">
        <v>39</v>
      </c>
      <c r="B9" s="4" t="n">
        <v>142589</v>
      </c>
      <c r="C9" s="4" t="n">
        <v>125982</v>
      </c>
    </row>
    <row r="10" spans="1:3">
      <c r="A10" s="3" t="s">
        <v>40</v>
      </c>
      <c r="B10" s="4" t="n">
        <v>338290</v>
      </c>
      <c r="C10" s="4" t="n">
        <v>282439</v>
      </c>
    </row>
    <row r="11" spans="1:3">
      <c r="A11" s="3" t="s">
        <v>41</v>
      </c>
      <c r="B11" s="4" t="n">
        <v>594804</v>
      </c>
      <c r="C11" s="4" t="n">
        <v>524961</v>
      </c>
    </row>
    <row r="12" spans="1:3">
      <c r="A12" s="3" t="s">
        <v>42</v>
      </c>
      <c r="B12" s="4" t="n">
        <v>146135</v>
      </c>
      <c r="C12" s="4" t="n">
        <v>91014</v>
      </c>
    </row>
    <row r="13" spans="1:3">
      <c r="A13" s="3" t="s">
        <v>43</v>
      </c>
      <c r="B13" s="4" t="n">
        <v>10325</v>
      </c>
      <c r="C13" s="4" t="n">
        <v>12201</v>
      </c>
    </row>
    <row r="14" spans="1:3">
      <c r="A14" s="3" t="s">
        <v>44</v>
      </c>
      <c r="B14" s="4" t="n">
        <v>1976649</v>
      </c>
      <c r="C14" s="4" t="n">
        <v>1844524</v>
      </c>
    </row>
    <row r="15" spans="1:3">
      <c r="A15" s="6" t="s">
        <v>45</v>
      </c>
    </row>
    <row r="16" spans="1:3">
      <c r="A16" s="3" t="s">
        <v>46</v>
      </c>
      <c r="B16" s="4" t="n">
        <v>18026</v>
      </c>
      <c r="C16" s="4" t="n">
        <v>17895</v>
      </c>
    </row>
    <row r="17" spans="1:3">
      <c r="A17" s="3" t="s">
        <v>47</v>
      </c>
      <c r="B17" s="4" t="n">
        <v>315984</v>
      </c>
      <c r="C17" s="4" t="n">
        <v>300834</v>
      </c>
    </row>
    <row r="18" spans="1:3">
      <c r="A18" s="3" t="s">
        <v>48</v>
      </c>
      <c r="B18" s="4" t="n">
        <v>971140</v>
      </c>
      <c r="C18" s="4" t="n">
        <v>908659</v>
      </c>
    </row>
    <row r="19" spans="1:3">
      <c r="A19" s="3" t="s">
        <v>49</v>
      </c>
      <c r="B19" s="4" t="n">
        <v>1305150</v>
      </c>
      <c r="C19" s="4" t="n">
        <v>1227388</v>
      </c>
    </row>
    <row r="20" spans="1:3">
      <c r="A20" s="3" t="s">
        <v>50</v>
      </c>
      <c r="B20" s="4" t="n">
        <v>-811654</v>
      </c>
      <c r="C20" s="4" t="n">
        <v>-738774</v>
      </c>
    </row>
    <row r="21" spans="1:3">
      <c r="A21" s="3" t="s">
        <v>51</v>
      </c>
      <c r="B21" s="4" t="n">
        <v>493496</v>
      </c>
      <c r="C21" s="4" t="n">
        <v>488614</v>
      </c>
    </row>
    <row r="22" spans="1:3">
      <c r="A22" s="3" t="s">
        <v>52</v>
      </c>
      <c r="B22" s="4" t="n">
        <v>506069</v>
      </c>
      <c r="C22" s="4" t="n">
        <v>477115</v>
      </c>
    </row>
    <row r="23" spans="1:3">
      <c r="A23" s="3" t="s">
        <v>53</v>
      </c>
      <c r="B23" s="4" t="n">
        <v>174113</v>
      </c>
      <c r="C23" s="4" t="n">
        <v>161609</v>
      </c>
    </row>
    <row r="24" spans="1:3">
      <c r="A24" s="3" t="s">
        <v>54</v>
      </c>
      <c r="B24" s="4" t="n">
        <v>1027736</v>
      </c>
      <c r="C24" s="4" t="n">
        <v>830790</v>
      </c>
    </row>
    <row r="25" spans="1:3">
      <c r="A25" s="3" t="s">
        <v>55</v>
      </c>
      <c r="B25" s="4" t="n">
        <v>94949</v>
      </c>
      <c r="C25" s="4" t="n">
        <v>47852</v>
      </c>
    </row>
    <row r="26" spans="1:3">
      <c r="A26" s="3" t="s">
        <v>56</v>
      </c>
      <c r="B26" s="4" t="n">
        <v>4273012</v>
      </c>
      <c r="C26" s="4" t="n">
        <v>3850504</v>
      </c>
    </row>
    <row r="27" spans="1:3">
      <c r="A27" s="6" t="s">
        <v>57</v>
      </c>
    </row>
    <row r="28" spans="1:3">
      <c r="A28" s="3" t="s">
        <v>58</v>
      </c>
      <c r="B28" s="4" t="n">
        <v>135182</v>
      </c>
      <c r="C28" s="4" t="n">
        <v>133109</v>
      </c>
    </row>
    <row r="29" spans="1:3">
      <c r="A29" s="3" t="s">
        <v>59</v>
      </c>
      <c r="B29" s="4" t="n">
        <v>171632</v>
      </c>
      <c r="C29" s="4" t="n">
        <v>163364</v>
      </c>
    </row>
    <row r="30" spans="1:3">
      <c r="A30" s="3" t="s">
        <v>60</v>
      </c>
      <c r="B30" s="4" t="n">
        <v>420</v>
      </c>
      <c r="C30" s="4" t="n">
        <v>334</v>
      </c>
    </row>
    <row r="31" spans="1:3">
      <c r="A31" s="3" t="s">
        <v>61</v>
      </c>
      <c r="B31" s="4" t="n">
        <v>39941</v>
      </c>
      <c r="C31" s="4" t="n">
        <v>28124</v>
      </c>
    </row>
    <row r="32" spans="1:3">
      <c r="A32" s="3" t="s">
        <v>62</v>
      </c>
      <c r="B32" s="4" t="n">
        <v>28233</v>
      </c>
      <c r="C32" s="4" t="n">
        <v>31003</v>
      </c>
    </row>
    <row r="33" spans="1:3">
      <c r="A33" s="3" t="s">
        <v>63</v>
      </c>
      <c r="B33" s="4" t="n">
        <v>127288</v>
      </c>
      <c r="C33" s="4" t="n">
        <v>115388</v>
      </c>
    </row>
    <row r="34" spans="1:3">
      <c r="A34" s="3" t="s">
        <v>64</v>
      </c>
      <c r="B34" s="4" t="n">
        <v>502696</v>
      </c>
      <c r="C34" s="4" t="n">
        <v>471322</v>
      </c>
    </row>
    <row r="35" spans="1:3">
      <c r="A35" s="3" t="s">
        <v>65</v>
      </c>
      <c r="B35" s="4" t="n">
        <v>434581</v>
      </c>
      <c r="C35" s="4" t="n">
        <v>434186</v>
      </c>
    </row>
    <row r="36" spans="1:3">
      <c r="A36" s="3" t="s">
        <v>66</v>
      </c>
      <c r="B36" s="4" t="n">
        <v>222209</v>
      </c>
      <c r="C36" s="4" t="n">
        <v>225299</v>
      </c>
    </row>
    <row r="37" spans="1:3">
      <c r="A37" s="3" t="s">
        <v>67</v>
      </c>
      <c r="B37" s="4" t="n">
        <v>183276</v>
      </c>
      <c r="C37" s="4" t="n">
        <v>140537</v>
      </c>
    </row>
    <row r="38" spans="1:3">
      <c r="A38" s="3" t="s">
        <v>68</v>
      </c>
      <c r="B38" s="4" t="n">
        <v>1342762</v>
      </c>
      <c r="C38" s="4" t="n">
        <v>1271344</v>
      </c>
    </row>
    <row r="39" spans="1:3">
      <c r="A39" s="3" t="s">
        <v>69</v>
      </c>
      <c r="B39" s="3" t="s">
        <v>70</v>
      </c>
      <c r="C39" s="3" t="s">
        <v>70</v>
      </c>
    </row>
    <row r="40" spans="1:3">
      <c r="A40" s="6" t="s">
        <v>71</v>
      </c>
    </row>
    <row r="41" spans="1:3">
      <c r="A41" s="3" t="s">
        <v>72</v>
      </c>
      <c r="B41" s="4" t="n">
        <v>0</v>
      </c>
      <c r="C41" s="4" t="n">
        <v>0</v>
      </c>
    </row>
    <row r="42" spans="1:3">
      <c r="A42" s="3" t="s">
        <v>73</v>
      </c>
      <c r="B42" s="4" t="n">
        <v>361231</v>
      </c>
      <c r="C42" s="4" t="n">
        <v>332911</v>
      </c>
    </row>
    <row r="43" spans="1:3">
      <c r="A43" s="3" t="s">
        <v>74</v>
      </c>
      <c r="B43" s="4" t="n">
        <v>1830439</v>
      </c>
      <c r="C43" s="4" t="n">
        <v>1828581</v>
      </c>
    </row>
    <row r="44" spans="1:3">
      <c r="A44" s="3" t="s">
        <v>75</v>
      </c>
      <c r="B44" s="4" t="n">
        <v>738794</v>
      </c>
      <c r="C44" s="4" t="n">
        <v>417766</v>
      </c>
    </row>
    <row r="45" spans="1:3">
      <c r="A45" s="3" t="s">
        <v>76</v>
      </c>
      <c r="B45" s="4" t="n">
        <v>2930250</v>
      </c>
      <c r="C45" s="4" t="n">
        <v>2579160</v>
      </c>
    </row>
    <row r="46" spans="1:3">
      <c r="A46" s="3" t="s">
        <v>77</v>
      </c>
      <c r="B46" s="4" t="n">
        <v>4273012</v>
      </c>
      <c r="C46" s="4" t="n">
        <v>3850504</v>
      </c>
    </row>
    <row r="47" spans="1:3">
      <c r="A47" s="3" t="s">
        <v>27</v>
      </c>
    </row>
    <row r="48" spans="1:3">
      <c r="A48" s="6" t="s">
        <v>71</v>
      </c>
    </row>
    <row r="49" spans="1:3">
      <c r="A49" s="3" t="s">
        <v>78</v>
      </c>
      <c r="B49" s="4" t="n">
        <v>2</v>
      </c>
      <c r="C49" s="4" t="n">
        <v>2</v>
      </c>
    </row>
    <row r="50" spans="1:3">
      <c r="A50" s="3" t="s">
        <v>29</v>
      </c>
    </row>
    <row r="51" spans="1:3">
      <c r="A51" s="6" t="s">
        <v>71</v>
      </c>
    </row>
    <row r="52" spans="1:3">
      <c r="A52" s="3" t="s">
        <v>78</v>
      </c>
      <c r="B52" s="4" t="n">
        <v>1</v>
      </c>
      <c r="C52" s="4" t="n">
        <v>1</v>
      </c>
    </row>
    <row r="53" spans="1:3">
      <c r="A53" s="3" t="s">
        <v>79</v>
      </c>
    </row>
    <row r="54" spans="1:3">
      <c r="A54" s="6" t="s">
        <v>71</v>
      </c>
    </row>
    <row r="55" spans="1:3">
      <c r="A55" s="3" t="s">
        <v>80</v>
      </c>
      <c r="B55" s="4" t="n">
        <v>-128</v>
      </c>
      <c r="C55" s="4" t="n">
        <v>-12</v>
      </c>
    </row>
    <row r="56" spans="1:3">
      <c r="A56" s="3" t="s">
        <v>81</v>
      </c>
    </row>
    <row r="57" spans="1:3">
      <c r="A57" s="6" t="s">
        <v>71</v>
      </c>
    </row>
    <row r="58" spans="1:3">
      <c r="A58" s="3" t="s">
        <v>80</v>
      </c>
      <c r="B58" s="5" t="n">
        <v>-89</v>
      </c>
      <c r="C58" s="5"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6" t="s">
        <v>173</v>
      </c>
    </row>
    <row r="4" spans="1:2">
      <c r="A4" s="3" t="s">
        <v>245</v>
      </c>
      <c r="B4" s="3" t="s">
        <v>246</v>
      </c>
    </row>
    <row r="5" spans="1:2">
      <c r="A5" s="3" t="s">
        <v>247</v>
      </c>
      <c r="B5" s="3" t="s">
        <v>248</v>
      </c>
    </row>
    <row r="6" spans="1:2">
      <c r="A6" s="3" t="s">
        <v>249</v>
      </c>
      <c r="B6" s="3" t="s">
        <v>249</v>
      </c>
    </row>
    <row r="7" spans="1:2">
      <c r="A7" s="3" t="s">
        <v>250</v>
      </c>
      <c r="B7" s="3" t="s">
        <v>251</v>
      </c>
    </row>
    <row r="8" spans="1:2">
      <c r="A8" s="3" t="s">
        <v>252</v>
      </c>
      <c r="B8" s="3" t="s">
        <v>253</v>
      </c>
    </row>
    <row r="9" spans="1:2">
      <c r="A9" s="3" t="s">
        <v>254</v>
      </c>
      <c r="B9" s="3" t="s">
        <v>255</v>
      </c>
    </row>
    <row r="10" spans="1:2">
      <c r="A10" s="3" t="s">
        <v>256</v>
      </c>
      <c r="B10" s="3" t="s">
        <v>256</v>
      </c>
    </row>
    <row r="11" spans="1:2">
      <c r="A11" s="3" t="s">
        <v>257</v>
      </c>
      <c r="B11" s="3" t="s">
        <v>257</v>
      </c>
    </row>
    <row r="12" spans="1:2">
      <c r="A12" s="3" t="s">
        <v>258</v>
      </c>
      <c r="B12" s="3" t="s">
        <v>259</v>
      </c>
    </row>
    <row r="13" spans="1:2">
      <c r="A13" s="3" t="s">
        <v>260</v>
      </c>
      <c r="B13" s="3" t="s">
        <v>261</v>
      </c>
    </row>
    <row r="14" spans="1:2">
      <c r="A14" s="3" t="s">
        <v>262</v>
      </c>
      <c r="B14" s="3" t="s">
        <v>263</v>
      </c>
    </row>
    <row r="15" spans="1:2">
      <c r="A15" s="3" t="s">
        <v>264</v>
      </c>
      <c r="B15" s="3" t="s">
        <v>265</v>
      </c>
    </row>
    <row r="16" spans="1:2">
      <c r="A16" s="3" t="s">
        <v>266</v>
      </c>
      <c r="B16" s="3" t="s">
        <v>267</v>
      </c>
    </row>
    <row r="17" spans="1:2">
      <c r="A17" s="3" t="s">
        <v>268</v>
      </c>
      <c r="B17" s="3" t="s">
        <v>268</v>
      </c>
    </row>
    <row r="18" spans="1:2">
      <c r="A18" s="3" t="s">
        <v>269</v>
      </c>
      <c r="B18" s="3" t="s">
        <v>270</v>
      </c>
    </row>
    <row r="19" spans="1:2">
      <c r="A19" s="3" t="s">
        <v>271</v>
      </c>
      <c r="B19" s="3" t="s">
        <v>272</v>
      </c>
    </row>
    <row r="20" spans="1:2">
      <c r="A20" s="3" t="s">
        <v>273</v>
      </c>
      <c r="B20" s="3" t="s">
        <v>273</v>
      </c>
    </row>
    <row r="21" spans="1:2">
      <c r="A21" s="3" t="s">
        <v>274</v>
      </c>
      <c r="B21" s="3" t="s">
        <v>275</v>
      </c>
    </row>
    <row r="22" spans="1:2">
      <c r="A22" s="3" t="s">
        <v>276</v>
      </c>
      <c r="B22" s="3" t="s">
        <v>277</v>
      </c>
    </row>
    <row r="23" spans="1:2">
      <c r="A23" s="3" t="s">
        <v>278</v>
      </c>
      <c r="B23" s="3" t="s">
        <v>279</v>
      </c>
    </row>
    <row r="24" spans="1:2">
      <c r="A24" s="3" t="s">
        <v>280</v>
      </c>
      <c r="B2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6" t="s">
        <v>173</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6" t="s">
        <v>292</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row r="10" spans="1:2">
      <c r="A10" s="3" t="s">
        <v>305</v>
      </c>
      <c r="B10" s="3" t="s">
        <v>306</v>
      </c>
    </row>
    <row r="11" spans="1:2">
      <c r="A11" s="3" t="s">
        <v>307</v>
      </c>
      <c r="B11"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1</v>
      </c>
    </row>
    <row r="2" spans="1:3">
      <c r="A2" s="3" t="s">
        <v>83</v>
      </c>
      <c r="B2" s="5" t="n">
        <v>25549</v>
      </c>
      <c r="C2" s="5" t="n">
        <v>23367</v>
      </c>
    </row>
    <row r="3" spans="1:3">
      <c r="A3" s="3" t="s">
        <v>84</v>
      </c>
      <c r="B3" s="7" t="n">
        <v>0.0001</v>
      </c>
      <c r="C3" s="7" t="n">
        <v>0.0001</v>
      </c>
    </row>
    <row r="4" spans="1:3">
      <c r="A4" s="3" t="s">
        <v>85</v>
      </c>
      <c r="B4" s="4" t="n">
        <v>7500000</v>
      </c>
      <c r="C4" s="4" t="n">
        <v>7500000</v>
      </c>
    </row>
    <row r="5" spans="1:3">
      <c r="A5" s="3" t="s">
        <v>86</v>
      </c>
      <c r="B5" s="4" t="n">
        <v>0</v>
      </c>
      <c r="C5" s="4" t="n">
        <v>0</v>
      </c>
    </row>
    <row r="6" spans="1:3">
      <c r="A6" s="3" t="s">
        <v>87</v>
      </c>
      <c r="B6" s="4" t="n">
        <v>0</v>
      </c>
      <c r="C6" s="4" t="n">
        <v>0</v>
      </c>
    </row>
    <row r="7" spans="1:3">
      <c r="A7" s="3" t="s">
        <v>27</v>
      </c>
    </row>
    <row r="8" spans="1:3">
      <c r="A8" s="3" t="s">
        <v>88</v>
      </c>
      <c r="B8" s="7" t="n">
        <v>0.0001</v>
      </c>
      <c r="C8" s="7" t="n">
        <v>0.0001</v>
      </c>
    </row>
    <row r="9" spans="1:3">
      <c r="A9" s="3" t="s">
        <v>89</v>
      </c>
      <c r="B9" s="4" t="n">
        <v>80000000</v>
      </c>
      <c r="C9" s="4" t="n">
        <v>80000000</v>
      </c>
    </row>
    <row r="10" spans="1:3">
      <c r="A10" s="3" t="s">
        <v>90</v>
      </c>
      <c r="B10" s="4" t="n">
        <v>24679127</v>
      </c>
      <c r="C10" s="4" t="n">
        <v>24454048</v>
      </c>
    </row>
    <row r="11" spans="1:3">
      <c r="A11" s="3" t="s">
        <v>91</v>
      </c>
      <c r="B11" s="4" t="n">
        <v>24678545</v>
      </c>
      <c r="C11" s="4" t="n">
        <v>24453926</v>
      </c>
    </row>
    <row r="12" spans="1:3">
      <c r="A12" s="3" t="s">
        <v>29</v>
      </c>
    </row>
    <row r="13" spans="1:3">
      <c r="A13" s="3" t="s">
        <v>88</v>
      </c>
      <c r="B13" s="7" t="n">
        <v>0.0001</v>
      </c>
      <c r="C13" s="7" t="n">
        <v>0.0001</v>
      </c>
    </row>
    <row r="14" spans="1:3">
      <c r="A14" s="3" t="s">
        <v>89</v>
      </c>
      <c r="B14" s="4" t="n">
        <v>20000000</v>
      </c>
      <c r="C14" s="4" t="n">
        <v>20000000</v>
      </c>
    </row>
    <row r="15" spans="1:3">
      <c r="A15" s="3" t="s">
        <v>90</v>
      </c>
      <c r="B15" s="4" t="n">
        <v>5107674</v>
      </c>
      <c r="C15" s="4" t="n">
        <v>5123883</v>
      </c>
    </row>
    <row r="16" spans="1:3">
      <c r="A16" s="3" t="s">
        <v>91</v>
      </c>
      <c r="B16" s="4" t="n">
        <v>5106757</v>
      </c>
      <c r="C16" s="4" t="n">
        <v>5122966</v>
      </c>
    </row>
    <row r="17" spans="1:3">
      <c r="A17" s="3" t="s">
        <v>79</v>
      </c>
    </row>
    <row r="18" spans="1:3">
      <c r="A18" s="3" t="s">
        <v>92</v>
      </c>
      <c r="B18" s="4" t="n">
        <v>582</v>
      </c>
      <c r="C18" s="4" t="n">
        <v>122</v>
      </c>
    </row>
    <row r="19" spans="1:3">
      <c r="A19" s="3" t="s">
        <v>81</v>
      </c>
    </row>
    <row r="20" spans="1:3">
      <c r="A20" s="3" t="s">
        <v>92</v>
      </c>
      <c r="B20" s="4" t="n">
        <v>917</v>
      </c>
      <c r="C20"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6" t="s">
        <v>185</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6" t="s">
        <v>189</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193</v>
      </c>
    </row>
    <row r="4" spans="1:2">
      <c r="A4" s="3" t="s">
        <v>318</v>
      </c>
      <c r="B4" s="3" t="s">
        <v>319</v>
      </c>
    </row>
    <row r="5" spans="1:2">
      <c r="A5" s="3" t="s">
        <v>320</v>
      </c>
      <c r="B5" s="3" t="s">
        <v>321</v>
      </c>
    </row>
    <row r="6" spans="1:2">
      <c r="A6" s="3" t="s">
        <v>322</v>
      </c>
      <c r="B6" s="3" t="s">
        <v>323</v>
      </c>
    </row>
    <row r="7" spans="1:2">
      <c r="A7" s="3" t="s">
        <v>324</v>
      </c>
      <c r="B7" s="3" t="s">
        <v>325</v>
      </c>
    </row>
    <row r="8" spans="1:2">
      <c r="A8" s="3" t="s">
        <v>326</v>
      </c>
      <c r="B8" s="3"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6" t="s">
        <v>329</v>
      </c>
    </row>
    <row r="4" spans="1:2">
      <c r="A4" s="3" t="s">
        <v>330</v>
      </c>
      <c r="B4" s="3"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333</v>
      </c>
    </row>
    <row r="4" spans="1:2">
      <c r="A4" s="3" t="s">
        <v>334</v>
      </c>
      <c r="B4" s="3"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337</v>
      </c>
    </row>
    <row r="4" spans="1:2">
      <c r="A4" s="3" t="s">
        <v>338</v>
      </c>
      <c r="B4"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6" t="s">
        <v>205</v>
      </c>
    </row>
    <row r="4" spans="1:2">
      <c r="A4" s="3" t="s">
        <v>341</v>
      </c>
      <c r="B4" s="3" t="s">
        <v>342</v>
      </c>
    </row>
    <row r="5" spans="1:2">
      <c r="A5" s="3" t="s">
        <v>343</v>
      </c>
      <c r="B5" s="3" t="s">
        <v>344</v>
      </c>
    </row>
    <row r="6" spans="1:2">
      <c r="A6" s="3" t="s">
        <v>345</v>
      </c>
      <c r="B6" s="3" t="s">
        <v>346</v>
      </c>
    </row>
    <row r="7" spans="1:2">
      <c r="A7" s="3" t="s">
        <v>347</v>
      </c>
      <c r="B7"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9</v>
      </c>
      <c r="B1" s="2" t="s">
        <v>1</v>
      </c>
    </row>
    <row r="2" spans="1:2">
      <c r="B2" s="2" t="s">
        <v>2</v>
      </c>
    </row>
    <row r="3" spans="1:2">
      <c r="A3" s="6" t="s">
        <v>209</v>
      </c>
    </row>
    <row r="4" spans="1:2">
      <c r="A4" s="3" t="s">
        <v>350</v>
      </c>
      <c r="B4"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6" t="s">
        <v>213</v>
      </c>
    </row>
    <row r="4" spans="1:2">
      <c r="A4" s="3" t="s">
        <v>353</v>
      </c>
      <c r="B4" s="3"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6" t="s">
        <v>355</v>
      </c>
    </row>
    <row r="4" spans="1:2">
      <c r="A4" s="3" t="s">
        <v>356</v>
      </c>
      <c r="B4"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94</v>
      </c>
    </row>
    <row r="3" spans="1:4">
      <c r="A3" s="3" t="s">
        <v>95</v>
      </c>
      <c r="B3" s="5" t="n">
        <v>2160153</v>
      </c>
      <c r="C3" s="5" t="n">
        <v>2068172</v>
      </c>
      <c r="D3" s="5" t="n">
        <v>2019441</v>
      </c>
    </row>
    <row r="4" spans="1:4">
      <c r="A4" s="3" t="s">
        <v>96</v>
      </c>
      <c r="B4" s="4" t="n">
        <v>972754</v>
      </c>
      <c r="C4" s="4" t="n">
        <v>930085</v>
      </c>
      <c r="D4" s="4" t="n">
        <v>897771</v>
      </c>
    </row>
    <row r="5" spans="1:4">
      <c r="A5" s="3" t="s">
        <v>97</v>
      </c>
      <c r="B5" s="4" t="n">
        <v>1187399</v>
      </c>
      <c r="C5" s="4" t="n">
        <v>1138087</v>
      </c>
      <c r="D5" s="4" t="n">
        <v>1121670</v>
      </c>
    </row>
    <row r="6" spans="1:4">
      <c r="A6" s="3" t="s">
        <v>98</v>
      </c>
      <c r="B6" s="4" t="n">
        <v>808942</v>
      </c>
      <c r="C6" s="4" t="n">
        <v>816724</v>
      </c>
      <c r="D6" s="4" t="n">
        <v>761990</v>
      </c>
    </row>
    <row r="7" spans="1:4">
      <c r="A7" s="3" t="s">
        <v>99</v>
      </c>
      <c r="B7" s="4" t="n">
        <v>250301</v>
      </c>
      <c r="C7" s="4" t="n">
        <v>205864</v>
      </c>
      <c r="D7" s="4" t="n">
        <v>192972</v>
      </c>
    </row>
    <row r="8" spans="1:4">
      <c r="A8" s="3" t="s">
        <v>100</v>
      </c>
      <c r="B8" s="4" t="n">
        <v>11506</v>
      </c>
      <c r="C8" s="4" t="n">
        <v>62305</v>
      </c>
      <c r="D8" s="4" t="n">
        <v>0</v>
      </c>
    </row>
    <row r="9" spans="1:4">
      <c r="A9" s="3" t="s">
        <v>101</v>
      </c>
      <c r="B9" s="4" t="n">
        <v>116650</v>
      </c>
      <c r="C9" s="4" t="n">
        <v>53194</v>
      </c>
      <c r="D9" s="4" t="n">
        <v>166708</v>
      </c>
    </row>
    <row r="10" spans="1:4">
      <c r="A10" s="3" t="s">
        <v>102</v>
      </c>
      <c r="B10" s="4" t="n">
        <v>21914</v>
      </c>
      <c r="C10" s="4" t="n">
        <v>21942</v>
      </c>
      <c r="D10" s="4" t="n">
        <v>21692</v>
      </c>
    </row>
    <row r="11" spans="1:4">
      <c r="A11" s="3" t="s">
        <v>103</v>
      </c>
      <c r="B11" s="4" t="n">
        <v>9128</v>
      </c>
      <c r="C11" s="4" t="n">
        <v>4542</v>
      </c>
      <c r="D11" s="4" t="n">
        <v>10249</v>
      </c>
    </row>
    <row r="12" spans="1:4">
      <c r="A12" s="3" t="s">
        <v>104</v>
      </c>
      <c r="B12" s="4" t="n">
        <v>-12197</v>
      </c>
      <c r="C12" s="4" t="n">
        <v>-14850</v>
      </c>
      <c r="D12" s="4" t="n">
        <v>-11080</v>
      </c>
    </row>
    <row r="13" spans="1:4">
      <c r="A13" s="3" t="s">
        <v>105</v>
      </c>
      <c r="B13" s="4" t="n">
        <v>97805</v>
      </c>
      <c r="C13" s="4" t="n">
        <v>41560</v>
      </c>
      <c r="D13" s="4" t="n">
        <v>145847</v>
      </c>
    </row>
    <row r="14" spans="1:4">
      <c r="A14" s="3" t="s">
        <v>106</v>
      </c>
      <c r="B14" s="4" t="n">
        <v>24444</v>
      </c>
      <c r="C14" s="4" t="n">
        <v>-15560</v>
      </c>
      <c r="D14" s="4" t="n">
        <v>-36608</v>
      </c>
    </row>
    <row r="15" spans="1:4">
      <c r="A15" s="3" t="s">
        <v>107</v>
      </c>
      <c r="B15" s="5" t="n">
        <v>122249</v>
      </c>
      <c r="C15" s="5" t="n">
        <v>26000</v>
      </c>
      <c r="D15" s="5" t="n">
        <v>109239</v>
      </c>
    </row>
    <row r="16" spans="1:4">
      <c r="A16" s="6" t="s">
        <v>108</v>
      </c>
    </row>
    <row r="17" spans="1:4">
      <c r="A17" s="3" t="s">
        <v>109</v>
      </c>
      <c r="B17" s="8" t="n">
        <v>4.12</v>
      </c>
      <c r="C17" s="8" t="n">
        <v>0.88</v>
      </c>
      <c r="D17" s="8" t="n">
        <v>3.74</v>
      </c>
    </row>
    <row r="18" spans="1:4">
      <c r="A18" s="3" t="s">
        <v>110</v>
      </c>
      <c r="B18" s="4" t="n">
        <v>29655</v>
      </c>
      <c r="C18" s="4" t="n">
        <v>29440</v>
      </c>
      <c r="D18" s="4" t="n">
        <v>29186</v>
      </c>
    </row>
    <row r="19" spans="1:4">
      <c r="A19" s="6" t="s">
        <v>111</v>
      </c>
    </row>
    <row r="20" spans="1:4">
      <c r="A20" s="3" t="s">
        <v>112</v>
      </c>
      <c r="B20" s="8" t="n">
        <v>4.07</v>
      </c>
      <c r="C20" s="8" t="n">
        <v>0.88</v>
      </c>
      <c r="D20" s="8" t="n">
        <v>3.71</v>
      </c>
    </row>
    <row r="21" spans="1:4">
      <c r="A21" s="3" t="s">
        <v>113</v>
      </c>
      <c r="B21" s="4" t="n">
        <v>30034</v>
      </c>
      <c r="C21" s="4" t="n">
        <v>29646</v>
      </c>
      <c r="D21" s="4" t="n">
        <v>29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6" t="s">
        <v>355</v>
      </c>
    </row>
    <row r="4" spans="1:2">
      <c r="A4" s="3" t="s">
        <v>359</v>
      </c>
      <c r="B4"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355</v>
      </c>
    </row>
    <row r="4" spans="1:2">
      <c r="A4" s="3" t="s">
        <v>362</v>
      </c>
      <c r="B4"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v>
      </c>
    </row>
    <row r="3" spans="1:2">
      <c r="A3" s="6" t="s">
        <v>225</v>
      </c>
    </row>
    <row r="4" spans="1:2">
      <c r="A4" s="3" t="s">
        <v>365</v>
      </c>
      <c r="B4" s="3" t="s">
        <v>366</v>
      </c>
    </row>
    <row r="5" spans="1:2">
      <c r="A5" s="3" t="s">
        <v>367</v>
      </c>
      <c r="B5" s="3" t="s">
        <v>368</v>
      </c>
    </row>
    <row r="6" spans="1:2">
      <c r="A6" s="3" t="s">
        <v>369</v>
      </c>
      <c r="B6" s="3" t="s">
        <v>370</v>
      </c>
    </row>
    <row r="7" spans="1:2">
      <c r="A7" s="3" t="s">
        <v>371</v>
      </c>
      <c r="B7" s="3"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6" t="s">
        <v>374</v>
      </c>
    </row>
    <row r="4" spans="1:2">
      <c r="A4" s="3" t="s">
        <v>375</v>
      </c>
      <c r="B4" s="3"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6" t="s">
        <v>233</v>
      </c>
    </row>
    <row r="4" spans="1:2">
      <c r="A4" s="3" t="s">
        <v>378</v>
      </c>
      <c r="B4" s="3"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80</v>
      </c>
      <c r="B1" s="2" t="s">
        <v>381</v>
      </c>
      <c r="J1" s="2" t="s">
        <v>1</v>
      </c>
    </row>
    <row r="2" spans="1:14">
      <c r="B2" s="2" t="s">
        <v>2</v>
      </c>
      <c r="C2" s="2" t="s">
        <v>382</v>
      </c>
      <c r="D2" s="2" t="s">
        <v>4</v>
      </c>
      <c r="E2" s="2" t="s">
        <v>383</v>
      </c>
      <c r="F2" s="2" t="s">
        <v>31</v>
      </c>
      <c r="G2" s="2" t="s">
        <v>384</v>
      </c>
      <c r="H2" s="2" t="s">
        <v>385</v>
      </c>
      <c r="I2" s="2" t="s">
        <v>386</v>
      </c>
      <c r="J2" s="2" t="s">
        <v>2</v>
      </c>
      <c r="K2" s="2" t="s">
        <v>31</v>
      </c>
      <c r="L2" s="2" t="s">
        <v>94</v>
      </c>
      <c r="M2" s="2" t="s">
        <v>387</v>
      </c>
      <c r="N2" s="2" t="s">
        <v>388</v>
      </c>
    </row>
    <row r="3" spans="1:14">
      <c r="A3" s="6" t="s">
        <v>389</v>
      </c>
    </row>
    <row r="4" spans="1:14">
      <c r="A4" s="3" t="s">
        <v>390</v>
      </c>
      <c r="B4" s="5" t="n">
        <v>1830439</v>
      </c>
      <c r="F4" s="5" t="n">
        <v>1828581</v>
      </c>
      <c r="J4" s="5" t="n">
        <v>1830439</v>
      </c>
      <c r="K4" s="5" t="n">
        <v>1828581</v>
      </c>
    </row>
    <row r="5" spans="1:14">
      <c r="A5" s="3" t="s">
        <v>55</v>
      </c>
      <c r="B5" s="4" t="n">
        <v>94949</v>
      </c>
      <c r="F5" s="4" t="n">
        <v>47852</v>
      </c>
      <c r="J5" s="4" t="n">
        <v>94949</v>
      </c>
      <c r="K5" s="4" t="n">
        <v>47852</v>
      </c>
    </row>
    <row r="6" spans="1:14">
      <c r="A6" s="3" t="s">
        <v>391</v>
      </c>
      <c r="B6" s="4" t="n">
        <v>14500</v>
      </c>
      <c r="J6" s="4" t="n">
        <v>14500</v>
      </c>
    </row>
    <row r="7" spans="1:14">
      <c r="A7" s="3" t="s">
        <v>48</v>
      </c>
      <c r="B7" s="4" t="n">
        <v>971140</v>
      </c>
      <c r="F7" s="4" t="n">
        <v>908659</v>
      </c>
      <c r="J7" s="4" t="n">
        <v>971140</v>
      </c>
      <c r="K7" s="4" t="n">
        <v>908659</v>
      </c>
    </row>
    <row r="8" spans="1:14">
      <c r="A8" s="3" t="s">
        <v>66</v>
      </c>
      <c r="B8" s="4" t="n">
        <v>222209</v>
      </c>
      <c r="F8" s="4" t="n">
        <v>225299</v>
      </c>
      <c r="J8" s="4" t="n">
        <v>222209</v>
      </c>
      <c r="K8" s="4" t="n">
        <v>225299</v>
      </c>
    </row>
    <row r="9" spans="1:14">
      <c r="A9" s="3" t="s">
        <v>392</v>
      </c>
      <c r="B9" s="4" t="n">
        <v>36800</v>
      </c>
      <c r="C9" s="5" t="n">
        <v>-8600</v>
      </c>
      <c r="D9" s="5" t="n">
        <v>3900</v>
      </c>
      <c r="E9" s="5" t="n">
        <v>-7700</v>
      </c>
      <c r="F9" s="4" t="n">
        <v>9500</v>
      </c>
      <c r="G9" s="5" t="n">
        <v>-5600</v>
      </c>
      <c r="H9" s="5" t="n">
        <v>-10300</v>
      </c>
      <c r="I9" s="5" t="n">
        <v>-9200</v>
      </c>
      <c r="J9" s="5" t="n">
        <v>24444</v>
      </c>
      <c r="K9" s="4" t="n">
        <v>-15560</v>
      </c>
      <c r="L9" s="5" t="n">
        <v>-36608</v>
      </c>
    </row>
    <row r="10" spans="1:14">
      <c r="A10" s="3" t="s">
        <v>393</v>
      </c>
    </row>
    <row r="11" spans="1:14">
      <c r="A11" s="6" t="s">
        <v>389</v>
      </c>
    </row>
    <row r="12" spans="1:14">
      <c r="A12" s="3" t="s">
        <v>394</v>
      </c>
      <c r="J12" s="3" t="s">
        <v>395</v>
      </c>
    </row>
    <row r="13" spans="1:14">
      <c r="A13" s="3" t="s">
        <v>396</v>
      </c>
    </row>
    <row r="14" spans="1:14">
      <c r="A14" s="6" t="s">
        <v>389</v>
      </c>
    </row>
    <row r="15" spans="1:14">
      <c r="A15" s="3" t="s">
        <v>394</v>
      </c>
      <c r="J15" s="3" t="s">
        <v>397</v>
      </c>
    </row>
    <row r="16" spans="1:14">
      <c r="A16" s="3" t="s">
        <v>398</v>
      </c>
    </row>
    <row r="17" spans="1:14">
      <c r="A17" s="6" t="s">
        <v>389</v>
      </c>
    </row>
    <row r="18" spans="1:14">
      <c r="A18" s="3" t="s">
        <v>394</v>
      </c>
      <c r="J18" s="3" t="s">
        <v>399</v>
      </c>
    </row>
    <row r="19" spans="1:14">
      <c r="A19" s="3" t="s">
        <v>400</v>
      </c>
    </row>
    <row r="20" spans="1:14">
      <c r="A20" s="6" t="s">
        <v>389</v>
      </c>
    </row>
    <row r="21" spans="1:14">
      <c r="A21" s="3" t="s">
        <v>394</v>
      </c>
      <c r="J21" s="3" t="s">
        <v>395</v>
      </c>
    </row>
    <row r="22" spans="1:14">
      <c r="A22" s="3" t="s">
        <v>401</v>
      </c>
    </row>
    <row r="23" spans="1:14">
      <c r="A23" s="6" t="s">
        <v>389</v>
      </c>
    </row>
    <row r="24" spans="1:14">
      <c r="A24" s="3" t="s">
        <v>394</v>
      </c>
      <c r="J24" s="3" t="s">
        <v>402</v>
      </c>
    </row>
    <row r="25" spans="1:14">
      <c r="A25" s="3" t="s">
        <v>403</v>
      </c>
    </row>
    <row r="26" spans="1:14">
      <c r="A26" s="6" t="s">
        <v>389</v>
      </c>
    </row>
    <row r="27" spans="1:14">
      <c r="A27" s="3" t="s">
        <v>394</v>
      </c>
      <c r="J27" s="3" t="s">
        <v>404</v>
      </c>
    </row>
    <row r="28" spans="1:14">
      <c r="A28" s="3" t="s">
        <v>405</v>
      </c>
    </row>
    <row r="29" spans="1:14">
      <c r="A29" s="6" t="s">
        <v>389</v>
      </c>
    </row>
    <row r="30" spans="1:14">
      <c r="A30" s="3" t="s">
        <v>394</v>
      </c>
      <c r="J30" s="3" t="s">
        <v>406</v>
      </c>
    </row>
    <row r="31" spans="1:14">
      <c r="A31" s="3" t="s">
        <v>407</v>
      </c>
    </row>
    <row r="32" spans="1:14">
      <c r="A32" s="6" t="s">
        <v>389</v>
      </c>
    </row>
    <row r="33" spans="1:14">
      <c r="A33" s="3" t="s">
        <v>394</v>
      </c>
      <c r="J33" s="3" t="s">
        <v>402</v>
      </c>
    </row>
    <row r="34" spans="1:14">
      <c r="A34" s="3" t="s">
        <v>408</v>
      </c>
    </row>
    <row r="35" spans="1:14">
      <c r="A35" s="6" t="s">
        <v>389</v>
      </c>
    </row>
    <row r="36" spans="1:14">
      <c r="A36" s="3" t="s">
        <v>390</v>
      </c>
      <c r="B36" s="4" t="n">
        <v>-120100</v>
      </c>
      <c r="J36" s="5" t="n">
        <v>-120100</v>
      </c>
      <c r="M36" s="5" t="n">
        <v>-17000</v>
      </c>
      <c r="N36" s="5" t="n">
        <v>-300</v>
      </c>
    </row>
    <row r="37" spans="1:14">
      <c r="A37" s="3" t="s">
        <v>55</v>
      </c>
      <c r="M37" s="5" t="n">
        <v>-17000</v>
      </c>
    </row>
    <row r="38" spans="1:14">
      <c r="A38" s="3" t="s">
        <v>409</v>
      </c>
    </row>
    <row r="39" spans="1:14">
      <c r="A39" s="6" t="s">
        <v>389</v>
      </c>
    </row>
    <row r="40" spans="1:14">
      <c r="A40" s="3" t="s">
        <v>390</v>
      </c>
      <c r="F40" s="4" t="n">
        <v>-7599</v>
      </c>
      <c r="K40" s="4" t="n">
        <v>-7599</v>
      </c>
      <c r="L40" s="4" t="n">
        <v>-200</v>
      </c>
    </row>
    <row r="41" spans="1:14">
      <c r="A41" s="3" t="s">
        <v>48</v>
      </c>
      <c r="F41" s="4" t="n">
        <v>-10467</v>
      </c>
      <c r="K41" s="4" t="n">
        <v>-10467</v>
      </c>
    </row>
    <row r="42" spans="1:14">
      <c r="A42" s="3" t="s">
        <v>66</v>
      </c>
      <c r="F42" s="4" t="n">
        <v>2380</v>
      </c>
      <c r="K42" s="4" t="n">
        <v>2380</v>
      </c>
    </row>
    <row r="43" spans="1:14">
      <c r="A43" s="3" t="s">
        <v>392</v>
      </c>
      <c r="B43" s="5" t="n">
        <v>4600</v>
      </c>
      <c r="C43" s="5" t="n">
        <v>2900</v>
      </c>
      <c r="D43" s="5" t="n">
        <v>0</v>
      </c>
      <c r="E43" s="5" t="n">
        <v>0</v>
      </c>
      <c r="F43" s="5" t="n">
        <v>1900</v>
      </c>
      <c r="G43" s="5" t="n">
        <v>-1300</v>
      </c>
      <c r="H43" s="5" t="n">
        <v>-1400</v>
      </c>
      <c r="I43" s="5" t="n">
        <v>-1300</v>
      </c>
      <c r="K43" s="4" t="n">
        <v>-2125</v>
      </c>
      <c r="L43" s="4" t="n">
        <v>-3854</v>
      </c>
    </row>
    <row r="44" spans="1:14">
      <c r="A44" s="3" t="s">
        <v>410</v>
      </c>
    </row>
    <row r="45" spans="1:14">
      <c r="A45" s="6" t="s">
        <v>389</v>
      </c>
    </row>
    <row r="46" spans="1:14">
      <c r="A46" s="3" t="s">
        <v>392</v>
      </c>
      <c r="K46" s="5" t="n">
        <v>200</v>
      </c>
      <c r="L46" s="5" t="n">
        <v>18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1</v>
      </c>
    </row>
    <row r="3" spans="1:3">
      <c r="A3" s="6" t="s">
        <v>412</v>
      </c>
    </row>
    <row r="4" spans="1:3">
      <c r="A4" s="3" t="s">
        <v>413</v>
      </c>
      <c r="B4" s="9" t="n">
        <v>17.6</v>
      </c>
      <c r="C4" s="9" t="n">
        <v>17.4</v>
      </c>
    </row>
    <row r="5" spans="1:3">
      <c r="A5" s="3" t="s">
        <v>414</v>
      </c>
      <c r="B5" s="10" t="n">
        <v>29.9</v>
      </c>
      <c r="C5" s="10" t="n">
        <v>33.4</v>
      </c>
    </row>
    <row r="6" spans="1:3">
      <c r="A6" s="3" t="s">
        <v>415</v>
      </c>
      <c r="B6" s="10" t="n">
        <v>-28.8</v>
      </c>
      <c r="C6" s="10" t="n">
        <v>-33.2</v>
      </c>
    </row>
    <row r="7" spans="1:3">
      <c r="A7" s="3" t="s">
        <v>416</v>
      </c>
      <c r="B7" s="9" t="n">
        <v>18.7</v>
      </c>
      <c r="C7" s="9" t="n">
        <v>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1</v>
      </c>
      <c r="D2" s="2" t="s">
        <v>94</v>
      </c>
    </row>
    <row r="3" spans="1:4">
      <c r="A3" s="6" t="s">
        <v>173</v>
      </c>
    </row>
    <row r="4" spans="1:4">
      <c r="A4" s="3" t="s">
        <v>418</v>
      </c>
      <c r="B4" s="4" t="n">
        <v>29655</v>
      </c>
      <c r="C4" s="4" t="n">
        <v>29440</v>
      </c>
      <c r="D4" s="4" t="n">
        <v>29186</v>
      </c>
    </row>
    <row r="5" spans="1:4">
      <c r="A5" s="3" t="s">
        <v>419</v>
      </c>
      <c r="B5" s="4" t="n">
        <v>379</v>
      </c>
      <c r="C5" s="4" t="n">
        <v>206</v>
      </c>
      <c r="D5" s="4" t="n">
        <v>223</v>
      </c>
    </row>
    <row r="6" spans="1:4">
      <c r="A6" s="3" t="s">
        <v>420</v>
      </c>
      <c r="B6" s="4" t="n">
        <v>30034</v>
      </c>
      <c r="C6" s="4" t="n">
        <v>29646</v>
      </c>
      <c r="D6" s="4" t="n">
        <v>29409</v>
      </c>
    </row>
    <row r="7" spans="1:4">
      <c r="A7" s="3" t="s">
        <v>421</v>
      </c>
      <c r="B7" s="4" t="n">
        <v>13</v>
      </c>
      <c r="C7" s="4" t="n">
        <v>113</v>
      </c>
      <c r="D7" s="4" t="n">
        <v>1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2</v>
      </c>
      <c r="B1" s="2" t="s">
        <v>387</v>
      </c>
      <c r="C1" s="2" t="s">
        <v>2</v>
      </c>
      <c r="D1" s="2" t="s">
        <v>388</v>
      </c>
      <c r="E1" s="2" t="s">
        <v>31</v>
      </c>
    </row>
    <row r="2" spans="1:5">
      <c r="A2" s="6" t="s">
        <v>423</v>
      </c>
    </row>
    <row r="3" spans="1:5">
      <c r="A3" s="3" t="s">
        <v>55</v>
      </c>
      <c r="C3" s="5" t="n">
        <v>738794</v>
      </c>
      <c r="E3" s="5" t="n">
        <v>417766</v>
      </c>
    </row>
    <row r="4" spans="1:5">
      <c r="A4" s="3" t="s">
        <v>35</v>
      </c>
      <c r="C4" s="4" t="n">
        <v>5560</v>
      </c>
      <c r="E4" s="4" t="n">
        <v>4560</v>
      </c>
    </row>
    <row r="5" spans="1:5">
      <c r="A5" s="3" t="s">
        <v>74</v>
      </c>
      <c r="C5" s="4" t="n">
        <v>1830439</v>
      </c>
      <c r="E5" s="4" t="n">
        <v>1828581</v>
      </c>
    </row>
    <row r="6" spans="1:5">
      <c r="A6" s="3" t="s">
        <v>424</v>
      </c>
      <c r="C6" s="4" t="n">
        <v>361231</v>
      </c>
      <c r="E6" s="4" t="n">
        <v>332911</v>
      </c>
    </row>
    <row r="7" spans="1:5">
      <c r="A7" s="3" t="s">
        <v>425</v>
      </c>
      <c r="C7" s="4" t="n">
        <v>145600</v>
      </c>
      <c r="E7" s="5" t="n">
        <v>184200</v>
      </c>
    </row>
    <row r="8" spans="1:5">
      <c r="A8" s="3" t="s">
        <v>408</v>
      </c>
    </row>
    <row r="9" spans="1:5">
      <c r="A9" s="6" t="s">
        <v>423</v>
      </c>
    </row>
    <row r="10" spans="1:5">
      <c r="A10" s="3" t="s">
        <v>55</v>
      </c>
      <c r="C10" s="4" t="n">
        <v>120100</v>
      </c>
    </row>
    <row r="11" spans="1:5">
      <c r="A11" s="3" t="s">
        <v>74</v>
      </c>
      <c r="B11" s="5" t="n">
        <v>-17000</v>
      </c>
      <c r="C11" s="5" t="n">
        <v>-120100</v>
      </c>
      <c r="D11" s="5" t="n">
        <v>-300</v>
      </c>
    </row>
    <row r="12" spans="1:5">
      <c r="A12" s="3" t="s">
        <v>424</v>
      </c>
      <c r="D12" s="4" t="n">
        <v>400</v>
      </c>
    </row>
    <row r="13" spans="1:5">
      <c r="A13" s="3" t="s">
        <v>425</v>
      </c>
      <c r="D13" s="5"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6</v>
      </c>
      <c r="B1" s="2" t="s">
        <v>381</v>
      </c>
      <c r="J1" s="2" t="s">
        <v>1</v>
      </c>
    </row>
    <row r="2" spans="1:13">
      <c r="B2" s="2" t="s">
        <v>2</v>
      </c>
      <c r="C2" s="2" t="s">
        <v>382</v>
      </c>
      <c r="D2" s="2" t="s">
        <v>4</v>
      </c>
      <c r="E2" s="2" t="s">
        <v>383</v>
      </c>
      <c r="F2" s="2" t="s">
        <v>31</v>
      </c>
      <c r="G2" s="2" t="s">
        <v>384</v>
      </c>
      <c r="H2" s="2" t="s">
        <v>385</v>
      </c>
      <c r="I2" s="2" t="s">
        <v>386</v>
      </c>
      <c r="J2" s="2" t="s">
        <v>2</v>
      </c>
      <c r="K2" s="2" t="s">
        <v>31</v>
      </c>
      <c r="L2" s="2" t="s">
        <v>94</v>
      </c>
      <c r="M2" s="2" t="s">
        <v>427</v>
      </c>
    </row>
    <row r="3" spans="1:13">
      <c r="A3" s="6" t="s">
        <v>288</v>
      </c>
    </row>
    <row r="4" spans="1:13">
      <c r="A4" s="3" t="s">
        <v>392</v>
      </c>
      <c r="B4" s="5" t="n">
        <v>36800</v>
      </c>
      <c r="C4" s="5" t="n">
        <v>-8600</v>
      </c>
      <c r="D4" s="5" t="n">
        <v>3900</v>
      </c>
      <c r="E4" s="5" t="n">
        <v>-7700</v>
      </c>
      <c r="F4" s="5" t="n">
        <v>9500</v>
      </c>
      <c r="G4" s="5" t="n">
        <v>-5600</v>
      </c>
      <c r="H4" s="5" t="n">
        <v>-10300</v>
      </c>
      <c r="I4" s="5" t="n">
        <v>-9200</v>
      </c>
      <c r="J4" s="5" t="n">
        <v>24444</v>
      </c>
      <c r="K4" s="5" t="n">
        <v>-15560</v>
      </c>
      <c r="L4" s="5" t="n">
        <v>-36608</v>
      </c>
    </row>
    <row r="5" spans="1:13">
      <c r="A5" s="3" t="s">
        <v>47</v>
      </c>
      <c r="B5" s="4" t="n">
        <v>315984</v>
      </c>
      <c r="F5" s="4" t="n">
        <v>300834</v>
      </c>
      <c r="J5" s="4" t="n">
        <v>315984</v>
      </c>
      <c r="K5" s="4" t="n">
        <v>300834</v>
      </c>
    </row>
    <row r="6" spans="1:13">
      <c r="A6" s="3" t="s">
        <v>428</v>
      </c>
      <c r="B6" s="4" t="n">
        <v>971140</v>
      </c>
      <c r="F6" s="4" t="n">
        <v>908659</v>
      </c>
      <c r="J6" s="4" t="n">
        <v>971140</v>
      </c>
      <c r="K6" s="4" t="n">
        <v>908659</v>
      </c>
    </row>
    <row r="7" spans="1:13">
      <c r="A7" s="3" t="s">
        <v>66</v>
      </c>
      <c r="B7" s="4" t="n">
        <v>222209</v>
      </c>
      <c r="F7" s="4" t="n">
        <v>225299</v>
      </c>
      <c r="J7" s="4" t="n">
        <v>222209</v>
      </c>
      <c r="K7" s="4" t="n">
        <v>225299</v>
      </c>
    </row>
    <row r="8" spans="1:13">
      <c r="A8" s="3" t="s">
        <v>67</v>
      </c>
      <c r="B8" s="4" t="n">
        <v>183276</v>
      </c>
      <c r="F8" s="4" t="n">
        <v>140537</v>
      </c>
      <c r="J8" s="4" t="n">
        <v>183276</v>
      </c>
      <c r="K8" s="4" t="n">
        <v>140537</v>
      </c>
    </row>
    <row r="9" spans="1:13">
      <c r="A9" s="3" t="s">
        <v>429</v>
      </c>
      <c r="B9" s="4" t="n">
        <v>1342762</v>
      </c>
      <c r="F9" s="4" t="n">
        <v>1271344</v>
      </c>
      <c r="J9" s="4" t="n">
        <v>1342762</v>
      </c>
      <c r="K9" s="4" t="n">
        <v>1271344</v>
      </c>
    </row>
    <row r="10" spans="1:13">
      <c r="A10" s="3" t="s">
        <v>74</v>
      </c>
      <c r="B10" s="4" t="n">
        <v>1830439</v>
      </c>
      <c r="F10" s="4" t="n">
        <v>1828581</v>
      </c>
      <c r="J10" s="4" t="n">
        <v>1830439</v>
      </c>
      <c r="K10" s="4" t="n">
        <v>1828581</v>
      </c>
    </row>
    <row r="11" spans="1:13">
      <c r="A11" s="3" t="s">
        <v>430</v>
      </c>
      <c r="B11" s="4" t="n">
        <v>2930250</v>
      </c>
      <c r="F11" s="4" t="n">
        <v>2579160</v>
      </c>
      <c r="J11" s="4" t="n">
        <v>2930250</v>
      </c>
      <c r="K11" s="4" t="n">
        <v>2579160</v>
      </c>
      <c r="L11" s="4" t="n">
        <v>2485029</v>
      </c>
      <c r="M11" s="5" t="n">
        <v>2183535</v>
      </c>
    </row>
    <row r="12" spans="1:13">
      <c r="A12" s="3" t="s">
        <v>107</v>
      </c>
      <c r="B12" s="5" t="n">
        <v>82700</v>
      </c>
      <c r="C12" s="5" t="n">
        <v>22100</v>
      </c>
      <c r="D12" s="5" t="n">
        <v>5000</v>
      </c>
      <c r="E12" s="5" t="n">
        <v>12400</v>
      </c>
      <c r="F12" s="5" t="n">
        <v>-18700</v>
      </c>
      <c r="G12" s="5" t="n">
        <v>17100</v>
      </c>
      <c r="H12" s="5" t="n">
        <v>16600</v>
      </c>
      <c r="I12" s="5" t="n">
        <v>11000</v>
      </c>
      <c r="J12" s="5" t="n">
        <v>122249</v>
      </c>
      <c r="K12" s="5" t="n">
        <v>26000</v>
      </c>
      <c r="L12" s="5" t="n">
        <v>109239</v>
      </c>
    </row>
    <row r="13" spans="1:13">
      <c r="A13" s="3" t="s">
        <v>109</v>
      </c>
      <c r="B13" s="8" t="n">
        <v>2.78</v>
      </c>
      <c r="C13" s="8" t="n">
        <v>0.74</v>
      </c>
      <c r="D13" s="8" t="n">
        <v>0.17</v>
      </c>
      <c r="E13" s="8" t="n">
        <v>0.42</v>
      </c>
      <c r="F13" s="8" t="n">
        <v>-0.63</v>
      </c>
      <c r="G13" s="8" t="n">
        <v>0.58</v>
      </c>
      <c r="H13" s="8" t="n">
        <v>0.5600000000000001</v>
      </c>
      <c r="I13" s="8" t="n">
        <v>0.38</v>
      </c>
      <c r="J13" s="8" t="n">
        <v>4.12</v>
      </c>
      <c r="K13" s="8" t="n">
        <v>0.88</v>
      </c>
      <c r="L13" s="8" t="n">
        <v>3.74</v>
      </c>
    </row>
    <row r="14" spans="1:13">
      <c r="A14" s="3" t="s">
        <v>112</v>
      </c>
      <c r="B14" s="8" t="n">
        <v>2.75</v>
      </c>
      <c r="C14" s="8" t="n">
        <v>0.73</v>
      </c>
      <c r="D14" s="8" t="n">
        <v>0.17</v>
      </c>
      <c r="E14" s="8" t="n">
        <v>0.41</v>
      </c>
      <c r="F14" s="8" t="n">
        <v>-0.63</v>
      </c>
      <c r="G14" s="8" t="n">
        <v>0.58</v>
      </c>
      <c r="H14" s="8" t="n">
        <v>0.5600000000000001</v>
      </c>
      <c r="I14" s="8" t="n">
        <v>0.37</v>
      </c>
      <c r="J14" s="8" t="n">
        <v>4.07</v>
      </c>
      <c r="K14" s="8" t="n">
        <v>0.88</v>
      </c>
      <c r="L14" s="8" t="n">
        <v>3.71</v>
      </c>
    </row>
    <row r="15" spans="1:13">
      <c r="A15" s="3" t="s">
        <v>431</v>
      </c>
    </row>
    <row r="16" spans="1:13">
      <c r="A16" s="6" t="s">
        <v>288</v>
      </c>
    </row>
    <row r="17" spans="1:13">
      <c r="A17" s="3" t="s">
        <v>392</v>
      </c>
      <c r="B17" s="5" t="n">
        <v>32200</v>
      </c>
      <c r="C17" s="5" t="n">
        <v>-11500</v>
      </c>
      <c r="D17" s="5" t="n">
        <v>3900</v>
      </c>
      <c r="E17" s="5" t="n">
        <v>-7700</v>
      </c>
      <c r="F17" s="5" t="n">
        <v>7600</v>
      </c>
      <c r="G17" s="5" t="n">
        <v>-4300</v>
      </c>
      <c r="H17" s="5" t="n">
        <v>-8900</v>
      </c>
      <c r="I17" s="5" t="n">
        <v>-7900</v>
      </c>
      <c r="K17" s="5" t="n">
        <v>-13435</v>
      </c>
      <c r="L17" s="5" t="n">
        <v>-32754</v>
      </c>
    </row>
    <row r="18" spans="1:13">
      <c r="A18" s="3" t="s">
        <v>47</v>
      </c>
      <c r="F18" s="4" t="n">
        <v>290367</v>
      </c>
      <c r="K18" s="4" t="n">
        <v>290367</v>
      </c>
    </row>
    <row r="19" spans="1:13">
      <c r="A19" s="3" t="s">
        <v>428</v>
      </c>
      <c r="F19" s="4" t="n">
        <v>919126</v>
      </c>
      <c r="K19" s="4" t="n">
        <v>919126</v>
      </c>
    </row>
    <row r="20" spans="1:13">
      <c r="A20" s="3" t="s">
        <v>66</v>
      </c>
      <c r="F20" s="4" t="n">
        <v>222919</v>
      </c>
      <c r="K20" s="4" t="n">
        <v>222919</v>
      </c>
    </row>
    <row r="21" spans="1:13">
      <c r="A21" s="3" t="s">
        <v>67</v>
      </c>
      <c r="F21" s="4" t="n">
        <v>135318</v>
      </c>
      <c r="K21" s="4" t="n">
        <v>135318</v>
      </c>
    </row>
    <row r="22" spans="1:13">
      <c r="A22" s="3" t="s">
        <v>429</v>
      </c>
      <c r="F22" s="4" t="n">
        <v>1263745</v>
      </c>
      <c r="K22" s="4" t="n">
        <v>1263745</v>
      </c>
    </row>
    <row r="23" spans="1:13">
      <c r="A23" s="3" t="s">
        <v>74</v>
      </c>
      <c r="F23" s="4" t="n">
        <v>1836180</v>
      </c>
      <c r="K23" s="4" t="n">
        <v>1836180</v>
      </c>
    </row>
    <row r="24" spans="1:13">
      <c r="A24" s="3" t="s">
        <v>430</v>
      </c>
      <c r="F24" s="4" t="n">
        <v>2586759</v>
      </c>
      <c r="K24" s="4" t="n">
        <v>2586759</v>
      </c>
    </row>
    <row r="25" spans="1:13">
      <c r="A25" s="3" t="s">
        <v>107</v>
      </c>
      <c r="B25" s="5" t="n">
        <v>69900</v>
      </c>
      <c r="C25" s="5" t="n">
        <v>27400</v>
      </c>
      <c r="D25" s="5" t="n">
        <v>5000</v>
      </c>
      <c r="E25" s="5" t="n">
        <v>12400</v>
      </c>
      <c r="F25" s="5" t="n">
        <v>-20600</v>
      </c>
      <c r="G25" s="5" t="n">
        <v>18400</v>
      </c>
      <c r="H25" s="5" t="n">
        <v>18000</v>
      </c>
      <c r="I25" s="5" t="n">
        <v>12300</v>
      </c>
      <c r="K25" s="5" t="n">
        <v>28125</v>
      </c>
      <c r="L25" s="5" t="n">
        <v>113093</v>
      </c>
    </row>
    <row r="26" spans="1:13">
      <c r="A26" s="3" t="s">
        <v>109</v>
      </c>
      <c r="B26" s="8" t="n">
        <v>2.35</v>
      </c>
      <c r="C26" s="8" t="n">
        <v>0.92</v>
      </c>
      <c r="D26" s="8" t="n">
        <v>0.17</v>
      </c>
      <c r="E26" s="8" t="n">
        <v>0.42</v>
      </c>
      <c r="F26" s="8" t="n">
        <v>-0.7</v>
      </c>
      <c r="G26" s="8" t="n">
        <v>0.63</v>
      </c>
      <c r="H26" s="8" t="n">
        <v>0.61</v>
      </c>
      <c r="I26" s="8" t="n">
        <v>0.42</v>
      </c>
      <c r="K26" s="8" t="n">
        <v>0.96</v>
      </c>
      <c r="L26" s="8" t="n">
        <v>3.87</v>
      </c>
    </row>
    <row r="27" spans="1:13">
      <c r="A27" s="3" t="s">
        <v>112</v>
      </c>
      <c r="B27" s="8" t="n">
        <v>2.32</v>
      </c>
      <c r="C27" s="8" t="n">
        <v>0.91</v>
      </c>
      <c r="D27" s="8" t="n">
        <v>0.17</v>
      </c>
      <c r="E27" s="8" t="n">
        <v>0.41</v>
      </c>
      <c r="F27" s="8" t="n">
        <v>-0.7</v>
      </c>
      <c r="G27" s="8" t="n">
        <v>0.62</v>
      </c>
      <c r="H27" s="8" t="n">
        <v>0.61</v>
      </c>
      <c r="I27" s="8" t="n">
        <v>0.42</v>
      </c>
      <c r="K27" s="8" t="n">
        <v>0.95</v>
      </c>
      <c r="L27" s="8" t="n">
        <v>3.85</v>
      </c>
    </row>
    <row r="28" spans="1:13">
      <c r="A28" s="3" t="s">
        <v>409</v>
      </c>
    </row>
    <row r="29" spans="1:13">
      <c r="A29" s="6" t="s">
        <v>288</v>
      </c>
    </row>
    <row r="30" spans="1:13">
      <c r="A30" s="3" t="s">
        <v>392</v>
      </c>
      <c r="B30" s="5" t="n">
        <v>4600</v>
      </c>
      <c r="C30" s="5" t="n">
        <v>2900</v>
      </c>
      <c r="D30" s="5" t="n">
        <v>0</v>
      </c>
      <c r="E30" s="5" t="n">
        <v>0</v>
      </c>
      <c r="F30" s="5" t="n">
        <v>1900</v>
      </c>
      <c r="G30" s="5" t="n">
        <v>-1300</v>
      </c>
      <c r="H30" s="5" t="n">
        <v>-1400</v>
      </c>
      <c r="I30" s="5" t="n">
        <v>-1300</v>
      </c>
      <c r="K30" s="5" t="n">
        <v>-2125</v>
      </c>
      <c r="L30" s="5" t="n">
        <v>-3854</v>
      </c>
    </row>
    <row r="31" spans="1:13">
      <c r="A31" s="3" t="s">
        <v>47</v>
      </c>
      <c r="F31" s="4" t="n">
        <v>10467</v>
      </c>
      <c r="K31" s="4" t="n">
        <v>10467</v>
      </c>
    </row>
    <row r="32" spans="1:13">
      <c r="A32" s="3" t="s">
        <v>428</v>
      </c>
      <c r="F32" s="4" t="n">
        <v>-10467</v>
      </c>
      <c r="K32" s="4" t="n">
        <v>-10467</v>
      </c>
    </row>
    <row r="33" spans="1:13">
      <c r="A33" s="3" t="s">
        <v>66</v>
      </c>
      <c r="F33" s="4" t="n">
        <v>2380</v>
      </c>
      <c r="K33" s="4" t="n">
        <v>2380</v>
      </c>
    </row>
    <row r="34" spans="1:13">
      <c r="A34" s="3" t="s">
        <v>67</v>
      </c>
      <c r="F34" s="4" t="n">
        <v>5219</v>
      </c>
      <c r="K34" s="4" t="n">
        <v>5219</v>
      </c>
    </row>
    <row r="35" spans="1:13">
      <c r="A35" s="3" t="s">
        <v>429</v>
      </c>
      <c r="F35" s="4" t="n">
        <v>7599</v>
      </c>
      <c r="K35" s="4" t="n">
        <v>7599</v>
      </c>
    </row>
    <row r="36" spans="1:13">
      <c r="A36" s="3" t="s">
        <v>74</v>
      </c>
      <c r="F36" s="4" t="n">
        <v>-7599</v>
      </c>
      <c r="K36" s="4" t="n">
        <v>-7599</v>
      </c>
      <c r="L36" s="4" t="n">
        <v>-200</v>
      </c>
    </row>
    <row r="37" spans="1:13">
      <c r="A37" s="3" t="s">
        <v>430</v>
      </c>
      <c r="F37" s="4" t="n">
        <v>-7599</v>
      </c>
      <c r="K37" s="4" t="n">
        <v>-7599</v>
      </c>
    </row>
    <row r="38" spans="1:13">
      <c r="A38" s="3" t="s">
        <v>107</v>
      </c>
      <c r="B38" s="5" t="n">
        <v>12800</v>
      </c>
      <c r="C38" s="5" t="n">
        <v>-5300</v>
      </c>
      <c r="D38" s="5" t="n">
        <v>0</v>
      </c>
      <c r="E38" s="5" t="n">
        <v>0</v>
      </c>
      <c r="F38" s="5" t="n">
        <v>1900</v>
      </c>
      <c r="G38" s="5" t="n">
        <v>-1300</v>
      </c>
      <c r="H38" s="5" t="n">
        <v>-1400</v>
      </c>
      <c r="I38" s="5" t="n">
        <v>-1300</v>
      </c>
      <c r="K38" s="5" t="n">
        <v>-2125</v>
      </c>
      <c r="L38" s="5" t="n">
        <v>-3854</v>
      </c>
    </row>
    <row r="39" spans="1:13">
      <c r="A39" s="3" t="s">
        <v>109</v>
      </c>
      <c r="B39" s="8" t="n">
        <v>0.43</v>
      </c>
      <c r="C39" s="8" t="n">
        <v>-0.18</v>
      </c>
      <c r="D39" s="5" t="n">
        <v>0</v>
      </c>
      <c r="E39" s="5" t="n">
        <v>0</v>
      </c>
      <c r="F39" s="8" t="n">
        <v>0.07000000000000001</v>
      </c>
      <c r="G39" s="8" t="n">
        <v>-0.05</v>
      </c>
      <c r="H39" s="8" t="n">
        <v>-0.05</v>
      </c>
      <c r="I39" s="8" t="n">
        <v>-0.04</v>
      </c>
      <c r="K39" s="8" t="n">
        <v>-0.08</v>
      </c>
      <c r="L39" s="8" t="n">
        <v>-0.13</v>
      </c>
    </row>
    <row r="40" spans="1:13">
      <c r="A40" s="3" t="s">
        <v>112</v>
      </c>
      <c r="B40" s="8" t="n">
        <v>0.43</v>
      </c>
      <c r="C40" s="8" t="n">
        <v>-0.18</v>
      </c>
      <c r="D40" s="5" t="n">
        <v>0</v>
      </c>
      <c r="E40" s="5" t="n">
        <v>0</v>
      </c>
      <c r="F40" s="8" t="n">
        <v>0.07000000000000001</v>
      </c>
      <c r="G40" s="8" t="n">
        <v>-0.04</v>
      </c>
      <c r="H40" s="8" t="n">
        <v>-0.05</v>
      </c>
      <c r="I40" s="8" t="n">
        <v>-0.05</v>
      </c>
      <c r="K40" s="8" t="n">
        <v>-0.07000000000000001</v>
      </c>
      <c r="L40" s="8" t="n">
        <v>-0.14</v>
      </c>
    </row>
    <row r="41" spans="1:13">
      <c r="A41" s="3" t="s">
        <v>432</v>
      </c>
    </row>
    <row r="42" spans="1:13">
      <c r="A42" s="6" t="s">
        <v>288</v>
      </c>
    </row>
    <row r="43" spans="1:13">
      <c r="A43" s="3" t="s">
        <v>392</v>
      </c>
      <c r="L43" s="5" t="n">
        <v>2400</v>
      </c>
    </row>
    <row r="44" spans="1:13">
      <c r="A44" s="3" t="s">
        <v>433</v>
      </c>
    </row>
    <row r="45" spans="1:13">
      <c r="A45" s="6" t="s">
        <v>288</v>
      </c>
    </row>
    <row r="46" spans="1:13">
      <c r="A46" s="3" t="s">
        <v>392</v>
      </c>
      <c r="K46" s="5" t="n">
        <v>1900</v>
      </c>
      <c r="L46" s="4" t="n">
        <v>1300</v>
      </c>
    </row>
    <row r="47" spans="1:13">
      <c r="A47" s="3" t="s">
        <v>67</v>
      </c>
      <c r="F47" s="5" t="n">
        <v>4600</v>
      </c>
      <c r="K47" s="4" t="n">
        <v>4600</v>
      </c>
    </row>
    <row r="48" spans="1:13">
      <c r="A48" s="3" t="s">
        <v>74</v>
      </c>
      <c r="L48" s="4" t="n">
        <v>-1400</v>
      </c>
    </row>
    <row r="49" spans="1:13">
      <c r="A49" s="3" t="s">
        <v>434</v>
      </c>
    </row>
    <row r="50" spans="1:13">
      <c r="A50" s="6" t="s">
        <v>288</v>
      </c>
    </row>
    <row r="51" spans="1:13">
      <c r="A51" s="3" t="s">
        <v>392</v>
      </c>
      <c r="K51" s="4" t="n">
        <v>200</v>
      </c>
      <c r="L51" s="5" t="n">
        <v>181</v>
      </c>
    </row>
    <row r="52" spans="1:13">
      <c r="A52" s="3" t="s">
        <v>67</v>
      </c>
      <c r="F52" s="5" t="n">
        <v>600</v>
      </c>
      <c r="K52" s="5" t="n">
        <v>6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v>
      </c>
      <c r="B1" s="2" t="s">
        <v>1</v>
      </c>
    </row>
    <row r="2" spans="1:4">
      <c r="B2" s="2" t="s">
        <v>2</v>
      </c>
      <c r="C2" s="2" t="s">
        <v>31</v>
      </c>
      <c r="D2" s="2" t="s">
        <v>94</v>
      </c>
    </row>
    <row r="3" spans="1:4">
      <c r="A3" s="6" t="s">
        <v>115</v>
      </c>
    </row>
    <row r="4" spans="1:4">
      <c r="A4" s="3" t="s">
        <v>116</v>
      </c>
      <c r="B4" s="5" t="n">
        <v>2093948</v>
      </c>
      <c r="C4" s="5" t="n">
        <v>2074024</v>
      </c>
      <c r="D4" s="5" t="n">
        <v>1956084</v>
      </c>
    </row>
    <row r="5" spans="1:4">
      <c r="A5" s="3" t="s">
        <v>117</v>
      </c>
      <c r="B5" s="4" t="n">
        <v>-1918971</v>
      </c>
      <c r="C5" s="4" t="n">
        <v>-1810844</v>
      </c>
      <c r="D5" s="4" t="n">
        <v>-1730062</v>
      </c>
    </row>
    <row r="6" spans="1:4">
      <c r="A6" s="3" t="s">
        <v>118</v>
      </c>
      <c r="B6" s="4" t="n">
        <v>-21124</v>
      </c>
      <c r="C6" s="4" t="n">
        <v>-21318</v>
      </c>
      <c r="D6" s="4" t="n">
        <v>-20793</v>
      </c>
    </row>
    <row r="7" spans="1:4">
      <c r="A7" s="3" t="s">
        <v>119</v>
      </c>
      <c r="B7" s="4" t="n">
        <v>-52136</v>
      </c>
      <c r="C7" s="4" t="n">
        <v>-38442</v>
      </c>
      <c r="D7" s="4" t="n">
        <v>-31715</v>
      </c>
    </row>
    <row r="8" spans="1:4">
      <c r="A8" s="3" t="s">
        <v>120</v>
      </c>
      <c r="B8" s="4" t="n">
        <v>19892</v>
      </c>
      <c r="C8" s="4" t="n">
        <v>15683</v>
      </c>
      <c r="D8" s="4" t="n">
        <v>11953</v>
      </c>
    </row>
    <row r="9" spans="1:4">
      <c r="A9" s="3" t="s">
        <v>121</v>
      </c>
      <c r="B9" s="4" t="n">
        <v>0</v>
      </c>
      <c r="C9" s="4" t="n">
        <v>-1506</v>
      </c>
      <c r="D9" s="4" t="n">
        <v>-3610</v>
      </c>
    </row>
    <row r="10" spans="1:4">
      <c r="A10" s="3" t="s">
        <v>122</v>
      </c>
      <c r="B10" s="4" t="n">
        <v>-17724</v>
      </c>
      <c r="C10" s="4" t="n">
        <v>-1164</v>
      </c>
      <c r="D10" s="4" t="n">
        <v>4353</v>
      </c>
    </row>
    <row r="11" spans="1:4">
      <c r="A11" s="3" t="s">
        <v>123</v>
      </c>
      <c r="B11" s="4" t="n">
        <v>103885</v>
      </c>
      <c r="C11" s="4" t="n">
        <v>216433</v>
      </c>
      <c r="D11" s="4" t="n">
        <v>186210</v>
      </c>
    </row>
    <row r="12" spans="1:4">
      <c r="A12" s="6" t="s">
        <v>124</v>
      </c>
    </row>
    <row r="13" spans="1:4">
      <c r="A13" s="3" t="s">
        <v>125</v>
      </c>
      <c r="B13" s="4" t="n">
        <v>-111332</v>
      </c>
      <c r="C13" s="4" t="n">
        <v>-141436</v>
      </c>
      <c r="D13" s="4" t="n">
        <v>-112000</v>
      </c>
    </row>
    <row r="14" spans="1:4">
      <c r="A14" s="3" t="s">
        <v>126</v>
      </c>
      <c r="B14" s="4" t="n">
        <v>86</v>
      </c>
      <c r="C14" s="4" t="n">
        <v>398</v>
      </c>
      <c r="D14" s="4" t="n">
        <v>79</v>
      </c>
    </row>
    <row r="15" spans="1:4">
      <c r="A15" s="3" t="s">
        <v>127</v>
      </c>
      <c r="B15" s="4" t="n">
        <v>-76645</v>
      </c>
      <c r="C15" s="4" t="n">
        <v>-14165</v>
      </c>
      <c r="D15" s="4" t="n">
        <v>-4356</v>
      </c>
    </row>
    <row r="16" spans="1:4">
      <c r="A16" s="3" t="s">
        <v>128</v>
      </c>
      <c r="B16" s="4" t="n">
        <v>-3795</v>
      </c>
      <c r="C16" s="4" t="n">
        <v>-135</v>
      </c>
      <c r="D16" s="4" t="n">
        <v>-1372</v>
      </c>
    </row>
    <row r="17" spans="1:4">
      <c r="A17" s="3" t="s">
        <v>129</v>
      </c>
      <c r="B17" s="4" t="n">
        <v>-1000</v>
      </c>
      <c r="C17" s="4" t="n">
        <v>-350</v>
      </c>
      <c r="D17" s="4" t="n">
        <v>-4210</v>
      </c>
    </row>
    <row r="18" spans="1:4">
      <c r="A18" s="3" t="s">
        <v>130</v>
      </c>
      <c r="B18" s="4" t="n">
        <v>-282656</v>
      </c>
      <c r="C18" s="4" t="n">
        <v>-278071</v>
      </c>
      <c r="D18" s="4" t="n">
        <v>-294497</v>
      </c>
    </row>
    <row r="19" spans="1:4">
      <c r="A19" s="3" t="s">
        <v>131</v>
      </c>
      <c r="B19" s="4" t="n">
        <v>97523</v>
      </c>
      <c r="C19" s="4" t="n">
        <v>76859</v>
      </c>
      <c r="D19" s="4" t="n">
        <v>78664</v>
      </c>
    </row>
    <row r="20" spans="1:4">
      <c r="A20" s="3" t="s">
        <v>132</v>
      </c>
      <c r="B20" s="4" t="n">
        <v>202247</v>
      </c>
      <c r="C20" s="4" t="n">
        <v>143020</v>
      </c>
      <c r="D20" s="4" t="n">
        <v>170823</v>
      </c>
    </row>
    <row r="21" spans="1:4">
      <c r="A21" s="3" t="s">
        <v>133</v>
      </c>
      <c r="B21" s="4" t="n">
        <v>-175572</v>
      </c>
      <c r="C21" s="4" t="n">
        <v>-213880</v>
      </c>
      <c r="D21" s="4" t="n">
        <v>-166869</v>
      </c>
    </row>
    <row r="22" spans="1:4">
      <c r="A22" s="6" t="s">
        <v>134</v>
      </c>
    </row>
    <row r="23" spans="1:4">
      <c r="A23" s="3" t="s">
        <v>135</v>
      </c>
      <c r="B23" s="4" t="n">
        <v>-36</v>
      </c>
      <c r="C23" s="4" t="n">
        <v>37</v>
      </c>
      <c r="D23" s="4" t="n">
        <v>0</v>
      </c>
    </row>
    <row r="24" spans="1:4">
      <c r="A24" s="3" t="s">
        <v>136</v>
      </c>
      <c r="B24" s="4" t="n">
        <v>-316</v>
      </c>
      <c r="C24" s="4" t="n">
        <v>-303</v>
      </c>
      <c r="D24" s="4" t="n">
        <v>-282</v>
      </c>
    </row>
    <row r="25" spans="1:4">
      <c r="A25" s="3" t="s">
        <v>137</v>
      </c>
      <c r="B25" s="4" t="n">
        <v>7294</v>
      </c>
      <c r="C25" s="4" t="n">
        <v>11280</v>
      </c>
      <c r="D25" s="4" t="n">
        <v>8236</v>
      </c>
    </row>
    <row r="26" spans="1:4">
      <c r="A26" s="3" t="s">
        <v>138</v>
      </c>
      <c r="B26" s="4" t="n">
        <v>-2920</v>
      </c>
      <c r="C26" s="4" t="n">
        <v>0</v>
      </c>
      <c r="D26" s="4" t="n">
        <v>0</v>
      </c>
    </row>
    <row r="27" spans="1:4">
      <c r="A27" s="3" t="s">
        <v>139</v>
      </c>
      <c r="B27" s="4" t="n">
        <v>3681</v>
      </c>
      <c r="C27" s="4" t="n">
        <v>3500</v>
      </c>
      <c r="D27" s="4" t="n">
        <v>2983</v>
      </c>
    </row>
    <row r="28" spans="1:4">
      <c r="A28" s="3" t="s">
        <v>121</v>
      </c>
      <c r="B28" s="4" t="n">
        <v>0</v>
      </c>
      <c r="C28" s="4" t="n">
        <v>1506</v>
      </c>
      <c r="D28" s="4" t="n">
        <v>3610</v>
      </c>
    </row>
    <row r="29" spans="1:4">
      <c r="A29" s="3" t="s">
        <v>140</v>
      </c>
      <c r="B29" s="4" t="n">
        <v>341</v>
      </c>
      <c r="C29" s="4" t="n">
        <v>9020</v>
      </c>
      <c r="D29" s="4" t="n">
        <v>8581</v>
      </c>
    </row>
    <row r="30" spans="1:4">
      <c r="A30" s="3" t="s">
        <v>141</v>
      </c>
      <c r="B30" s="4" t="n">
        <v>-1094</v>
      </c>
      <c r="C30" s="4" t="n">
        <v>-12858</v>
      </c>
      <c r="D30" s="4" t="n">
        <v>16376</v>
      </c>
    </row>
    <row r="31" spans="1:4">
      <c r="A31" s="3" t="s">
        <v>142</v>
      </c>
      <c r="B31" s="4" t="n">
        <v>-72440</v>
      </c>
      <c r="C31" s="4" t="n">
        <v>-1285</v>
      </c>
      <c r="D31" s="4" t="n">
        <v>44298</v>
      </c>
    </row>
    <row r="32" spans="1:4">
      <c r="A32" s="3" t="s">
        <v>143</v>
      </c>
      <c r="B32" s="4" t="n">
        <v>456264</v>
      </c>
      <c r="C32" s="4" t="n">
        <v>457549</v>
      </c>
      <c r="D32" s="4" t="n">
        <v>413251</v>
      </c>
    </row>
    <row r="33" spans="1:4">
      <c r="A33" s="3" t="s">
        <v>144</v>
      </c>
      <c r="B33" s="5" t="n">
        <v>383824</v>
      </c>
      <c r="C33" s="5" t="n">
        <v>456264</v>
      </c>
      <c r="D33" s="5" t="n">
        <v>4575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35</v>
      </c>
      <c r="B1" s="2" t="s">
        <v>381</v>
      </c>
      <c r="D1" s="2" t="s">
        <v>1</v>
      </c>
    </row>
    <row r="2" spans="1:8">
      <c r="B2" s="2" t="s">
        <v>383</v>
      </c>
      <c r="C2" s="2" t="s">
        <v>386</v>
      </c>
      <c r="D2" s="2" t="s">
        <v>2</v>
      </c>
      <c r="E2" s="2" t="s">
        <v>31</v>
      </c>
      <c r="F2" s="2" t="s">
        <v>436</v>
      </c>
      <c r="G2" s="2" t="s">
        <v>437</v>
      </c>
      <c r="H2" s="2" t="s">
        <v>94</v>
      </c>
    </row>
    <row r="3" spans="1:8">
      <c r="A3" s="6" t="s">
        <v>438</v>
      </c>
    </row>
    <row r="4" spans="1:8">
      <c r="A4" s="3" t="s">
        <v>260</v>
      </c>
      <c r="D4" s="5" t="n">
        <v>506069</v>
      </c>
      <c r="E4" s="5" t="n">
        <v>477115</v>
      </c>
      <c r="H4" s="5" t="n">
        <v>495900</v>
      </c>
    </row>
    <row r="5" spans="1:8">
      <c r="A5" s="3" t="s">
        <v>439</v>
      </c>
      <c r="D5" s="4" t="n">
        <v>26200</v>
      </c>
      <c r="E5" s="5" t="n">
        <v>100</v>
      </c>
    </row>
    <row r="6" spans="1:8">
      <c r="A6" s="3" t="s">
        <v>440</v>
      </c>
    </row>
    <row r="7" spans="1:8">
      <c r="A7" s="6" t="s">
        <v>438</v>
      </c>
    </row>
    <row r="8" spans="1:8">
      <c r="A8" s="3" t="s">
        <v>441</v>
      </c>
      <c r="B8" s="5" t="n">
        <v>72700</v>
      </c>
    </row>
    <row r="9" spans="1:8">
      <c r="A9" s="3" t="s">
        <v>442</v>
      </c>
      <c r="B9" s="4" t="n">
        <v>10000</v>
      </c>
    </row>
    <row r="10" spans="1:8">
      <c r="A10" s="3" t="s">
        <v>443</v>
      </c>
      <c r="B10" s="4" t="n">
        <v>72900</v>
      </c>
    </row>
    <row r="11" spans="1:8">
      <c r="A11" s="3" t="s">
        <v>444</v>
      </c>
      <c r="F11" s="5" t="n">
        <v>37600</v>
      </c>
    </row>
    <row r="12" spans="1:8">
      <c r="A12" s="3" t="s">
        <v>445</v>
      </c>
      <c r="F12" s="4" t="n">
        <v>200</v>
      </c>
    </row>
    <row r="13" spans="1:8">
      <c r="A13" s="3" t="s">
        <v>446</v>
      </c>
      <c r="B13" s="4" t="n">
        <v>1900</v>
      </c>
    </row>
    <row r="14" spans="1:8">
      <c r="A14" s="3" t="s">
        <v>439</v>
      </c>
      <c r="B14" s="4" t="n">
        <v>26200</v>
      </c>
    </row>
    <row r="15" spans="1:8">
      <c r="A15" s="3" t="s">
        <v>447</v>
      </c>
      <c r="B15" s="4" t="n">
        <v>13600</v>
      </c>
    </row>
    <row r="16" spans="1:8">
      <c r="A16" s="3" t="s">
        <v>448</v>
      </c>
    </row>
    <row r="17" spans="1:8">
      <c r="A17" s="6" t="s">
        <v>438</v>
      </c>
    </row>
    <row r="18" spans="1:8">
      <c r="A18" s="3" t="s">
        <v>441</v>
      </c>
      <c r="C18" s="5" t="n">
        <v>32800</v>
      </c>
    </row>
    <row r="19" spans="1:8">
      <c r="A19" s="3" t="s">
        <v>443</v>
      </c>
      <c r="C19" s="4" t="n">
        <v>9500</v>
      </c>
    </row>
    <row r="20" spans="1:8">
      <c r="A20" s="3" t="s">
        <v>449</v>
      </c>
      <c r="D20" s="5" t="n">
        <v>16700</v>
      </c>
      <c r="G20" s="5" t="n">
        <v>23300</v>
      </c>
    </row>
    <row r="21" spans="1:8">
      <c r="A21" s="3" t="s">
        <v>444</v>
      </c>
      <c r="G21" s="5" t="n">
        <v>32700</v>
      </c>
    </row>
    <row r="22" spans="1:8">
      <c r="A22" s="3" t="s">
        <v>439</v>
      </c>
      <c r="C22" s="5" t="n">
        <v>100</v>
      </c>
    </row>
    <row r="23" spans="1:8">
      <c r="A23" s="3" t="s">
        <v>450</v>
      </c>
    </row>
    <row r="24" spans="1:8">
      <c r="A24" s="6" t="s">
        <v>438</v>
      </c>
    </row>
    <row r="25" spans="1:8">
      <c r="A25" s="3" t="s">
        <v>445</v>
      </c>
      <c r="F25" s="5" t="n">
        <v>22500</v>
      </c>
    </row>
    <row r="26" spans="1:8">
      <c r="A26" s="3" t="s">
        <v>446</v>
      </c>
      <c r="B26" s="4" t="n">
        <v>1400</v>
      </c>
    </row>
    <row r="27" spans="1:8">
      <c r="A27" s="3" t="s">
        <v>451</v>
      </c>
    </row>
    <row r="28" spans="1:8">
      <c r="A28" s="6" t="s">
        <v>438</v>
      </c>
    </row>
    <row r="29" spans="1:8">
      <c r="A29" s="3" t="s">
        <v>446</v>
      </c>
      <c r="B29" s="5" t="n">
        <v>3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2</v>
      </c>
      <c r="C1" s="2" t="s">
        <v>2</v>
      </c>
      <c r="E1" s="2" t="s">
        <v>31</v>
      </c>
    </row>
    <row r="2" spans="1:5">
      <c r="A2" s="6" t="s">
        <v>453</v>
      </c>
    </row>
    <row r="3" spans="1:5">
      <c r="A3" s="3" t="s">
        <v>454</v>
      </c>
      <c r="C3" s="9" t="n">
        <v>5.6</v>
      </c>
      <c r="E3" s="9" t="n">
        <v>4.6</v>
      </c>
    </row>
    <row r="4" spans="1:5">
      <c r="A4" s="3" t="s">
        <v>455</v>
      </c>
      <c r="B4" s="3" t="s">
        <v>456</v>
      </c>
      <c r="C4" s="10" t="n">
        <v>1301.4</v>
      </c>
      <c r="E4" s="10" t="n">
        <v>1115.6</v>
      </c>
    </row>
    <row r="5" spans="1:5">
      <c r="A5" s="3" t="s">
        <v>457</v>
      </c>
      <c r="B5" s="3" t="s">
        <v>458</v>
      </c>
      <c r="C5" s="10" t="n">
        <v>0.5</v>
      </c>
      <c r="E5" s="10" t="n">
        <v>0.6</v>
      </c>
    </row>
    <row r="6" spans="1:5">
      <c r="A6" s="3" t="s">
        <v>459</v>
      </c>
      <c r="C6" s="10" t="n">
        <v>1411.8</v>
      </c>
      <c r="E6" s="10" t="n">
        <v>1173.7</v>
      </c>
    </row>
    <row r="7" spans="1:5">
      <c r="A7" s="3" t="s">
        <v>460</v>
      </c>
      <c r="B7" s="3" t="s">
        <v>461</v>
      </c>
      <c r="C7" s="10" t="n">
        <v>1.6</v>
      </c>
      <c r="E7" s="10" t="n">
        <v>1.3</v>
      </c>
    </row>
    <row r="8" spans="1:5">
      <c r="A8" s="3" t="s">
        <v>449</v>
      </c>
      <c r="B8" s="3" t="s">
        <v>462</v>
      </c>
      <c r="C8" s="10" t="n">
        <v>16.7</v>
      </c>
      <c r="E8" s="10" t="n">
        <v>38.5</v>
      </c>
    </row>
    <row r="9" spans="1:5">
      <c r="A9" s="3" t="s">
        <v>463</v>
      </c>
      <c r="C9" s="10" t="n">
        <v>18.3</v>
      </c>
      <c r="E9" s="10" t="n">
        <v>39.8</v>
      </c>
    </row>
    <row r="10" spans="1:5">
      <c r="A10" s="3" t="s">
        <v>464</v>
      </c>
    </row>
    <row r="11" spans="1:5">
      <c r="A11" s="6" t="s">
        <v>453</v>
      </c>
    </row>
    <row r="12" spans="1:5">
      <c r="A12" s="3" t="s">
        <v>455</v>
      </c>
      <c r="C12" s="10" t="n">
        <v>0.7</v>
      </c>
      <c r="E12" s="10" t="n">
        <v>3.6</v>
      </c>
    </row>
    <row r="13" spans="1:5">
      <c r="A13" s="3" t="s">
        <v>465</v>
      </c>
    </row>
    <row r="14" spans="1:5">
      <c r="A14" s="6" t="s">
        <v>453</v>
      </c>
    </row>
    <row r="15" spans="1:5">
      <c r="A15" s="3" t="s">
        <v>455</v>
      </c>
      <c r="B15" s="3" t="s">
        <v>456</v>
      </c>
      <c r="C15" s="10" t="n">
        <v>185.7</v>
      </c>
      <c r="E15" s="10" t="n">
        <v>179.4</v>
      </c>
    </row>
    <row r="16" spans="1:5">
      <c r="A16" s="3" t="s">
        <v>466</v>
      </c>
    </row>
    <row r="17" spans="1:5">
      <c r="A17" s="6" t="s">
        <v>453</v>
      </c>
    </row>
    <row r="18" spans="1:5">
      <c r="A18" s="3" t="s">
        <v>455</v>
      </c>
      <c r="B18" s="3" t="s">
        <v>456</v>
      </c>
      <c r="C18" s="10" t="n">
        <v>67.59999999999999</v>
      </c>
      <c r="E18" s="10" t="n">
        <v>82.5</v>
      </c>
    </row>
    <row r="19" spans="1:5">
      <c r="A19" s="3" t="s">
        <v>467</v>
      </c>
    </row>
    <row r="20" spans="1:5">
      <c r="A20" s="6" t="s">
        <v>453</v>
      </c>
    </row>
    <row r="21" spans="1:5">
      <c r="A21" s="3" t="s">
        <v>455</v>
      </c>
      <c r="B21" s="3" t="s">
        <v>456</v>
      </c>
      <c r="C21" s="10" t="n">
        <v>3.4</v>
      </c>
      <c r="E21" s="10" t="n">
        <v>4.4</v>
      </c>
    </row>
    <row r="22" spans="1:5">
      <c r="A22" s="3" t="s">
        <v>468</v>
      </c>
    </row>
    <row r="23" spans="1:5">
      <c r="A23" s="6" t="s">
        <v>453</v>
      </c>
    </row>
    <row r="24" spans="1:5">
      <c r="A24" s="3" t="s">
        <v>455</v>
      </c>
      <c r="B24" s="3" t="s">
        <v>456</v>
      </c>
      <c r="C24" s="4" t="n">
        <v>15</v>
      </c>
      <c r="E24" s="10" t="n">
        <v>15.4</v>
      </c>
    </row>
    <row r="25" spans="1:5">
      <c r="A25" s="3" t="s">
        <v>469</v>
      </c>
    </row>
    <row r="26" spans="1:5">
      <c r="A26" s="6" t="s">
        <v>453</v>
      </c>
    </row>
    <row r="27" spans="1:5">
      <c r="A27" s="3" t="s">
        <v>455</v>
      </c>
      <c r="B27" s="3" t="s">
        <v>456</v>
      </c>
      <c r="C27" s="10" t="n">
        <v>973.4</v>
      </c>
      <c r="E27" s="10" t="n">
        <v>767.8</v>
      </c>
    </row>
    <row r="28" spans="1:5">
      <c r="A28" s="3" t="s">
        <v>470</v>
      </c>
    </row>
    <row r="29" spans="1:5">
      <c r="A29" s="6" t="s">
        <v>453</v>
      </c>
    </row>
    <row r="30" spans="1:5">
      <c r="A30" s="3" t="s">
        <v>455</v>
      </c>
      <c r="B30" s="3" t="s">
        <v>456</v>
      </c>
      <c r="C30" s="10" t="n">
        <v>55.6</v>
      </c>
      <c r="E30" s="10" t="n">
        <v>62.5</v>
      </c>
    </row>
    <row r="31" spans="1:5">
      <c r="A31" s="3" t="s">
        <v>471</v>
      </c>
    </row>
    <row r="32" spans="1:5">
      <c r="A32" s="6" t="s">
        <v>453</v>
      </c>
    </row>
    <row r="33" spans="1:5">
      <c r="A33" s="3" t="s">
        <v>472</v>
      </c>
      <c r="B33" s="3" t="s">
        <v>473</v>
      </c>
      <c r="C33" s="10" t="n">
        <v>53.7</v>
      </c>
      <c r="E33" s="10" t="n">
        <v>11.8</v>
      </c>
    </row>
    <row r="34" spans="1:5">
      <c r="A34" s="3" t="s">
        <v>466</v>
      </c>
    </row>
    <row r="35" spans="1:5">
      <c r="A35" s="6" t="s">
        <v>453</v>
      </c>
    </row>
    <row r="36" spans="1:5">
      <c r="A36" s="3" t="s">
        <v>472</v>
      </c>
      <c r="C36" s="10" t="n">
        <v>11.2</v>
      </c>
      <c r="D36" s="3" t="s">
        <v>473</v>
      </c>
      <c r="E36" s="10" t="n">
        <v>1.1</v>
      </c>
    </row>
    <row r="37" spans="1:5">
      <c r="A37" s="3" t="s">
        <v>474</v>
      </c>
    </row>
    <row r="38" spans="1:5">
      <c r="A38" s="6" t="s">
        <v>453</v>
      </c>
    </row>
    <row r="39" spans="1:5">
      <c r="A39" s="3" t="s">
        <v>472</v>
      </c>
      <c r="B39" s="3" t="s">
        <v>473</v>
      </c>
      <c r="C39" s="10" t="n">
        <v>3.4</v>
      </c>
      <c r="E39" s="10" t="n">
        <v>5.9</v>
      </c>
    </row>
    <row r="40" spans="1:5">
      <c r="A40" s="3" t="s">
        <v>475</v>
      </c>
    </row>
    <row r="41" spans="1:5">
      <c r="A41" s="6" t="s">
        <v>453</v>
      </c>
    </row>
    <row r="42" spans="1:5">
      <c r="A42" s="3" t="s">
        <v>472</v>
      </c>
      <c r="B42" s="3" t="s">
        <v>473</v>
      </c>
      <c r="C42" s="4" t="n">
        <v>36</v>
      </c>
      <c r="E42" s="10" t="n">
        <v>14.1</v>
      </c>
    </row>
    <row r="43" spans="1:5">
      <c r="A43" s="3" t="s">
        <v>476</v>
      </c>
    </row>
    <row r="44" spans="1:5">
      <c r="A44" s="6" t="s">
        <v>453</v>
      </c>
    </row>
    <row r="45" spans="1:5">
      <c r="A45" s="3" t="s">
        <v>472</v>
      </c>
      <c r="B45" s="3" t="s">
        <v>473</v>
      </c>
      <c r="C45" s="10" t="n">
        <v>104.3</v>
      </c>
      <c r="E45" s="10" t="n">
        <v>52.9</v>
      </c>
    </row>
    <row r="46" spans="1:5">
      <c r="A46" s="3" t="s">
        <v>477</v>
      </c>
    </row>
    <row r="47" spans="1:5">
      <c r="A47" s="6" t="s">
        <v>453</v>
      </c>
    </row>
    <row r="48" spans="1:5">
      <c r="A48" s="3" t="s">
        <v>472</v>
      </c>
      <c r="B48" s="3" t="s">
        <v>473</v>
      </c>
      <c r="E48" s="4" t="n">
        <v>20</v>
      </c>
    </row>
    <row r="49" spans="1:5">
      <c r="A49" s="3" t="s">
        <v>478</v>
      </c>
    </row>
    <row r="50" spans="1:5">
      <c r="A50" s="6" t="s">
        <v>453</v>
      </c>
    </row>
    <row r="51" spans="1:5">
      <c r="A51" s="3" t="s">
        <v>454</v>
      </c>
      <c r="C51" s="10" t="n">
        <v>5.6</v>
      </c>
      <c r="E51" s="10" t="n">
        <v>4.6</v>
      </c>
    </row>
    <row r="52" spans="1:5">
      <c r="A52" s="3" t="s">
        <v>455</v>
      </c>
      <c r="B52" s="3" t="s">
        <v>456</v>
      </c>
      <c r="C52" s="10" t="n">
        <v>973.4</v>
      </c>
      <c r="E52" s="10" t="n">
        <v>767.8</v>
      </c>
    </row>
    <row r="53" spans="1:5">
      <c r="A53" s="3" t="s">
        <v>457</v>
      </c>
      <c r="B53" s="3" t="s">
        <v>458</v>
      </c>
      <c r="C53" s="4" t="n">
        <v>0</v>
      </c>
      <c r="E53" s="4" t="n">
        <v>0</v>
      </c>
    </row>
    <row r="54" spans="1:5">
      <c r="A54" s="3" t="s">
        <v>459</v>
      </c>
      <c r="C54" s="10" t="n">
        <v>1026.1</v>
      </c>
      <c r="E54" s="10" t="n">
        <v>790.1</v>
      </c>
    </row>
    <row r="55" spans="1:5">
      <c r="A55" s="3" t="s">
        <v>460</v>
      </c>
      <c r="B55" s="3" t="s">
        <v>461</v>
      </c>
      <c r="C55" s="4" t="n">
        <v>0</v>
      </c>
      <c r="E55" s="4" t="n">
        <v>0</v>
      </c>
    </row>
    <row r="56" spans="1:5">
      <c r="A56" s="3" t="s">
        <v>449</v>
      </c>
      <c r="B56" s="3" t="s">
        <v>462</v>
      </c>
      <c r="C56" s="4" t="n">
        <v>0</v>
      </c>
      <c r="E56" s="4" t="n">
        <v>0</v>
      </c>
    </row>
    <row r="57" spans="1:5">
      <c r="A57" s="3" t="s">
        <v>463</v>
      </c>
      <c r="C57" s="4" t="n">
        <v>0</v>
      </c>
      <c r="E57" s="4" t="n">
        <v>0</v>
      </c>
    </row>
    <row r="58" spans="1:5">
      <c r="A58" s="3" t="s">
        <v>479</v>
      </c>
    </row>
    <row r="59" spans="1:5">
      <c r="A59" s="6" t="s">
        <v>453</v>
      </c>
    </row>
    <row r="60" spans="1:5">
      <c r="A60" s="3" t="s">
        <v>455</v>
      </c>
      <c r="C60" s="4" t="n">
        <v>0</v>
      </c>
      <c r="E60" s="4" t="n">
        <v>0</v>
      </c>
    </row>
    <row r="61" spans="1:5">
      <c r="A61" s="3" t="s">
        <v>480</v>
      </c>
    </row>
    <row r="62" spans="1:5">
      <c r="A62" s="6" t="s">
        <v>453</v>
      </c>
    </row>
    <row r="63" spans="1:5">
      <c r="A63" s="3" t="s">
        <v>455</v>
      </c>
      <c r="B63" s="3" t="s">
        <v>456</v>
      </c>
      <c r="C63" s="4" t="n">
        <v>0</v>
      </c>
      <c r="E63" s="4" t="n">
        <v>0</v>
      </c>
    </row>
    <row r="64" spans="1:5">
      <c r="A64" s="3" t="s">
        <v>481</v>
      </c>
    </row>
    <row r="65" spans="1:5">
      <c r="A65" s="6" t="s">
        <v>453</v>
      </c>
    </row>
    <row r="66" spans="1:5">
      <c r="A66" s="3" t="s">
        <v>455</v>
      </c>
      <c r="B66" s="3" t="s">
        <v>456</v>
      </c>
      <c r="C66" s="4" t="n">
        <v>0</v>
      </c>
      <c r="E66" s="4" t="n">
        <v>0</v>
      </c>
    </row>
    <row r="67" spans="1:5">
      <c r="A67" s="3" t="s">
        <v>482</v>
      </c>
    </row>
    <row r="68" spans="1:5">
      <c r="A68" s="6" t="s">
        <v>453</v>
      </c>
    </row>
    <row r="69" spans="1:5">
      <c r="A69" s="3" t="s">
        <v>455</v>
      </c>
      <c r="B69" s="3" t="s">
        <v>456</v>
      </c>
      <c r="C69" s="4" t="n">
        <v>0</v>
      </c>
      <c r="E69" s="4" t="n">
        <v>0</v>
      </c>
    </row>
    <row r="70" spans="1:5">
      <c r="A70" s="3" t="s">
        <v>483</v>
      </c>
    </row>
    <row r="71" spans="1:5">
      <c r="A71" s="6" t="s">
        <v>453</v>
      </c>
    </row>
    <row r="72" spans="1:5">
      <c r="A72" s="3" t="s">
        <v>455</v>
      </c>
      <c r="B72" s="3" t="s">
        <v>456</v>
      </c>
      <c r="C72" s="4" t="n">
        <v>0</v>
      </c>
      <c r="E72" s="4" t="n">
        <v>0</v>
      </c>
    </row>
    <row r="73" spans="1:5">
      <c r="A73" s="3" t="s">
        <v>484</v>
      </c>
    </row>
    <row r="74" spans="1:5">
      <c r="A74" s="6" t="s">
        <v>453</v>
      </c>
    </row>
    <row r="75" spans="1:5">
      <c r="A75" s="3" t="s">
        <v>455</v>
      </c>
      <c r="B75" s="3" t="s">
        <v>456</v>
      </c>
      <c r="C75" s="10" t="n">
        <v>973.4</v>
      </c>
      <c r="E75" s="10" t="n">
        <v>767.8</v>
      </c>
    </row>
    <row r="76" spans="1:5">
      <c r="A76" s="3" t="s">
        <v>485</v>
      </c>
    </row>
    <row r="77" spans="1:5">
      <c r="A77" s="6" t="s">
        <v>453</v>
      </c>
    </row>
    <row r="78" spans="1:5">
      <c r="A78" s="3" t="s">
        <v>455</v>
      </c>
      <c r="B78" s="3" t="s">
        <v>456</v>
      </c>
      <c r="C78" s="4" t="n">
        <v>0</v>
      </c>
      <c r="E78" s="4" t="n">
        <v>0</v>
      </c>
    </row>
    <row r="79" spans="1:5">
      <c r="A79" s="3" t="s">
        <v>486</v>
      </c>
    </row>
    <row r="80" spans="1:5">
      <c r="A80" s="6" t="s">
        <v>453</v>
      </c>
    </row>
    <row r="81" spans="1:5">
      <c r="A81" s="3" t="s">
        <v>472</v>
      </c>
      <c r="B81" s="3" t="s">
        <v>473</v>
      </c>
      <c r="C81" s="10" t="n">
        <v>43.7</v>
      </c>
      <c r="E81" s="10" t="n">
        <v>11.8</v>
      </c>
    </row>
    <row r="82" spans="1:5">
      <c r="A82" s="3" t="s">
        <v>481</v>
      </c>
    </row>
    <row r="83" spans="1:5">
      <c r="A83" s="6" t="s">
        <v>453</v>
      </c>
    </row>
    <row r="84" spans="1:5">
      <c r="A84" s="3" t="s">
        <v>472</v>
      </c>
      <c r="C84" s="4" t="n">
        <v>0</v>
      </c>
      <c r="D84" s="3" t="s">
        <v>473</v>
      </c>
      <c r="E84" s="4" t="n">
        <v>0</v>
      </c>
    </row>
    <row r="85" spans="1:5">
      <c r="A85" s="3" t="s">
        <v>487</v>
      </c>
    </row>
    <row r="86" spans="1:5">
      <c r="A86" s="6" t="s">
        <v>453</v>
      </c>
    </row>
    <row r="87" spans="1:5">
      <c r="A87" s="3" t="s">
        <v>472</v>
      </c>
      <c r="B87" s="3" t="s">
        <v>473</v>
      </c>
      <c r="C87" s="10" t="n">
        <v>3.4</v>
      </c>
      <c r="E87" s="10" t="n">
        <v>5.9</v>
      </c>
    </row>
    <row r="88" spans="1:5">
      <c r="A88" s="3" t="s">
        <v>488</v>
      </c>
    </row>
    <row r="89" spans="1:5">
      <c r="A89" s="6" t="s">
        <v>453</v>
      </c>
    </row>
    <row r="90" spans="1:5">
      <c r="A90" s="3" t="s">
        <v>472</v>
      </c>
      <c r="B90" s="3" t="s">
        <v>473</v>
      </c>
      <c r="C90" s="4" t="n">
        <v>0</v>
      </c>
      <c r="E90" s="4" t="n">
        <v>0</v>
      </c>
    </row>
    <row r="91" spans="1:5">
      <c r="A91" s="3" t="s">
        <v>489</v>
      </c>
    </row>
    <row r="92" spans="1:5">
      <c r="A92" s="6" t="s">
        <v>453</v>
      </c>
    </row>
    <row r="93" spans="1:5">
      <c r="A93" s="3" t="s">
        <v>472</v>
      </c>
      <c r="B93" s="3" t="s">
        <v>473</v>
      </c>
      <c r="C93" s="10" t="n">
        <v>47.1</v>
      </c>
      <c r="E93" s="10" t="n">
        <v>17.7</v>
      </c>
    </row>
    <row r="94" spans="1:5">
      <c r="A94" s="3" t="s">
        <v>490</v>
      </c>
    </row>
    <row r="95" spans="1:5">
      <c r="A95" s="6" t="s">
        <v>453</v>
      </c>
    </row>
    <row r="96" spans="1:5">
      <c r="A96" s="3" t="s">
        <v>472</v>
      </c>
      <c r="B96" s="3" t="s">
        <v>473</v>
      </c>
      <c r="E96" s="4" t="n">
        <v>0</v>
      </c>
    </row>
    <row r="97" spans="1:5">
      <c r="A97" s="3" t="s">
        <v>491</v>
      </c>
    </row>
    <row r="98" spans="1:5">
      <c r="A98" s="6" t="s">
        <v>453</v>
      </c>
    </row>
    <row r="99" spans="1:5">
      <c r="A99" s="3" t="s">
        <v>454</v>
      </c>
      <c r="C99" s="4" t="n">
        <v>0</v>
      </c>
      <c r="E99" s="4" t="n">
        <v>0</v>
      </c>
    </row>
    <row r="100" spans="1:5">
      <c r="A100" s="3" t="s">
        <v>455</v>
      </c>
      <c r="B100" s="3" t="s">
        <v>456</v>
      </c>
      <c r="C100" s="4" t="n">
        <v>328</v>
      </c>
      <c r="E100" s="10" t="n">
        <v>347.8</v>
      </c>
    </row>
    <row r="101" spans="1:5">
      <c r="A101" s="3" t="s">
        <v>457</v>
      </c>
      <c r="B101" s="3" t="s">
        <v>458</v>
      </c>
      <c r="C101" s="10" t="n">
        <v>0.5</v>
      </c>
      <c r="E101" s="10" t="n">
        <v>0.6</v>
      </c>
    </row>
    <row r="102" spans="1:5">
      <c r="A102" s="3" t="s">
        <v>459</v>
      </c>
      <c r="C102" s="10" t="n">
        <v>385.7</v>
      </c>
      <c r="E102" s="10" t="n">
        <v>383.6</v>
      </c>
    </row>
    <row r="103" spans="1:5">
      <c r="A103" s="3" t="s">
        <v>460</v>
      </c>
      <c r="B103" s="3" t="s">
        <v>461</v>
      </c>
      <c r="C103" s="10" t="n">
        <v>1.6</v>
      </c>
      <c r="E103" s="10" t="n">
        <v>1.3</v>
      </c>
    </row>
    <row r="104" spans="1:5">
      <c r="A104" s="3" t="s">
        <v>449</v>
      </c>
      <c r="B104" s="3" t="s">
        <v>462</v>
      </c>
      <c r="C104" s="4" t="n">
        <v>0</v>
      </c>
      <c r="E104" s="4" t="n">
        <v>0</v>
      </c>
    </row>
    <row r="105" spans="1:5">
      <c r="A105" s="3" t="s">
        <v>463</v>
      </c>
      <c r="C105" s="10" t="n">
        <v>1.6</v>
      </c>
      <c r="E105" s="10" t="n">
        <v>1.3</v>
      </c>
    </row>
    <row r="106" spans="1:5">
      <c r="A106" s="3" t="s">
        <v>492</v>
      </c>
    </row>
    <row r="107" spans="1:5">
      <c r="A107" s="6" t="s">
        <v>453</v>
      </c>
    </row>
    <row r="108" spans="1:5">
      <c r="A108" s="3" t="s">
        <v>455</v>
      </c>
      <c r="C108" s="10" t="n">
        <v>0.7</v>
      </c>
      <c r="E108" s="10" t="n">
        <v>3.6</v>
      </c>
    </row>
    <row r="109" spans="1:5">
      <c r="A109" s="3" t="s">
        <v>493</v>
      </c>
    </row>
    <row r="110" spans="1:5">
      <c r="A110" s="6" t="s">
        <v>453</v>
      </c>
    </row>
    <row r="111" spans="1:5">
      <c r="A111" s="3" t="s">
        <v>455</v>
      </c>
      <c r="B111" s="3" t="s">
        <v>456</v>
      </c>
      <c r="C111" s="10" t="n">
        <v>185.7</v>
      </c>
      <c r="E111" s="10" t="n">
        <v>179.4</v>
      </c>
    </row>
    <row r="112" spans="1:5">
      <c r="A112" s="3" t="s">
        <v>494</v>
      </c>
    </row>
    <row r="113" spans="1:5">
      <c r="A113" s="6" t="s">
        <v>453</v>
      </c>
    </row>
    <row r="114" spans="1:5">
      <c r="A114" s="3" t="s">
        <v>455</v>
      </c>
      <c r="B114" s="3" t="s">
        <v>456</v>
      </c>
      <c r="C114" s="10" t="n">
        <v>67.59999999999999</v>
      </c>
      <c r="E114" s="10" t="n">
        <v>82.5</v>
      </c>
    </row>
    <row r="115" spans="1:5">
      <c r="A115" s="3" t="s">
        <v>495</v>
      </c>
    </row>
    <row r="116" spans="1:5">
      <c r="A116" s="6" t="s">
        <v>453</v>
      </c>
    </row>
    <row r="117" spans="1:5">
      <c r="A117" s="3" t="s">
        <v>455</v>
      </c>
      <c r="B117" s="3" t="s">
        <v>456</v>
      </c>
      <c r="C117" s="10" t="n">
        <v>3.4</v>
      </c>
      <c r="E117" s="10" t="n">
        <v>4.4</v>
      </c>
    </row>
    <row r="118" spans="1:5">
      <c r="A118" s="3" t="s">
        <v>496</v>
      </c>
    </row>
    <row r="119" spans="1:5">
      <c r="A119" s="6" t="s">
        <v>453</v>
      </c>
    </row>
    <row r="120" spans="1:5">
      <c r="A120" s="3" t="s">
        <v>455</v>
      </c>
      <c r="B120" s="3" t="s">
        <v>456</v>
      </c>
      <c r="C120" s="4" t="n">
        <v>15</v>
      </c>
      <c r="E120" s="10" t="n">
        <v>15.4</v>
      </c>
    </row>
    <row r="121" spans="1:5">
      <c r="A121" s="3" t="s">
        <v>497</v>
      </c>
    </row>
    <row r="122" spans="1:5">
      <c r="A122" s="6" t="s">
        <v>453</v>
      </c>
    </row>
    <row r="123" spans="1:5">
      <c r="A123" s="3" t="s">
        <v>455</v>
      </c>
      <c r="B123" s="3" t="s">
        <v>456</v>
      </c>
      <c r="C123" s="4" t="n">
        <v>0</v>
      </c>
      <c r="E123" s="4" t="n">
        <v>0</v>
      </c>
    </row>
    <row r="124" spans="1:5">
      <c r="A124" s="3" t="s">
        <v>498</v>
      </c>
    </row>
    <row r="125" spans="1:5">
      <c r="A125" s="6" t="s">
        <v>453</v>
      </c>
    </row>
    <row r="126" spans="1:5">
      <c r="A126" s="3" t="s">
        <v>455</v>
      </c>
      <c r="B126" s="3" t="s">
        <v>456</v>
      </c>
      <c r="C126" s="10" t="n">
        <v>55.6</v>
      </c>
      <c r="E126" s="10" t="n">
        <v>62.5</v>
      </c>
    </row>
    <row r="127" spans="1:5">
      <c r="A127" s="3" t="s">
        <v>499</v>
      </c>
    </row>
    <row r="128" spans="1:5">
      <c r="A128" s="6" t="s">
        <v>453</v>
      </c>
    </row>
    <row r="129" spans="1:5">
      <c r="A129" s="3" t="s">
        <v>472</v>
      </c>
      <c r="B129" s="3" t="s">
        <v>473</v>
      </c>
      <c r="C129" s="4" t="n">
        <v>10</v>
      </c>
      <c r="E129" s="4" t="n">
        <v>0</v>
      </c>
    </row>
    <row r="130" spans="1:5">
      <c r="A130" s="3" t="s">
        <v>494</v>
      </c>
    </row>
    <row r="131" spans="1:5">
      <c r="A131" s="6" t="s">
        <v>453</v>
      </c>
    </row>
    <row r="132" spans="1:5">
      <c r="A132" s="3" t="s">
        <v>472</v>
      </c>
      <c r="C132" s="10" t="n">
        <v>11.2</v>
      </c>
      <c r="D132" s="3" t="s">
        <v>473</v>
      </c>
      <c r="E132" s="10" t="n">
        <v>1.1</v>
      </c>
    </row>
    <row r="133" spans="1:5">
      <c r="A133" s="3" t="s">
        <v>500</v>
      </c>
    </row>
    <row r="134" spans="1:5">
      <c r="A134" s="6" t="s">
        <v>453</v>
      </c>
    </row>
    <row r="135" spans="1:5">
      <c r="A135" s="3" t="s">
        <v>472</v>
      </c>
      <c r="B135" s="3" t="s">
        <v>473</v>
      </c>
      <c r="C135" s="4" t="n">
        <v>0</v>
      </c>
      <c r="E135" s="4" t="n">
        <v>0</v>
      </c>
    </row>
    <row r="136" spans="1:5">
      <c r="A136" s="3" t="s">
        <v>501</v>
      </c>
    </row>
    <row r="137" spans="1:5">
      <c r="A137" s="6" t="s">
        <v>453</v>
      </c>
    </row>
    <row r="138" spans="1:5">
      <c r="A138" s="3" t="s">
        <v>472</v>
      </c>
      <c r="B138" s="3" t="s">
        <v>473</v>
      </c>
      <c r="C138" s="4" t="n">
        <v>36</v>
      </c>
      <c r="E138" s="10" t="n">
        <v>14.1</v>
      </c>
    </row>
    <row r="139" spans="1:5">
      <c r="A139" s="3" t="s">
        <v>502</v>
      </c>
    </row>
    <row r="140" spans="1:5">
      <c r="A140" s="6" t="s">
        <v>453</v>
      </c>
    </row>
    <row r="141" spans="1:5">
      <c r="A141" s="3" t="s">
        <v>472</v>
      </c>
      <c r="B141" s="3" t="s">
        <v>473</v>
      </c>
      <c r="C141" s="10" t="n">
        <v>57.2</v>
      </c>
      <c r="E141" s="10" t="n">
        <v>35.2</v>
      </c>
    </row>
    <row r="142" spans="1:5">
      <c r="A142" s="3" t="s">
        <v>503</v>
      </c>
    </row>
    <row r="143" spans="1:5">
      <c r="A143" s="6" t="s">
        <v>453</v>
      </c>
    </row>
    <row r="144" spans="1:5">
      <c r="A144" s="3" t="s">
        <v>472</v>
      </c>
      <c r="B144" s="3" t="s">
        <v>473</v>
      </c>
      <c r="E144" s="4" t="n">
        <v>20</v>
      </c>
    </row>
    <row r="145" spans="1:5">
      <c r="A145" s="3" t="s">
        <v>504</v>
      </c>
    </row>
    <row r="146" spans="1:5">
      <c r="A146" s="6" t="s">
        <v>453</v>
      </c>
    </row>
    <row r="147" spans="1:5">
      <c r="A147" s="3" t="s">
        <v>454</v>
      </c>
      <c r="C147" s="4" t="n">
        <v>0</v>
      </c>
      <c r="E147" s="4" t="n">
        <v>0</v>
      </c>
    </row>
    <row r="148" spans="1:5">
      <c r="A148" s="3" t="s">
        <v>455</v>
      </c>
      <c r="B148" s="3" t="s">
        <v>456</v>
      </c>
      <c r="C148" s="4" t="n">
        <v>0</v>
      </c>
      <c r="E148" s="4" t="n">
        <v>0</v>
      </c>
    </row>
    <row r="149" spans="1:5">
      <c r="A149" s="3" t="s">
        <v>457</v>
      </c>
      <c r="B149" s="3" t="s">
        <v>458</v>
      </c>
      <c r="C149" s="4" t="n">
        <v>0</v>
      </c>
      <c r="E149" s="4" t="n">
        <v>0</v>
      </c>
    </row>
    <row r="150" spans="1:5">
      <c r="A150" s="3" t="s">
        <v>459</v>
      </c>
      <c r="C150" s="4" t="n">
        <v>0</v>
      </c>
      <c r="E150" s="4" t="n">
        <v>0</v>
      </c>
    </row>
    <row r="151" spans="1:5">
      <c r="A151" s="3" t="s">
        <v>460</v>
      </c>
      <c r="B151" s="3" t="s">
        <v>461</v>
      </c>
      <c r="C151" s="4" t="n">
        <v>0</v>
      </c>
      <c r="E151" s="4" t="n">
        <v>0</v>
      </c>
    </row>
    <row r="152" spans="1:5">
      <c r="A152" s="3" t="s">
        <v>449</v>
      </c>
      <c r="B152" s="3" t="s">
        <v>462</v>
      </c>
      <c r="C152" s="10" t="n">
        <v>16.7</v>
      </c>
      <c r="E152" s="10" t="n">
        <v>38.5</v>
      </c>
    </row>
    <row r="153" spans="1:5">
      <c r="A153" s="3" t="s">
        <v>463</v>
      </c>
      <c r="C153" s="10" t="n">
        <v>16.7</v>
      </c>
      <c r="E153" s="10" t="n">
        <v>38.5</v>
      </c>
    </row>
    <row r="154" spans="1:5">
      <c r="A154" s="3" t="s">
        <v>505</v>
      </c>
    </row>
    <row r="155" spans="1:5">
      <c r="A155" s="6" t="s">
        <v>453</v>
      </c>
    </row>
    <row r="156" spans="1:5">
      <c r="A156" s="3" t="s">
        <v>455</v>
      </c>
      <c r="C156" s="4" t="n">
        <v>0</v>
      </c>
      <c r="E156" s="4" t="n">
        <v>0</v>
      </c>
    </row>
    <row r="157" spans="1:5">
      <c r="A157" s="3" t="s">
        <v>506</v>
      </c>
    </row>
    <row r="158" spans="1:5">
      <c r="A158" s="6" t="s">
        <v>453</v>
      </c>
    </row>
    <row r="159" spans="1:5">
      <c r="A159" s="3" t="s">
        <v>455</v>
      </c>
      <c r="B159" s="3" t="s">
        <v>456</v>
      </c>
      <c r="C159" s="4" t="n">
        <v>0</v>
      </c>
      <c r="E159" s="4" t="n">
        <v>0</v>
      </c>
    </row>
    <row r="160" spans="1:5">
      <c r="A160" s="3" t="s">
        <v>507</v>
      </c>
    </row>
    <row r="161" spans="1:5">
      <c r="A161" s="6" t="s">
        <v>453</v>
      </c>
    </row>
    <row r="162" spans="1:5">
      <c r="A162" s="3" t="s">
        <v>455</v>
      </c>
      <c r="B162" s="3" t="s">
        <v>456</v>
      </c>
      <c r="C162" s="4" t="n">
        <v>0</v>
      </c>
      <c r="E162" s="4" t="n">
        <v>0</v>
      </c>
    </row>
    <row r="163" spans="1:5">
      <c r="A163" s="3" t="s">
        <v>508</v>
      </c>
    </row>
    <row r="164" spans="1:5">
      <c r="A164" s="6" t="s">
        <v>453</v>
      </c>
    </row>
    <row r="165" spans="1:5">
      <c r="A165" s="3" t="s">
        <v>455</v>
      </c>
      <c r="B165" s="3" t="s">
        <v>456</v>
      </c>
      <c r="C165" s="4" t="n">
        <v>0</v>
      </c>
      <c r="E165" s="4" t="n">
        <v>0</v>
      </c>
    </row>
    <row r="166" spans="1:5">
      <c r="A166" s="3" t="s">
        <v>509</v>
      </c>
    </row>
    <row r="167" spans="1:5">
      <c r="A167" s="6" t="s">
        <v>453</v>
      </c>
    </row>
    <row r="168" spans="1:5">
      <c r="A168" s="3" t="s">
        <v>455</v>
      </c>
      <c r="B168" s="3" t="s">
        <v>456</v>
      </c>
      <c r="C168" s="4" t="n">
        <v>0</v>
      </c>
      <c r="E168" s="4" t="n">
        <v>0</v>
      </c>
    </row>
    <row r="169" spans="1:5">
      <c r="A169" s="3" t="s">
        <v>510</v>
      </c>
    </row>
    <row r="170" spans="1:5">
      <c r="A170" s="6" t="s">
        <v>453</v>
      </c>
    </row>
    <row r="171" spans="1:5">
      <c r="A171" s="3" t="s">
        <v>455</v>
      </c>
      <c r="B171" s="3" t="s">
        <v>456</v>
      </c>
      <c r="C171" s="4" t="n">
        <v>0</v>
      </c>
      <c r="E171" s="4" t="n">
        <v>0</v>
      </c>
    </row>
    <row r="172" spans="1:5">
      <c r="A172" s="3" t="s">
        <v>511</v>
      </c>
    </row>
    <row r="173" spans="1:5">
      <c r="A173" s="6" t="s">
        <v>453</v>
      </c>
    </row>
    <row r="174" spans="1:5">
      <c r="A174" s="3" t="s">
        <v>455</v>
      </c>
      <c r="B174" s="3" t="s">
        <v>456</v>
      </c>
      <c r="C174" s="4" t="n">
        <v>0</v>
      </c>
      <c r="E174" s="4" t="n">
        <v>0</v>
      </c>
    </row>
    <row r="175" spans="1:5">
      <c r="A175" s="3" t="s">
        <v>512</v>
      </c>
    </row>
    <row r="176" spans="1:5">
      <c r="A176" s="6" t="s">
        <v>453</v>
      </c>
    </row>
    <row r="177" spans="1:5">
      <c r="A177" s="3" t="s">
        <v>472</v>
      </c>
      <c r="B177" s="3" t="s">
        <v>473</v>
      </c>
      <c r="C177" s="4" t="n">
        <v>0</v>
      </c>
      <c r="E177" s="4" t="n">
        <v>0</v>
      </c>
    </row>
    <row r="178" spans="1:5">
      <c r="A178" s="3" t="s">
        <v>507</v>
      </c>
    </row>
    <row r="179" spans="1:5">
      <c r="A179" s="6" t="s">
        <v>453</v>
      </c>
    </row>
    <row r="180" spans="1:5">
      <c r="A180" s="3" t="s">
        <v>472</v>
      </c>
      <c r="C180" s="4" t="n">
        <v>0</v>
      </c>
      <c r="D180" s="3" t="s">
        <v>473</v>
      </c>
      <c r="E180" s="4" t="n">
        <v>0</v>
      </c>
    </row>
    <row r="181" spans="1:5">
      <c r="A181" s="3" t="s">
        <v>513</v>
      </c>
    </row>
    <row r="182" spans="1:5">
      <c r="A182" s="6" t="s">
        <v>453</v>
      </c>
    </row>
    <row r="183" spans="1:5">
      <c r="A183" s="3" t="s">
        <v>472</v>
      </c>
      <c r="B183" s="3" t="s">
        <v>473</v>
      </c>
      <c r="C183" s="4" t="n">
        <v>0</v>
      </c>
      <c r="E183" s="4" t="n">
        <v>0</v>
      </c>
    </row>
    <row r="184" spans="1:5">
      <c r="A184" s="3" t="s">
        <v>514</v>
      </c>
    </row>
    <row r="185" spans="1:5">
      <c r="A185" s="6" t="s">
        <v>453</v>
      </c>
    </row>
    <row r="186" spans="1:5">
      <c r="A186" s="3" t="s">
        <v>472</v>
      </c>
      <c r="B186" s="3" t="s">
        <v>473</v>
      </c>
      <c r="C186" s="4" t="n">
        <v>0</v>
      </c>
      <c r="E186" s="4" t="n">
        <v>0</v>
      </c>
    </row>
    <row r="187" spans="1:5">
      <c r="A187" s="3" t="s">
        <v>515</v>
      </c>
    </row>
    <row r="188" spans="1:5">
      <c r="A188" s="6" t="s">
        <v>453</v>
      </c>
    </row>
    <row r="189" spans="1:5">
      <c r="A189" s="3" t="s">
        <v>472</v>
      </c>
      <c r="B189" s="3" t="s">
        <v>473</v>
      </c>
      <c r="C189" s="4" t="n">
        <v>0</v>
      </c>
      <c r="E189" s="4" t="n">
        <v>0</v>
      </c>
    </row>
    <row r="190" spans="1:5">
      <c r="A190" s="3" t="s">
        <v>516</v>
      </c>
    </row>
    <row r="191" spans="1:5">
      <c r="A191" s="6" t="s">
        <v>453</v>
      </c>
    </row>
    <row r="192" spans="1:5">
      <c r="A192" s="3" t="s">
        <v>472</v>
      </c>
      <c r="B192" s="3" t="s">
        <v>473</v>
      </c>
      <c r="E192" s="4" t="n">
        <v>0</v>
      </c>
    </row>
    <row r="193" spans="1:5">
      <c r="A193" s="3" t="s">
        <v>517</v>
      </c>
    </row>
    <row r="194" spans="1:5">
      <c r="A194" s="6" t="s">
        <v>453</v>
      </c>
    </row>
    <row r="195" spans="1:5">
      <c r="A195" s="3" t="s">
        <v>449</v>
      </c>
      <c r="C195" s="10" t="n">
        <v>2.7</v>
      </c>
      <c r="E195" s="10" t="n">
        <v>14.5</v>
      </c>
    </row>
    <row r="196" spans="1:5">
      <c r="A196" s="3" t="s">
        <v>518</v>
      </c>
    </row>
    <row r="197" spans="1:5">
      <c r="A197" s="6" t="s">
        <v>453</v>
      </c>
    </row>
    <row r="198" spans="1:5">
      <c r="A198" s="3" t="s">
        <v>455</v>
      </c>
      <c r="C198" s="10" t="n">
        <v>371.2</v>
      </c>
      <c r="E198" s="10" t="n">
        <v>383.2</v>
      </c>
    </row>
    <row r="199" spans="1:5">
      <c r="A199" s="3" t="s">
        <v>519</v>
      </c>
    </row>
    <row r="200" spans="1:5">
      <c r="A200" s="6" t="s">
        <v>453</v>
      </c>
    </row>
    <row r="201" spans="1:5">
      <c r="A201" s="3" t="s">
        <v>455</v>
      </c>
      <c r="C201" s="10" t="n">
        <v>0.7</v>
      </c>
      <c r="E201" s="10" t="n">
        <v>3.6</v>
      </c>
    </row>
    <row r="202" spans="1:5">
      <c r="A202" s="3" t="s">
        <v>520</v>
      </c>
    </row>
    <row r="203" spans="1:5">
      <c r="A203" s="6" t="s">
        <v>453</v>
      </c>
    </row>
    <row r="204" spans="1:5">
      <c r="A204" s="3" t="s">
        <v>455</v>
      </c>
      <c r="C204" s="10" t="n">
        <v>185.7</v>
      </c>
      <c r="E204" s="10" t="n">
        <v>179.4</v>
      </c>
    </row>
    <row r="205" spans="1:5">
      <c r="A205" s="3" t="s">
        <v>521</v>
      </c>
    </row>
    <row r="206" spans="1:5">
      <c r="A206" s="6" t="s">
        <v>453</v>
      </c>
    </row>
    <row r="207" spans="1:5">
      <c r="A207" s="3" t="s">
        <v>455</v>
      </c>
      <c r="C207" s="10" t="n">
        <v>67.59999999999999</v>
      </c>
      <c r="E207" s="10" t="n">
        <v>82.5</v>
      </c>
    </row>
    <row r="208" spans="1:5">
      <c r="A208" s="3" t="s">
        <v>522</v>
      </c>
    </row>
    <row r="209" spans="1:5">
      <c r="A209" s="6" t="s">
        <v>453</v>
      </c>
    </row>
    <row r="210" spans="1:5">
      <c r="A210" s="3" t="s">
        <v>455</v>
      </c>
      <c r="C210" s="10" t="n">
        <v>3.4</v>
      </c>
      <c r="E210" s="10" t="n">
        <v>4.4</v>
      </c>
    </row>
    <row r="211" spans="1:5">
      <c r="A211" s="3" t="s">
        <v>523</v>
      </c>
    </row>
    <row r="212" spans="1:5">
      <c r="A212" s="6" t="s">
        <v>453</v>
      </c>
    </row>
    <row r="213" spans="1:5">
      <c r="A213" s="3" t="s">
        <v>455</v>
      </c>
      <c r="C213" s="4" t="n">
        <v>15</v>
      </c>
      <c r="E213" s="10" t="n">
        <v>15.4</v>
      </c>
    </row>
    <row r="214" spans="1:5">
      <c r="A214" s="3" t="s">
        <v>524</v>
      </c>
    </row>
    <row r="215" spans="1:5">
      <c r="A215" s="6" t="s">
        <v>453</v>
      </c>
    </row>
    <row r="216" spans="1:5">
      <c r="A216" s="3" t="s">
        <v>455</v>
      </c>
      <c r="C216" s="10" t="n">
        <v>43.4</v>
      </c>
      <c r="E216" s="10" t="n">
        <v>35.7</v>
      </c>
    </row>
    <row r="217" spans="1:5">
      <c r="A217" s="3" t="s">
        <v>525</v>
      </c>
    </row>
    <row r="218" spans="1:5">
      <c r="A218" s="6" t="s">
        <v>453</v>
      </c>
    </row>
    <row r="219" spans="1:5">
      <c r="A219" s="3" t="s">
        <v>455</v>
      </c>
      <c r="C219" s="10" t="n">
        <v>55.4</v>
      </c>
      <c r="E219" s="10" t="n">
        <v>62.2</v>
      </c>
    </row>
    <row r="220" spans="1:5">
      <c r="A220" s="3" t="s">
        <v>526</v>
      </c>
    </row>
    <row r="221" spans="1:5">
      <c r="A221" s="6" t="s">
        <v>453</v>
      </c>
    </row>
    <row r="222" spans="1:5">
      <c r="A222" s="3" t="s">
        <v>455</v>
      </c>
      <c r="C222" s="10" t="n">
        <v>930.2</v>
      </c>
      <c r="E222" s="10" t="n">
        <v>732.4</v>
      </c>
    </row>
    <row r="223" spans="1:5">
      <c r="A223" s="3" t="s">
        <v>527</v>
      </c>
    </row>
    <row r="224" spans="1:5">
      <c r="A224" s="6" t="s">
        <v>453</v>
      </c>
    </row>
    <row r="225" spans="1:5">
      <c r="A225" s="3" t="s">
        <v>449</v>
      </c>
      <c r="C225" s="5" t="n">
        <v>14</v>
      </c>
      <c r="E225" s="5" t="n">
        <v>24</v>
      </c>
    </row>
    <row r="226" spans="1:5"/>
    <row r="227" spans="1:5">
      <c r="A227" s="3" t="s">
        <v>456</v>
      </c>
      <c r="B227" s="3" t="s">
        <v>528</v>
      </c>
    </row>
    <row r="228" spans="1:5">
      <c r="A228" s="3" t="s">
        <v>458</v>
      </c>
      <c r="B228" s="3" t="s">
        <v>529</v>
      </c>
    </row>
    <row r="229" spans="1:5">
      <c r="A229" s="3" t="s">
        <v>461</v>
      </c>
      <c r="B229" s="3" t="s">
        <v>530</v>
      </c>
    </row>
    <row r="230" spans="1:5">
      <c r="A230" s="3" t="s">
        <v>462</v>
      </c>
      <c r="B230" s="3" t="s">
        <v>531</v>
      </c>
    </row>
    <row r="231" spans="1:5">
      <c r="A231" s="3" t="s">
        <v>473</v>
      </c>
      <c r="B231" s="3" t="s">
        <v>532</v>
      </c>
    </row>
  </sheetData>
  <mergeCells count="8">
    <mergeCell ref="A1:B1"/>
    <mergeCell ref="C1:D1"/>
    <mergeCell ref="A226:D226"/>
    <mergeCell ref="B227:D227"/>
    <mergeCell ref="B228:D228"/>
    <mergeCell ref="B229:D229"/>
    <mergeCell ref="B230:D230"/>
    <mergeCell ref="B231:D2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6" t="s">
        <v>536</v>
      </c>
    </row>
    <row r="5" spans="1:2">
      <c r="A5" s="3" t="s">
        <v>537</v>
      </c>
      <c r="B5" s="9" t="n">
        <v>413.2</v>
      </c>
    </row>
    <row r="6" spans="1:2">
      <c r="A6" s="3" t="s">
        <v>538</v>
      </c>
      <c r="B6" s="4" t="n">
        <v>1</v>
      </c>
    </row>
    <row r="7" spans="1:2">
      <c r="A7" s="3" t="s">
        <v>539</v>
      </c>
    </row>
    <row r="8" spans="1:2">
      <c r="A8" s="6" t="s">
        <v>536</v>
      </c>
    </row>
    <row r="9" spans="1:2">
      <c r="A9" s="3" t="s">
        <v>537</v>
      </c>
      <c r="B9" s="4" t="n">
        <v>52</v>
      </c>
    </row>
    <row r="10" spans="1:2">
      <c r="A10" s="3" t="s">
        <v>538</v>
      </c>
      <c r="B10" s="9"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0</v>
      </c>
      <c r="C1" s="2" t="s">
        <v>2</v>
      </c>
      <c r="D1" s="2" t="s">
        <v>31</v>
      </c>
    </row>
    <row r="2" spans="1:4">
      <c r="A2" s="6" t="s">
        <v>541</v>
      </c>
    </row>
    <row r="3" spans="1:4">
      <c r="A3" s="3" t="s">
        <v>542</v>
      </c>
      <c r="C3" s="9" t="n">
        <v>418.1</v>
      </c>
      <c r="D3" s="9" t="n">
        <v>435.7</v>
      </c>
    </row>
    <row r="4" spans="1:4">
      <c r="A4" s="3" t="s">
        <v>543</v>
      </c>
      <c r="C4" s="10" t="n">
        <v>884.8</v>
      </c>
      <c r="D4" s="10" t="n">
        <v>681.7</v>
      </c>
    </row>
    <row r="5" spans="1:4">
      <c r="A5" s="3" t="s">
        <v>544</v>
      </c>
      <c r="C5" s="10" t="n">
        <v>-1.5</v>
      </c>
      <c r="D5" s="10" t="n">
        <v>-1.8</v>
      </c>
    </row>
    <row r="6" spans="1:4">
      <c r="A6" s="3" t="s">
        <v>545</v>
      </c>
      <c r="B6" s="3" t="s">
        <v>456</v>
      </c>
      <c r="C6" s="10" t="n">
        <v>1301.4</v>
      </c>
      <c r="D6" s="10" t="n">
        <v>1115.6</v>
      </c>
    </row>
    <row r="7" spans="1:4">
      <c r="A7" s="3" t="s">
        <v>465</v>
      </c>
    </row>
    <row r="8" spans="1:4">
      <c r="A8" s="6" t="s">
        <v>541</v>
      </c>
    </row>
    <row r="9" spans="1:4">
      <c r="A9" s="3" t="s">
        <v>545</v>
      </c>
      <c r="B9" s="3" t="s">
        <v>456</v>
      </c>
      <c r="C9" s="10" t="n">
        <v>185.7</v>
      </c>
      <c r="D9" s="10" t="n">
        <v>179.4</v>
      </c>
    </row>
    <row r="10" spans="1:4">
      <c r="A10" s="3" t="s">
        <v>464</v>
      </c>
    </row>
    <row r="11" spans="1:4">
      <c r="A11" s="6" t="s">
        <v>541</v>
      </c>
    </row>
    <row r="12" spans="1:4">
      <c r="A12" s="3" t="s">
        <v>545</v>
      </c>
      <c r="C12" s="10" t="n">
        <v>0.7</v>
      </c>
      <c r="D12" s="10" t="n">
        <v>3.6</v>
      </c>
    </row>
    <row r="13" spans="1:4">
      <c r="A13" s="3" t="s">
        <v>468</v>
      </c>
    </row>
    <row r="14" spans="1:4">
      <c r="A14" s="6" t="s">
        <v>541</v>
      </c>
    </row>
    <row r="15" spans="1:4">
      <c r="A15" s="3" t="s">
        <v>545</v>
      </c>
      <c r="B15" s="3" t="s">
        <v>456</v>
      </c>
      <c r="C15" s="4" t="n">
        <v>15</v>
      </c>
      <c r="D15" s="10" t="n">
        <v>15.4</v>
      </c>
    </row>
    <row r="16" spans="1:4">
      <c r="A16" s="3" t="s">
        <v>470</v>
      </c>
    </row>
    <row r="17" spans="1:4">
      <c r="A17" s="6" t="s">
        <v>541</v>
      </c>
    </row>
    <row r="18" spans="1:4">
      <c r="A18" s="3" t="s">
        <v>545</v>
      </c>
      <c r="B18" s="3" t="s">
        <v>456</v>
      </c>
      <c r="C18" s="10" t="n">
        <v>55.6</v>
      </c>
      <c r="D18" s="10" t="n">
        <v>62.5</v>
      </c>
    </row>
    <row r="19" spans="1:4">
      <c r="A19" s="3" t="s">
        <v>469</v>
      </c>
    </row>
    <row r="20" spans="1:4">
      <c r="A20" s="6" t="s">
        <v>541</v>
      </c>
    </row>
    <row r="21" spans="1:4">
      <c r="A21" s="3" t="s">
        <v>545</v>
      </c>
      <c r="B21" s="3" t="s">
        <v>456</v>
      </c>
      <c r="C21" s="10" t="n">
        <v>973.4</v>
      </c>
      <c r="D21" s="10" t="n">
        <v>767.8</v>
      </c>
    </row>
    <row r="22" spans="1:4">
      <c r="A22" s="3" t="s">
        <v>466</v>
      </c>
    </row>
    <row r="23" spans="1:4">
      <c r="A23" s="6" t="s">
        <v>541</v>
      </c>
    </row>
    <row r="24" spans="1:4">
      <c r="A24" s="3" t="s">
        <v>545</v>
      </c>
      <c r="B24" s="3" t="s">
        <v>456</v>
      </c>
      <c r="C24" s="10" t="n">
        <v>67.59999999999999</v>
      </c>
      <c r="D24" s="10" t="n">
        <v>82.5</v>
      </c>
    </row>
    <row r="25" spans="1:4">
      <c r="A25" s="3" t="s">
        <v>467</v>
      </c>
    </row>
    <row r="26" spans="1:4">
      <c r="A26" s="6" t="s">
        <v>541</v>
      </c>
    </row>
    <row r="27" spans="1:4">
      <c r="A27" s="3" t="s">
        <v>545</v>
      </c>
      <c r="B27" s="3" t="s">
        <v>456</v>
      </c>
      <c r="C27" s="10" t="n">
        <v>3.4</v>
      </c>
      <c r="D27" s="10" t="n">
        <v>4.4</v>
      </c>
    </row>
    <row r="28" spans="1:4">
      <c r="A28" s="3" t="s">
        <v>518</v>
      </c>
    </row>
    <row r="29" spans="1:4">
      <c r="A29" s="6" t="s">
        <v>541</v>
      </c>
    </row>
    <row r="30" spans="1:4">
      <c r="A30" s="3" t="s">
        <v>545</v>
      </c>
      <c r="C30" s="10" t="n">
        <v>371.2</v>
      </c>
      <c r="D30" s="10" t="n">
        <v>383.2</v>
      </c>
    </row>
    <row r="31" spans="1:4">
      <c r="A31" s="3" t="s">
        <v>520</v>
      </c>
    </row>
    <row r="32" spans="1:4">
      <c r="A32" s="6" t="s">
        <v>541</v>
      </c>
    </row>
    <row r="33" spans="1:4">
      <c r="A33" s="3" t="s">
        <v>542</v>
      </c>
      <c r="C33" s="10" t="n">
        <v>185.9</v>
      </c>
      <c r="D33" s="10" t="n">
        <v>179.7</v>
      </c>
    </row>
    <row r="34" spans="1:4">
      <c r="A34" s="3" t="s">
        <v>543</v>
      </c>
      <c r="C34" s="10" t="n">
        <v>0.3</v>
      </c>
      <c r="D34" s="10" t="n">
        <v>0.2</v>
      </c>
    </row>
    <row r="35" spans="1:4">
      <c r="A35" s="3" t="s">
        <v>544</v>
      </c>
      <c r="C35" s="10" t="n">
        <v>-0.5</v>
      </c>
      <c r="D35" s="10" t="n">
        <v>-0.5</v>
      </c>
    </row>
    <row r="36" spans="1:4">
      <c r="A36" s="3" t="s">
        <v>545</v>
      </c>
      <c r="C36" s="10" t="n">
        <v>185.7</v>
      </c>
      <c r="D36" s="10" t="n">
        <v>179.4</v>
      </c>
    </row>
    <row r="37" spans="1:4">
      <c r="A37" s="3" t="s">
        <v>519</v>
      </c>
    </row>
    <row r="38" spans="1:4">
      <c r="A38" s="6" t="s">
        <v>541</v>
      </c>
    </row>
    <row r="39" spans="1:4">
      <c r="A39" s="3" t="s">
        <v>542</v>
      </c>
      <c r="C39" s="10" t="n">
        <v>0.7</v>
      </c>
      <c r="D39" s="10" t="n">
        <v>3.6</v>
      </c>
    </row>
    <row r="40" spans="1:4">
      <c r="A40" s="3" t="s">
        <v>543</v>
      </c>
      <c r="C40" s="4" t="n">
        <v>0</v>
      </c>
      <c r="D40" s="4" t="n">
        <v>0</v>
      </c>
    </row>
    <row r="41" spans="1:4">
      <c r="A41" s="3" t="s">
        <v>544</v>
      </c>
      <c r="C41" s="4" t="n">
        <v>0</v>
      </c>
      <c r="D41" s="4" t="n">
        <v>0</v>
      </c>
    </row>
    <row r="42" spans="1:4">
      <c r="A42" s="3" t="s">
        <v>545</v>
      </c>
      <c r="C42" s="10" t="n">
        <v>0.7</v>
      </c>
      <c r="D42" s="10" t="n">
        <v>3.6</v>
      </c>
    </row>
    <row r="43" spans="1:4">
      <c r="A43" s="3" t="s">
        <v>523</v>
      </c>
    </row>
    <row r="44" spans="1:4">
      <c r="A44" s="6" t="s">
        <v>541</v>
      </c>
    </row>
    <row r="45" spans="1:4">
      <c r="A45" s="3" t="s">
        <v>542</v>
      </c>
      <c r="C45" s="10" t="n">
        <v>15.1</v>
      </c>
      <c r="D45" s="10" t="n">
        <v>15.5</v>
      </c>
    </row>
    <row r="46" spans="1:4">
      <c r="A46" s="3" t="s">
        <v>543</v>
      </c>
      <c r="C46" s="4" t="n">
        <v>0</v>
      </c>
      <c r="D46" s="4" t="n">
        <v>0</v>
      </c>
    </row>
    <row r="47" spans="1:4">
      <c r="A47" s="3" t="s">
        <v>544</v>
      </c>
      <c r="C47" s="10" t="n">
        <v>-0.1</v>
      </c>
      <c r="D47" s="10" t="n">
        <v>-0.1</v>
      </c>
    </row>
    <row r="48" spans="1:4">
      <c r="A48" s="3" t="s">
        <v>545</v>
      </c>
      <c r="C48" s="4" t="n">
        <v>15</v>
      </c>
      <c r="D48" s="10" t="n">
        <v>15.4</v>
      </c>
    </row>
    <row r="49" spans="1:4">
      <c r="A49" s="3" t="s">
        <v>525</v>
      </c>
    </row>
    <row r="50" spans="1:4">
      <c r="A50" s="6" t="s">
        <v>541</v>
      </c>
    </row>
    <row r="51" spans="1:4">
      <c r="A51" s="3" t="s">
        <v>542</v>
      </c>
      <c r="C51" s="10" t="n">
        <v>55.6</v>
      </c>
      <c r="D51" s="10" t="n">
        <v>62.2</v>
      </c>
    </row>
    <row r="52" spans="1:4">
      <c r="A52" s="3" t="s">
        <v>543</v>
      </c>
      <c r="C52" s="4" t="n">
        <v>0</v>
      </c>
      <c r="D52" s="10" t="n">
        <v>0.1</v>
      </c>
    </row>
    <row r="53" spans="1:4">
      <c r="A53" s="3" t="s">
        <v>544</v>
      </c>
      <c r="C53" s="10" t="n">
        <v>-0.2</v>
      </c>
      <c r="D53" s="10" t="n">
        <v>-0.1</v>
      </c>
    </row>
    <row r="54" spans="1:4">
      <c r="A54" s="3" t="s">
        <v>545</v>
      </c>
      <c r="C54" s="10" t="n">
        <v>55.4</v>
      </c>
      <c r="D54" s="10" t="n">
        <v>62.2</v>
      </c>
    </row>
    <row r="55" spans="1:4">
      <c r="A55" s="3" t="s">
        <v>524</v>
      </c>
    </row>
    <row r="56" spans="1:4">
      <c r="A56" s="6" t="s">
        <v>541</v>
      </c>
    </row>
    <row r="57" spans="1:4">
      <c r="A57" s="3" t="s">
        <v>542</v>
      </c>
      <c r="C57" s="10" t="n">
        <v>34.4</v>
      </c>
      <c r="D57" s="10" t="n">
        <v>32.4</v>
      </c>
    </row>
    <row r="58" spans="1:4">
      <c r="A58" s="3" t="s">
        <v>543</v>
      </c>
      <c r="C58" s="4" t="n">
        <v>9</v>
      </c>
      <c r="D58" s="10" t="n">
        <v>3.7</v>
      </c>
    </row>
    <row r="59" spans="1:4">
      <c r="A59" s="3" t="s">
        <v>544</v>
      </c>
      <c r="C59" s="4" t="n">
        <v>0</v>
      </c>
      <c r="D59" s="10" t="n">
        <v>-0.4</v>
      </c>
    </row>
    <row r="60" spans="1:4">
      <c r="A60" s="3" t="s">
        <v>545</v>
      </c>
      <c r="C60" s="10" t="n">
        <v>43.4</v>
      </c>
      <c r="D60" s="10" t="n">
        <v>35.7</v>
      </c>
    </row>
    <row r="61" spans="1:4">
      <c r="A61" s="3" t="s">
        <v>546</v>
      </c>
    </row>
    <row r="62" spans="1:4">
      <c r="A62" s="6" t="s">
        <v>541</v>
      </c>
    </row>
    <row r="63" spans="1:4">
      <c r="A63" s="3" t="s">
        <v>542</v>
      </c>
      <c r="C63" s="10" t="n">
        <v>363.4</v>
      </c>
      <c r="D63" s="10" t="n">
        <v>380.9</v>
      </c>
    </row>
    <row r="64" spans="1:4">
      <c r="A64" s="3" t="s">
        <v>543</v>
      </c>
      <c r="C64" s="10" t="n">
        <v>9.300000000000001</v>
      </c>
      <c r="D64" s="10" t="n">
        <v>4.1</v>
      </c>
    </row>
    <row r="65" spans="1:4">
      <c r="A65" s="3" t="s">
        <v>544</v>
      </c>
      <c r="C65" s="10" t="n">
        <v>-1.5</v>
      </c>
      <c r="D65" s="10" t="n">
        <v>-1.8</v>
      </c>
    </row>
    <row r="66" spans="1:4">
      <c r="A66" s="3" t="s">
        <v>545</v>
      </c>
      <c r="C66" s="10" t="n">
        <v>371.2</v>
      </c>
      <c r="D66" s="10" t="n">
        <v>383.2</v>
      </c>
    </row>
    <row r="67" spans="1:4">
      <c r="A67" s="3" t="s">
        <v>521</v>
      </c>
    </row>
    <row r="68" spans="1:4">
      <c r="A68" s="6" t="s">
        <v>541</v>
      </c>
    </row>
    <row r="69" spans="1:4">
      <c r="A69" s="3" t="s">
        <v>542</v>
      </c>
      <c r="C69" s="10" t="n">
        <v>68.3</v>
      </c>
      <c r="D69" s="10" t="n">
        <v>83.09999999999999</v>
      </c>
    </row>
    <row r="70" spans="1:4">
      <c r="A70" s="3" t="s">
        <v>543</v>
      </c>
      <c r="C70" s="4" t="n">
        <v>0</v>
      </c>
      <c r="D70" s="10" t="n">
        <v>0.1</v>
      </c>
    </row>
    <row r="71" spans="1:4">
      <c r="A71" s="3" t="s">
        <v>544</v>
      </c>
      <c r="C71" s="10" t="n">
        <v>-0.7</v>
      </c>
      <c r="D71" s="10" t="n">
        <v>-0.7</v>
      </c>
    </row>
    <row r="72" spans="1:4">
      <c r="A72" s="3" t="s">
        <v>545</v>
      </c>
      <c r="C72" s="10" t="n">
        <v>67.59999999999999</v>
      </c>
      <c r="D72" s="10" t="n">
        <v>82.5</v>
      </c>
    </row>
    <row r="73" spans="1:4">
      <c r="A73" s="3" t="s">
        <v>522</v>
      </c>
    </row>
    <row r="74" spans="1:4">
      <c r="A74" s="6" t="s">
        <v>541</v>
      </c>
    </row>
    <row r="75" spans="1:4">
      <c r="A75" s="3" t="s">
        <v>542</v>
      </c>
      <c r="C75" s="10" t="n">
        <v>3.4</v>
      </c>
      <c r="D75" s="10" t="n">
        <v>4.4</v>
      </c>
    </row>
    <row r="76" spans="1:4">
      <c r="A76" s="3" t="s">
        <v>543</v>
      </c>
      <c r="C76" s="4" t="n">
        <v>0</v>
      </c>
      <c r="D76" s="4" t="n">
        <v>0</v>
      </c>
    </row>
    <row r="77" spans="1:4">
      <c r="A77" s="3" t="s">
        <v>544</v>
      </c>
      <c r="C77" s="4" t="n">
        <v>0</v>
      </c>
      <c r="D77" s="4" t="n">
        <v>0</v>
      </c>
    </row>
    <row r="78" spans="1:4">
      <c r="A78" s="3" t="s">
        <v>545</v>
      </c>
      <c r="C78" s="10" t="n">
        <v>3.4</v>
      </c>
      <c r="D78" s="10" t="n">
        <v>4.4</v>
      </c>
    </row>
    <row r="79" spans="1:4">
      <c r="A79" s="3" t="s">
        <v>547</v>
      </c>
    </row>
    <row r="80" spans="1:4">
      <c r="A80" s="6" t="s">
        <v>541</v>
      </c>
    </row>
    <row r="81" spans="1:4">
      <c r="A81" s="3" t="s">
        <v>542</v>
      </c>
      <c r="C81" s="10" t="n">
        <v>0.2</v>
      </c>
      <c r="D81" s="10" t="n">
        <v>0.3</v>
      </c>
    </row>
    <row r="82" spans="1:4">
      <c r="A82" s="3" t="s">
        <v>543</v>
      </c>
      <c r="C82" s="4" t="n">
        <v>0</v>
      </c>
      <c r="D82" s="4" t="n">
        <v>0</v>
      </c>
    </row>
    <row r="83" spans="1:4">
      <c r="A83" s="3" t="s">
        <v>544</v>
      </c>
      <c r="C83" s="4" t="n">
        <v>0</v>
      </c>
      <c r="D83" s="4" t="n">
        <v>0</v>
      </c>
    </row>
    <row r="84" spans="1:4">
      <c r="A84" s="3" t="s">
        <v>545</v>
      </c>
      <c r="C84" s="10" t="n">
        <v>0.2</v>
      </c>
      <c r="D84" s="10" t="n">
        <v>0.3</v>
      </c>
    </row>
    <row r="85" spans="1:4">
      <c r="A85" s="3" t="s">
        <v>548</v>
      </c>
    </row>
    <row r="86" spans="1:4">
      <c r="A86" s="6" t="s">
        <v>541</v>
      </c>
    </row>
    <row r="87" spans="1:4">
      <c r="A87" s="3" t="s">
        <v>542</v>
      </c>
      <c r="C87" s="10" t="n">
        <v>54.5</v>
      </c>
      <c r="D87" s="10" t="n">
        <v>54.5</v>
      </c>
    </row>
    <row r="88" spans="1:4">
      <c r="A88" s="3" t="s">
        <v>543</v>
      </c>
      <c r="C88" s="10" t="n">
        <v>875.5</v>
      </c>
      <c r="D88" s="10" t="n">
        <v>677.6</v>
      </c>
    </row>
    <row r="89" spans="1:4">
      <c r="A89" s="3" t="s">
        <v>544</v>
      </c>
      <c r="C89" s="4" t="n">
        <v>0</v>
      </c>
      <c r="D89" s="4" t="n">
        <v>0</v>
      </c>
    </row>
    <row r="90" spans="1:4">
      <c r="A90" s="3" t="s">
        <v>545</v>
      </c>
      <c r="C90" s="4" t="n">
        <v>930</v>
      </c>
      <c r="D90" s="10" t="n">
        <v>732.1</v>
      </c>
    </row>
    <row r="91" spans="1:4">
      <c r="A91" s="3" t="s">
        <v>549</v>
      </c>
    </row>
    <row r="92" spans="1:4">
      <c r="A92" s="6" t="s">
        <v>541</v>
      </c>
    </row>
    <row r="93" spans="1:4">
      <c r="A93" s="3" t="s">
        <v>542</v>
      </c>
      <c r="C93" s="10" t="n">
        <v>54.7</v>
      </c>
      <c r="D93" s="10" t="n">
        <v>54.8</v>
      </c>
    </row>
    <row r="94" spans="1:4">
      <c r="A94" s="3" t="s">
        <v>543</v>
      </c>
      <c r="C94" s="10" t="n">
        <v>875.5</v>
      </c>
      <c r="D94" s="10" t="n">
        <v>677.6</v>
      </c>
    </row>
    <row r="95" spans="1:4">
      <c r="A95" s="3" t="s">
        <v>544</v>
      </c>
      <c r="C95" s="4" t="n">
        <v>0</v>
      </c>
      <c r="D95" s="4" t="n">
        <v>0</v>
      </c>
    </row>
    <row r="96" spans="1:4">
      <c r="A96" s="3" t="s">
        <v>545</v>
      </c>
      <c r="C96" s="9" t="n">
        <v>930.2</v>
      </c>
      <c r="D96" s="9" t="n">
        <v>732.4</v>
      </c>
    </row>
    <row r="97" spans="1:4"/>
    <row r="98" spans="1:4">
      <c r="A98" s="3" t="s">
        <v>456</v>
      </c>
      <c r="B98" s="3" t="s">
        <v>528</v>
      </c>
    </row>
  </sheetData>
  <mergeCells count="3">
    <mergeCell ref="A1:B1"/>
    <mergeCell ref="A97:C97"/>
    <mergeCell ref="B98:C9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34</v>
      </c>
    </row>
    <row r="2" spans="1:2">
      <c r="A2" s="6" t="s">
        <v>181</v>
      </c>
    </row>
    <row r="3" spans="1:2">
      <c r="A3" s="3" t="s">
        <v>551</v>
      </c>
      <c r="B3" s="9" t="n">
        <v>126.3</v>
      </c>
    </row>
    <row r="4" spans="1:2">
      <c r="A4" s="3" t="s">
        <v>552</v>
      </c>
      <c r="B4" s="10" t="n">
        <v>157.9</v>
      </c>
    </row>
    <row r="5" spans="1:2">
      <c r="A5" s="3" t="s">
        <v>553</v>
      </c>
      <c r="B5" s="4" t="n">
        <v>45</v>
      </c>
    </row>
    <row r="6" spans="1:2">
      <c r="A6" s="3" t="s">
        <v>554</v>
      </c>
      <c r="B6" s="10" t="n">
        <v>329.2</v>
      </c>
    </row>
    <row r="7" spans="1:2">
      <c r="A7" s="3" t="s">
        <v>551</v>
      </c>
      <c r="B7" s="10" t="n">
        <v>126.1</v>
      </c>
    </row>
    <row r="8" spans="1:2">
      <c r="A8" s="3" t="s">
        <v>552</v>
      </c>
      <c r="B8" s="10" t="n">
        <v>157.2</v>
      </c>
    </row>
    <row r="9" spans="1:2">
      <c r="A9" s="3" t="s">
        <v>553</v>
      </c>
      <c r="B9" s="10" t="n">
        <v>44.7</v>
      </c>
    </row>
    <row r="10" spans="1:2">
      <c r="A10" s="3" t="s">
        <v>545</v>
      </c>
      <c r="B10" s="5" t="n">
        <v>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1</v>
      </c>
    </row>
    <row r="3" spans="1:3">
      <c r="A3" s="3" t="s">
        <v>556</v>
      </c>
      <c r="B3" s="3" t="s">
        <v>557</v>
      </c>
    </row>
    <row r="4" spans="1:3">
      <c r="A4" s="3" t="s">
        <v>558</v>
      </c>
      <c r="B4" s="3" t="s">
        <v>559</v>
      </c>
    </row>
    <row r="5" spans="1:3">
      <c r="A5" s="3" t="s">
        <v>560</v>
      </c>
      <c r="B5" s="9" t="n">
        <v>43.9</v>
      </c>
      <c r="C5" s="9" t="n">
        <v>11.8</v>
      </c>
    </row>
    <row r="6" spans="1:3">
      <c r="A6" s="3" t="s">
        <v>561</v>
      </c>
      <c r="B6" s="10" t="n">
        <v>168.7</v>
      </c>
      <c r="C6" s="10" t="n">
        <v>160.5</v>
      </c>
    </row>
    <row r="7" spans="1:3">
      <c r="A7" s="3" t="s">
        <v>562</v>
      </c>
      <c r="B7" s="10" t="n">
        <v>0.7</v>
      </c>
      <c r="C7" s="10" t="n">
        <v>0.3</v>
      </c>
    </row>
    <row r="8" spans="1:3">
      <c r="A8" s="3" t="s">
        <v>563</v>
      </c>
      <c r="B8" s="9" t="n">
        <v>0.8</v>
      </c>
      <c r="C8" s="9" t="n">
        <v>1.5</v>
      </c>
    </row>
    <row r="9" spans="1:3">
      <c r="A9" s="3" t="s">
        <v>564</v>
      </c>
      <c r="B9" s="3"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1</v>
      </c>
    </row>
    <row r="2" spans="1:3">
      <c r="A2" s="3" t="s">
        <v>567</v>
      </c>
    </row>
    <row r="3" spans="1:3">
      <c r="A3" s="6" t="s">
        <v>568</v>
      </c>
    </row>
    <row r="4" spans="1:3">
      <c r="A4" s="3" t="s">
        <v>569</v>
      </c>
      <c r="B4" s="9" t="n">
        <v>91.8</v>
      </c>
      <c r="C4" s="9" t="n">
        <v>92.8</v>
      </c>
    </row>
    <row r="5" spans="1:3">
      <c r="A5" s="3" t="s">
        <v>570</v>
      </c>
      <c r="B5" s="10" t="n">
        <v>423.1</v>
      </c>
      <c r="C5" s="10" t="n">
        <v>422.5</v>
      </c>
    </row>
    <row r="6" spans="1:3">
      <c r="A6" s="3" t="s">
        <v>571</v>
      </c>
    </row>
    <row r="7" spans="1:3">
      <c r="A7" s="6" t="s">
        <v>568</v>
      </c>
    </row>
    <row r="8" spans="1:3">
      <c r="A8" s="3" t="s">
        <v>569</v>
      </c>
      <c r="B8" s="10" t="n">
        <v>1249.4</v>
      </c>
      <c r="C8" s="10" t="n">
        <v>984.2</v>
      </c>
    </row>
    <row r="9" spans="1:3">
      <c r="A9" s="3" t="s">
        <v>570</v>
      </c>
      <c r="B9" s="9" t="n">
        <v>449.8</v>
      </c>
      <c r="C9" s="9" t="n">
        <v>4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572</v>
      </c>
      <c r="C1" s="2" t="s">
        <v>381</v>
      </c>
      <c r="D1" s="2" t="s">
        <v>1</v>
      </c>
      <c r="G1" s="2" t="s">
        <v>573</v>
      </c>
      <c r="H1" s="2" t="s">
        <v>574</v>
      </c>
      <c r="I1" s="2" t="s">
        <v>575</v>
      </c>
      <c r="J1" s="2" t="s">
        <v>576</v>
      </c>
    </row>
    <row r="2" spans="1:13">
      <c r="C2" s="2" t="s">
        <v>382</v>
      </c>
      <c r="D2" s="2" t="s">
        <v>2</v>
      </c>
      <c r="E2" s="2" t="s">
        <v>31</v>
      </c>
      <c r="F2" s="2" t="s">
        <v>94</v>
      </c>
      <c r="G2" s="2" t="s">
        <v>2</v>
      </c>
      <c r="H2" s="2" t="s">
        <v>577</v>
      </c>
      <c r="I2" s="2" t="s">
        <v>31</v>
      </c>
      <c r="J2" s="2" t="s">
        <v>578</v>
      </c>
      <c r="K2" s="2" t="s">
        <v>437</v>
      </c>
      <c r="L2" s="2" t="s">
        <v>579</v>
      </c>
      <c r="M2" s="2" t="s">
        <v>580</v>
      </c>
    </row>
    <row r="3" spans="1:13">
      <c r="A3" s="6" t="s">
        <v>453</v>
      </c>
    </row>
    <row r="4" spans="1:13">
      <c r="A4" s="3" t="s">
        <v>581</v>
      </c>
      <c r="E4" s="9" t="n">
        <v>28.5</v>
      </c>
      <c r="I4" s="9" t="n">
        <v>28.5</v>
      </c>
    </row>
    <row r="5" spans="1:13">
      <c r="A5" s="3" t="s">
        <v>582</v>
      </c>
      <c r="D5" s="9" t="n">
        <v>-18.1</v>
      </c>
      <c r="E5" s="10" t="n">
        <v>-0.4</v>
      </c>
      <c r="F5" s="9" t="n">
        <v>-5.6</v>
      </c>
    </row>
    <row r="6" spans="1:13">
      <c r="A6" s="3" t="s">
        <v>583</v>
      </c>
    </row>
    <row r="7" spans="1:13">
      <c r="A7" s="6" t="s">
        <v>453</v>
      </c>
    </row>
    <row r="8" spans="1:13">
      <c r="A8" s="3" t="s">
        <v>449</v>
      </c>
      <c r="B8" s="3" t="s">
        <v>456</v>
      </c>
      <c r="D8" s="10" t="n">
        <v>16.7</v>
      </c>
      <c r="E8" s="10" t="n">
        <v>38.5</v>
      </c>
      <c r="G8" s="9" t="n">
        <v>16.7</v>
      </c>
      <c r="I8" s="10" t="n">
        <v>38.5</v>
      </c>
    </row>
    <row r="9" spans="1:13">
      <c r="A9" s="3" t="s">
        <v>584</v>
      </c>
    </row>
    <row r="10" spans="1:13">
      <c r="A10" s="6" t="s">
        <v>453</v>
      </c>
    </row>
    <row r="11" spans="1:13">
      <c r="A11" s="3" t="s">
        <v>449</v>
      </c>
      <c r="D11" s="10" t="n">
        <v>3.1</v>
      </c>
      <c r="G11" s="10" t="n">
        <v>3.1</v>
      </c>
      <c r="M11" s="9" t="n">
        <v>44.6</v>
      </c>
    </row>
    <row r="12" spans="1:13">
      <c r="A12" s="3" t="s">
        <v>585</v>
      </c>
      <c r="D12" s="10" t="n">
        <v>-3.1</v>
      </c>
      <c r="J12" s="5" t="n">
        <v>-32</v>
      </c>
    </row>
    <row r="13" spans="1:13">
      <c r="A13" s="3" t="s">
        <v>586</v>
      </c>
      <c r="I13" s="10" t="n">
        <v>-12.6</v>
      </c>
    </row>
    <row r="14" spans="1:13">
      <c r="A14" s="3" t="s">
        <v>448</v>
      </c>
    </row>
    <row r="15" spans="1:13">
      <c r="A15" s="6" t="s">
        <v>453</v>
      </c>
    </row>
    <row r="16" spans="1:13">
      <c r="A16" s="3" t="s">
        <v>581</v>
      </c>
      <c r="D16" s="10" t="n">
        <v>16.7</v>
      </c>
      <c r="G16" s="10" t="n">
        <v>16.7</v>
      </c>
    </row>
    <row r="17" spans="1:13">
      <c r="A17" s="3" t="s">
        <v>449</v>
      </c>
      <c r="D17" s="10" t="n">
        <v>16.7</v>
      </c>
      <c r="G17" s="10" t="n">
        <v>16.7</v>
      </c>
      <c r="K17" s="9" t="n">
        <v>23.3</v>
      </c>
    </row>
    <row r="18" spans="1:13">
      <c r="A18" s="3" t="s">
        <v>585</v>
      </c>
      <c r="C18" s="9" t="n">
        <v>-0.6</v>
      </c>
      <c r="D18" s="10" t="n">
        <v>-0.6</v>
      </c>
    </row>
    <row r="19" spans="1:13">
      <c r="A19" s="3" t="s">
        <v>586</v>
      </c>
      <c r="D19" s="9" t="n">
        <v>-8.1</v>
      </c>
      <c r="G19" s="5" t="n">
        <v>6</v>
      </c>
    </row>
    <row r="20" spans="1:13">
      <c r="A20" s="3" t="s">
        <v>587</v>
      </c>
    </row>
    <row r="21" spans="1:13">
      <c r="A21" s="6" t="s">
        <v>453</v>
      </c>
    </row>
    <row r="22" spans="1:13">
      <c r="A22" s="3" t="s">
        <v>449</v>
      </c>
      <c r="E22" s="5" t="n">
        <v>10</v>
      </c>
      <c r="I22" s="5" t="n">
        <v>10</v>
      </c>
      <c r="L22" s="9" t="n">
        <v>10.7</v>
      </c>
    </row>
    <row r="23" spans="1:13">
      <c r="A23" s="3" t="s">
        <v>588</v>
      </c>
    </row>
    <row r="24" spans="1:13">
      <c r="A24" s="6" t="s">
        <v>453</v>
      </c>
    </row>
    <row r="25" spans="1:13">
      <c r="A25" s="3" t="s">
        <v>589</v>
      </c>
      <c r="D25" s="3" t="s">
        <v>590</v>
      </c>
    </row>
    <row r="26" spans="1:13">
      <c r="A26" s="3" t="s">
        <v>591</v>
      </c>
    </row>
    <row r="27" spans="1:13">
      <c r="A27" s="6" t="s">
        <v>453</v>
      </c>
    </row>
    <row r="28" spans="1:13">
      <c r="A28" s="3" t="s">
        <v>592</v>
      </c>
      <c r="D28" s="3" t="s">
        <v>593</v>
      </c>
      <c r="G28" s="3" t="s">
        <v>593</v>
      </c>
    </row>
    <row r="29" spans="1:13">
      <c r="A29" s="3" t="s">
        <v>594</v>
      </c>
    </row>
    <row r="30" spans="1:13">
      <c r="A30" s="6" t="s">
        <v>453</v>
      </c>
    </row>
    <row r="31" spans="1:13">
      <c r="A31" s="3" t="s">
        <v>592</v>
      </c>
      <c r="D31" s="3" t="s">
        <v>595</v>
      </c>
      <c r="G31" s="3" t="s">
        <v>595</v>
      </c>
    </row>
    <row r="32" spans="1:13">
      <c r="A32" s="3" t="s">
        <v>596</v>
      </c>
    </row>
    <row r="33" spans="1:13">
      <c r="A33" s="6" t="s">
        <v>453</v>
      </c>
    </row>
    <row r="34" spans="1:13">
      <c r="A34" s="3" t="s">
        <v>597</v>
      </c>
      <c r="D34" s="5" t="n">
        <v>0</v>
      </c>
      <c r="G34" s="5" t="n">
        <v>0</v>
      </c>
    </row>
    <row r="35" spans="1:13">
      <c r="A35" s="3" t="s">
        <v>598</v>
      </c>
    </row>
    <row r="36" spans="1:13">
      <c r="A36" s="6" t="s">
        <v>453</v>
      </c>
    </row>
    <row r="37" spans="1:13">
      <c r="A37" s="3" t="s">
        <v>589</v>
      </c>
      <c r="D37" s="3" t="s">
        <v>599</v>
      </c>
    </row>
    <row r="38" spans="1:13">
      <c r="A38" s="3" t="s">
        <v>600</v>
      </c>
    </row>
    <row r="39" spans="1:13">
      <c r="A39" s="6" t="s">
        <v>453</v>
      </c>
    </row>
    <row r="40" spans="1:13">
      <c r="A40" s="3" t="s">
        <v>601</v>
      </c>
      <c r="H40" s="5" t="n">
        <v>78</v>
      </c>
    </row>
    <row r="41" spans="1:13"/>
    <row r="42" spans="1:13">
      <c r="A42" s="3" t="s">
        <v>456</v>
      </c>
      <c r="B42" s="3" t="s">
        <v>531</v>
      </c>
    </row>
  </sheetData>
  <mergeCells count="4">
    <mergeCell ref="A1:B2"/>
    <mergeCell ref="D1:F1"/>
    <mergeCell ref="A41:L41"/>
    <mergeCell ref="B42:L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2</v>
      </c>
      <c r="B1" s="2" t="s">
        <v>381</v>
      </c>
      <c r="D1" s="2" t="s">
        <v>1</v>
      </c>
    </row>
    <row r="2" spans="1:5">
      <c r="B2" s="2" t="s">
        <v>383</v>
      </c>
      <c r="C2" s="2" t="s">
        <v>386</v>
      </c>
      <c r="D2" s="2" t="s">
        <v>2</v>
      </c>
      <c r="E2" s="2" t="s">
        <v>31</v>
      </c>
    </row>
    <row r="3" spans="1:5">
      <c r="A3" s="6" t="s">
        <v>603</v>
      </c>
    </row>
    <row r="4" spans="1:5">
      <c r="A4" s="3" t="s">
        <v>604</v>
      </c>
      <c r="B4" s="5" t="n">
        <v>518800</v>
      </c>
      <c r="C4" s="5" t="n">
        <v>524100</v>
      </c>
      <c r="D4" s="5" t="n">
        <v>518800</v>
      </c>
      <c r="E4" s="5" t="n">
        <v>524100</v>
      </c>
    </row>
    <row r="5" spans="1:5">
      <c r="A5" s="3" t="s">
        <v>605</v>
      </c>
      <c r="B5" s="4" t="n">
        <v>-41700</v>
      </c>
      <c r="C5" s="4" t="n">
        <v>-28200</v>
      </c>
      <c r="D5" s="4" t="n">
        <v>-41700</v>
      </c>
      <c r="E5" s="4" t="n">
        <v>-28200</v>
      </c>
    </row>
    <row r="6" spans="1:5">
      <c r="A6" s="3" t="s">
        <v>606</v>
      </c>
      <c r="B6" s="4" t="n">
        <v>477115</v>
      </c>
      <c r="C6" s="4" t="n">
        <v>495900</v>
      </c>
      <c r="D6" s="4" t="n">
        <v>477115</v>
      </c>
      <c r="E6" s="4" t="n">
        <v>495900</v>
      </c>
    </row>
    <row r="7" spans="1:5">
      <c r="A7" s="3" t="s">
        <v>439</v>
      </c>
      <c r="D7" s="4" t="n">
        <v>26200</v>
      </c>
      <c r="E7" s="4" t="n">
        <v>100</v>
      </c>
    </row>
    <row r="8" spans="1:5">
      <c r="A8" s="3" t="s">
        <v>607</v>
      </c>
      <c r="D8" s="4" t="n">
        <v>11500</v>
      </c>
      <c r="E8" s="4" t="n">
        <v>13500</v>
      </c>
    </row>
    <row r="9" spans="1:5">
      <c r="A9" s="3" t="s">
        <v>608</v>
      </c>
      <c r="D9" s="4" t="n">
        <v>14300</v>
      </c>
      <c r="E9" s="4" t="n">
        <v>-5400</v>
      </c>
    </row>
    <row r="10" spans="1:5">
      <c r="A10" s="3" t="s">
        <v>609</v>
      </c>
      <c r="D10" s="4" t="n">
        <v>559300</v>
      </c>
      <c r="E10" s="4" t="n">
        <v>518800</v>
      </c>
    </row>
    <row r="11" spans="1:5">
      <c r="A11" s="3" t="s">
        <v>610</v>
      </c>
      <c r="D11" s="4" t="n">
        <v>-53200</v>
      </c>
      <c r="E11" s="4" t="n">
        <v>-41700</v>
      </c>
    </row>
    <row r="12" spans="1:5">
      <c r="A12" s="3" t="s">
        <v>611</v>
      </c>
      <c r="D12" s="4" t="n">
        <v>506069</v>
      </c>
      <c r="E12" s="4" t="n">
        <v>477115</v>
      </c>
    </row>
    <row r="13" spans="1:5">
      <c r="A13" s="3" t="s">
        <v>612</v>
      </c>
    </row>
    <row r="14" spans="1:5">
      <c r="A14" s="6" t="s">
        <v>603</v>
      </c>
    </row>
    <row r="15" spans="1:5">
      <c r="A15" s="3" t="s">
        <v>604</v>
      </c>
      <c r="B15" s="4" t="n">
        <v>207100</v>
      </c>
      <c r="C15" s="4" t="n">
        <v>207200</v>
      </c>
      <c r="D15" s="4" t="n">
        <v>207100</v>
      </c>
      <c r="E15" s="4" t="n">
        <v>207200</v>
      </c>
    </row>
    <row r="16" spans="1:5">
      <c r="A16" s="3" t="s">
        <v>605</v>
      </c>
      <c r="B16" s="4" t="n">
        <v>-27200</v>
      </c>
      <c r="C16" s="4" t="n">
        <v>-27200</v>
      </c>
      <c r="D16" s="4" t="n">
        <v>-27200</v>
      </c>
      <c r="E16" s="4" t="n">
        <v>-27200</v>
      </c>
    </row>
    <row r="17" spans="1:5">
      <c r="A17" s="3" t="s">
        <v>606</v>
      </c>
      <c r="B17" s="4" t="n">
        <v>179900</v>
      </c>
      <c r="C17" s="4" t="n">
        <v>180000</v>
      </c>
      <c r="D17" s="4" t="n">
        <v>179900</v>
      </c>
      <c r="E17" s="4" t="n">
        <v>180000</v>
      </c>
    </row>
    <row r="18" spans="1:5">
      <c r="A18" s="3" t="s">
        <v>439</v>
      </c>
      <c r="D18" s="4" t="n">
        <v>26200</v>
      </c>
      <c r="E18" s="4" t="n">
        <v>100</v>
      </c>
    </row>
    <row r="19" spans="1:5">
      <c r="A19" s="3" t="s">
        <v>607</v>
      </c>
      <c r="D19" s="4" t="n">
        <v>8700</v>
      </c>
      <c r="E19" s="4" t="n">
        <v>0</v>
      </c>
    </row>
    <row r="20" spans="1:5">
      <c r="A20" s="3" t="s">
        <v>608</v>
      </c>
      <c r="D20" s="4" t="n">
        <v>1400</v>
      </c>
      <c r="E20" s="4" t="n">
        <v>-200</v>
      </c>
    </row>
    <row r="21" spans="1:5">
      <c r="A21" s="3" t="s">
        <v>609</v>
      </c>
      <c r="D21" s="4" t="n">
        <v>234700</v>
      </c>
      <c r="E21" s="4" t="n">
        <v>207100</v>
      </c>
    </row>
    <row r="22" spans="1:5">
      <c r="A22" s="3" t="s">
        <v>610</v>
      </c>
      <c r="D22" s="4" t="n">
        <v>-35900</v>
      </c>
      <c r="E22" s="4" t="n">
        <v>-27200</v>
      </c>
    </row>
    <row r="23" spans="1:5">
      <c r="A23" s="3" t="s">
        <v>611</v>
      </c>
      <c r="D23" s="4" t="n">
        <v>198800</v>
      </c>
      <c r="E23" s="4" t="n">
        <v>179900</v>
      </c>
    </row>
    <row r="24" spans="1:5">
      <c r="A24" s="3" t="s">
        <v>613</v>
      </c>
    </row>
    <row r="25" spans="1:5">
      <c r="A25" s="6" t="s">
        <v>603</v>
      </c>
    </row>
    <row r="26" spans="1:5">
      <c r="A26" s="3" t="s">
        <v>604</v>
      </c>
      <c r="B26" s="4" t="n">
        <v>311700</v>
      </c>
      <c r="C26" s="4" t="n">
        <v>316900</v>
      </c>
      <c r="D26" s="4" t="n">
        <v>311700</v>
      </c>
      <c r="E26" s="4" t="n">
        <v>316900</v>
      </c>
    </row>
    <row r="27" spans="1:5">
      <c r="A27" s="3" t="s">
        <v>605</v>
      </c>
      <c r="B27" s="4" t="n">
        <v>-14500</v>
      </c>
      <c r="C27" s="4" t="n">
        <v>-1000</v>
      </c>
      <c r="D27" s="4" t="n">
        <v>-14500</v>
      </c>
      <c r="E27" s="4" t="n">
        <v>-1000</v>
      </c>
    </row>
    <row r="28" spans="1:5">
      <c r="A28" s="3" t="s">
        <v>606</v>
      </c>
      <c r="B28" s="4" t="n">
        <v>297200</v>
      </c>
      <c r="C28" s="4" t="n">
        <v>315900</v>
      </c>
      <c r="D28" s="4" t="n">
        <v>297200</v>
      </c>
      <c r="E28" s="4" t="n">
        <v>315900</v>
      </c>
    </row>
    <row r="29" spans="1:5">
      <c r="A29" s="3" t="s">
        <v>439</v>
      </c>
      <c r="D29" s="4" t="n">
        <v>0</v>
      </c>
      <c r="E29" s="4" t="n">
        <v>0</v>
      </c>
    </row>
    <row r="30" spans="1:5">
      <c r="A30" s="3" t="s">
        <v>607</v>
      </c>
      <c r="D30" s="4" t="n">
        <v>2800</v>
      </c>
      <c r="E30" s="4" t="n">
        <v>13500</v>
      </c>
    </row>
    <row r="31" spans="1:5">
      <c r="A31" s="3" t="s">
        <v>608</v>
      </c>
      <c r="D31" s="4" t="n">
        <v>12900</v>
      </c>
      <c r="E31" s="4" t="n">
        <v>-5200</v>
      </c>
    </row>
    <row r="32" spans="1:5">
      <c r="A32" s="3" t="s">
        <v>609</v>
      </c>
      <c r="D32" s="4" t="n">
        <v>324600</v>
      </c>
      <c r="E32" s="4" t="n">
        <v>311700</v>
      </c>
    </row>
    <row r="33" spans="1:5">
      <c r="A33" s="3" t="s">
        <v>610</v>
      </c>
      <c r="D33" s="4" t="n">
        <v>-17300</v>
      </c>
      <c r="E33" s="4" t="n">
        <v>-14500</v>
      </c>
    </row>
    <row r="34" spans="1:5">
      <c r="A34" s="3" t="s">
        <v>611</v>
      </c>
      <c r="D34" s="5" t="n">
        <v>307300</v>
      </c>
      <c r="E34" s="5" t="n">
        <v>297200</v>
      </c>
    </row>
    <row r="35" spans="1:5">
      <c r="A35" s="3" t="s">
        <v>440</v>
      </c>
    </row>
    <row r="36" spans="1:5">
      <c r="A36" s="6" t="s">
        <v>603</v>
      </c>
    </row>
    <row r="37" spans="1:5">
      <c r="A37" s="3" t="s">
        <v>439</v>
      </c>
      <c r="B37" s="5" t="n">
        <v>26200</v>
      </c>
    </row>
    <row r="38" spans="1:5">
      <c r="A38" s="3" t="s">
        <v>448</v>
      </c>
    </row>
    <row r="39" spans="1:5">
      <c r="A39" s="6" t="s">
        <v>603</v>
      </c>
    </row>
    <row r="40" spans="1:5">
      <c r="A40" s="3" t="s">
        <v>439</v>
      </c>
      <c r="C40" s="5"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14</v>
      </c>
      <c r="B1" s="2" t="s">
        <v>381</v>
      </c>
      <c r="C1" s="2" t="s">
        <v>1</v>
      </c>
    </row>
    <row r="2" spans="1:7">
      <c r="B2" s="2" t="s">
        <v>386</v>
      </c>
      <c r="C2" s="2" t="s">
        <v>2</v>
      </c>
      <c r="D2" s="2" t="s">
        <v>31</v>
      </c>
      <c r="E2" s="2" t="s">
        <v>94</v>
      </c>
      <c r="F2" s="2" t="s">
        <v>436</v>
      </c>
      <c r="G2" s="2" t="s">
        <v>437</v>
      </c>
    </row>
    <row r="3" spans="1:7">
      <c r="A3" s="6" t="s">
        <v>615</v>
      </c>
    </row>
    <row r="4" spans="1:7">
      <c r="A4" s="3" t="s">
        <v>616</v>
      </c>
      <c r="C4" s="5" t="n">
        <v>509000</v>
      </c>
      <c r="D4" s="5" t="n">
        <v>443200</v>
      </c>
    </row>
    <row r="5" spans="1:7">
      <c r="A5" s="3" t="s">
        <v>617</v>
      </c>
      <c r="C5" s="4" t="n">
        <v>28400</v>
      </c>
    </row>
    <row r="6" spans="1:7">
      <c r="A6" s="3" t="s">
        <v>618</v>
      </c>
      <c r="C6" s="4" t="n">
        <v>25000</v>
      </c>
    </row>
    <row r="7" spans="1:7">
      <c r="A7" s="3" t="s">
        <v>619</v>
      </c>
      <c r="C7" s="4" t="n">
        <v>22900</v>
      </c>
    </row>
    <row r="8" spans="1:7">
      <c r="A8" s="3" t="s">
        <v>620</v>
      </c>
      <c r="C8" s="4" t="n">
        <v>22100</v>
      </c>
    </row>
    <row r="9" spans="1:7">
      <c r="A9" s="3" t="s">
        <v>621</v>
      </c>
      <c r="C9" s="4" t="n">
        <v>18000</v>
      </c>
    </row>
    <row r="10" spans="1:7">
      <c r="A10" s="3" t="s">
        <v>622</v>
      </c>
      <c r="C10" s="4" t="n">
        <v>57700</v>
      </c>
    </row>
    <row r="11" spans="1:7">
      <c r="A11" s="6" t="s">
        <v>623</v>
      </c>
    </row>
    <row r="12" spans="1:7">
      <c r="A12" s="3" t="s">
        <v>624</v>
      </c>
      <c r="C12" s="4" t="n">
        <v>-334900</v>
      </c>
      <c r="D12" s="4" t="n">
        <v>-281600</v>
      </c>
    </row>
    <row r="13" spans="1:7">
      <c r="A13" s="3" t="s">
        <v>625</v>
      </c>
      <c r="C13" s="4" t="n">
        <v>174100</v>
      </c>
      <c r="D13" s="4" t="n">
        <v>161600</v>
      </c>
    </row>
    <row r="14" spans="1:7">
      <c r="A14" s="6" t="s">
        <v>626</v>
      </c>
    </row>
    <row r="15" spans="1:7">
      <c r="A15" s="3" t="s">
        <v>627</v>
      </c>
      <c r="C15" s="4" t="n">
        <v>30800</v>
      </c>
      <c r="D15" s="4" t="n">
        <v>35200</v>
      </c>
      <c r="E15" s="5" t="n">
        <v>36500</v>
      </c>
    </row>
    <row r="16" spans="1:7">
      <c r="A16" s="3" t="s">
        <v>100</v>
      </c>
      <c r="C16" s="4" t="n">
        <v>11506</v>
      </c>
      <c r="D16" s="4" t="n">
        <v>62305</v>
      </c>
      <c r="E16" s="5" t="n">
        <v>0</v>
      </c>
    </row>
    <row r="17" spans="1:7">
      <c r="A17" s="3" t="s">
        <v>628</v>
      </c>
      <c r="D17" s="4" t="n">
        <v>46400</v>
      </c>
    </row>
    <row r="18" spans="1:7">
      <c r="A18" s="3" t="s">
        <v>629</v>
      </c>
      <c r="C18" s="4" t="n">
        <v>174113</v>
      </c>
      <c r="D18" s="4" t="n">
        <v>161609</v>
      </c>
    </row>
    <row r="19" spans="1:7">
      <c r="A19" s="3" t="s">
        <v>630</v>
      </c>
    </row>
    <row r="20" spans="1:7">
      <c r="A20" s="6" t="s">
        <v>615</v>
      </c>
    </row>
    <row r="21" spans="1:7">
      <c r="A21" s="3" t="s">
        <v>616</v>
      </c>
      <c r="C21" s="4" t="n">
        <v>92300</v>
      </c>
      <c r="D21" s="4" t="n">
        <v>84400</v>
      </c>
    </row>
    <row r="22" spans="1:7">
      <c r="A22" s="6" t="s">
        <v>623</v>
      </c>
    </row>
    <row r="23" spans="1:7">
      <c r="A23" s="3" t="s">
        <v>624</v>
      </c>
      <c r="C23" s="4" t="n">
        <v>-64400</v>
      </c>
      <c r="D23" s="4" t="n">
        <v>-52800</v>
      </c>
    </row>
    <row r="24" spans="1:7">
      <c r="A24" s="3" t="s">
        <v>625</v>
      </c>
      <c r="C24" s="4" t="n">
        <v>27900</v>
      </c>
      <c r="D24" s="4" t="n">
        <v>31600</v>
      </c>
    </row>
    <row r="25" spans="1:7">
      <c r="A25" s="3" t="s">
        <v>631</v>
      </c>
    </row>
    <row r="26" spans="1:7">
      <c r="A26" s="6" t="s">
        <v>615</v>
      </c>
    </row>
    <row r="27" spans="1:7">
      <c r="A27" s="3" t="s">
        <v>616</v>
      </c>
      <c r="C27" s="4" t="n">
        <v>194900</v>
      </c>
      <c r="D27" s="4" t="n">
        <v>182600</v>
      </c>
    </row>
    <row r="28" spans="1:7">
      <c r="A28" s="6" t="s">
        <v>623</v>
      </c>
    </row>
    <row r="29" spans="1:7">
      <c r="A29" s="3" t="s">
        <v>624</v>
      </c>
      <c r="C29" s="4" t="n">
        <v>-157900</v>
      </c>
      <c r="D29" s="4" t="n">
        <v>-136900</v>
      </c>
    </row>
    <row r="30" spans="1:7">
      <c r="A30" s="3" t="s">
        <v>625</v>
      </c>
      <c r="C30" s="4" t="n">
        <v>37000</v>
      </c>
      <c r="D30" s="4" t="n">
        <v>45700</v>
      </c>
    </row>
    <row r="31" spans="1:7">
      <c r="A31" s="3" t="s">
        <v>632</v>
      </c>
    </row>
    <row r="32" spans="1:7">
      <c r="A32" s="6" t="s">
        <v>615</v>
      </c>
    </row>
    <row r="33" spans="1:7">
      <c r="A33" s="3" t="s">
        <v>616</v>
      </c>
      <c r="C33" s="4" t="n">
        <v>133300</v>
      </c>
      <c r="D33" s="4" t="n">
        <v>125900</v>
      </c>
    </row>
    <row r="34" spans="1:7">
      <c r="A34" s="6" t="s">
        <v>623</v>
      </c>
    </row>
    <row r="35" spans="1:7">
      <c r="A35" s="3" t="s">
        <v>624</v>
      </c>
      <c r="C35" s="4" t="n">
        <v>-70300</v>
      </c>
      <c r="D35" s="4" t="n">
        <v>-56300</v>
      </c>
    </row>
    <row r="36" spans="1:7">
      <c r="A36" s="3" t="s">
        <v>625</v>
      </c>
      <c r="C36" s="4" t="n">
        <v>63000</v>
      </c>
      <c r="D36" s="4" t="n">
        <v>69600</v>
      </c>
    </row>
    <row r="37" spans="1:7">
      <c r="A37" s="3" t="s">
        <v>633</v>
      </c>
    </row>
    <row r="38" spans="1:7">
      <c r="A38" s="6" t="s">
        <v>615</v>
      </c>
    </row>
    <row r="39" spans="1:7">
      <c r="A39" s="3" t="s">
        <v>616</v>
      </c>
      <c r="C39" s="4" t="n">
        <v>76700</v>
      </c>
      <c r="D39" s="4" t="n">
        <v>39000</v>
      </c>
    </row>
    <row r="40" spans="1:7">
      <c r="A40" s="6" t="s">
        <v>623</v>
      </c>
    </row>
    <row r="41" spans="1:7">
      <c r="A41" s="3" t="s">
        <v>624</v>
      </c>
      <c r="C41" s="4" t="n">
        <v>-36000</v>
      </c>
      <c r="D41" s="4" t="n">
        <v>-30600</v>
      </c>
    </row>
    <row r="42" spans="1:7">
      <c r="A42" s="3" t="s">
        <v>625</v>
      </c>
      <c r="C42" s="4" t="n">
        <v>40700</v>
      </c>
      <c r="D42" s="4" t="n">
        <v>8400</v>
      </c>
    </row>
    <row r="43" spans="1:7">
      <c r="A43" s="3" t="s">
        <v>634</v>
      </c>
    </row>
    <row r="44" spans="1:7">
      <c r="A44" s="6" t="s">
        <v>615</v>
      </c>
    </row>
    <row r="45" spans="1:7">
      <c r="A45" s="3" t="s">
        <v>616</v>
      </c>
      <c r="C45" s="4" t="n">
        <v>3900</v>
      </c>
      <c r="D45" s="4" t="n">
        <v>3500</v>
      </c>
    </row>
    <row r="46" spans="1:7">
      <c r="A46" s="6" t="s">
        <v>623</v>
      </c>
    </row>
    <row r="47" spans="1:7">
      <c r="A47" s="3" t="s">
        <v>624</v>
      </c>
      <c r="C47" s="4" t="n">
        <v>-3000</v>
      </c>
      <c r="D47" s="4" t="n">
        <v>-2500</v>
      </c>
    </row>
    <row r="48" spans="1:7">
      <c r="A48" s="3" t="s">
        <v>625</v>
      </c>
      <c r="C48" s="4" t="n">
        <v>900</v>
      </c>
      <c r="D48" s="4" t="n">
        <v>1000</v>
      </c>
    </row>
    <row r="49" spans="1:7">
      <c r="A49" s="3" t="s">
        <v>635</v>
      </c>
    </row>
    <row r="50" spans="1:7">
      <c r="A50" s="6" t="s">
        <v>615</v>
      </c>
    </row>
    <row r="51" spans="1:7">
      <c r="A51" s="3" t="s">
        <v>616</v>
      </c>
      <c r="C51" s="4" t="n">
        <v>7900</v>
      </c>
      <c r="D51" s="4" t="n">
        <v>7800</v>
      </c>
    </row>
    <row r="52" spans="1:7">
      <c r="A52" s="6" t="s">
        <v>623</v>
      </c>
    </row>
    <row r="53" spans="1:7">
      <c r="A53" s="3" t="s">
        <v>624</v>
      </c>
      <c r="C53" s="4" t="n">
        <v>-3300</v>
      </c>
      <c r="D53" s="4" t="n">
        <v>-2500</v>
      </c>
    </row>
    <row r="54" spans="1:7">
      <c r="A54" s="3" t="s">
        <v>625</v>
      </c>
      <c r="C54" s="5" t="n">
        <v>4600</v>
      </c>
      <c r="D54" s="5" t="n">
        <v>5300</v>
      </c>
    </row>
    <row r="55" spans="1:7">
      <c r="A55" s="3" t="s">
        <v>636</v>
      </c>
    </row>
    <row r="56" spans="1:7">
      <c r="A56" s="6" t="s">
        <v>615</v>
      </c>
    </row>
    <row r="57" spans="1:7">
      <c r="A57" s="3" t="s">
        <v>637</v>
      </c>
      <c r="C57" s="3" t="s">
        <v>399</v>
      </c>
      <c r="D57" s="3" t="s">
        <v>399</v>
      </c>
    </row>
    <row r="58" spans="1:7">
      <c r="A58" s="3" t="s">
        <v>638</v>
      </c>
    </row>
    <row r="59" spans="1:7">
      <c r="A59" s="6" t="s">
        <v>615</v>
      </c>
    </row>
    <row r="60" spans="1:7">
      <c r="A60" s="3" t="s">
        <v>637</v>
      </c>
      <c r="C60" s="3" t="s">
        <v>399</v>
      </c>
      <c r="D60" s="3" t="s">
        <v>399</v>
      </c>
    </row>
    <row r="61" spans="1:7">
      <c r="A61" s="3" t="s">
        <v>639</v>
      </c>
    </row>
    <row r="62" spans="1:7">
      <c r="A62" s="6" t="s">
        <v>615</v>
      </c>
    </row>
    <row r="63" spans="1:7">
      <c r="A63" s="3" t="s">
        <v>637</v>
      </c>
      <c r="C63" s="3" t="s">
        <v>399</v>
      </c>
      <c r="D63" s="3" t="s">
        <v>395</v>
      </c>
    </row>
    <row r="64" spans="1:7">
      <c r="A64" s="3" t="s">
        <v>640</v>
      </c>
    </row>
    <row r="65" spans="1:7">
      <c r="A65" s="6" t="s">
        <v>615</v>
      </c>
    </row>
    <row r="66" spans="1:7">
      <c r="A66" s="3" t="s">
        <v>637</v>
      </c>
      <c r="C66" s="3" t="s">
        <v>399</v>
      </c>
      <c r="D66" s="3" t="s">
        <v>399</v>
      </c>
    </row>
    <row r="67" spans="1:7">
      <c r="A67" s="3" t="s">
        <v>641</v>
      </c>
    </row>
    <row r="68" spans="1:7">
      <c r="A68" s="6" t="s">
        <v>615</v>
      </c>
    </row>
    <row r="69" spans="1:7">
      <c r="A69" s="3" t="s">
        <v>637</v>
      </c>
      <c r="C69" s="3" t="s">
        <v>399</v>
      </c>
      <c r="D69" s="3" t="s">
        <v>642</v>
      </c>
    </row>
    <row r="70" spans="1:7">
      <c r="A70" s="3" t="s">
        <v>643</v>
      </c>
    </row>
    <row r="71" spans="1:7">
      <c r="A71" s="6" t="s">
        <v>615</v>
      </c>
    </row>
    <row r="72" spans="1:7">
      <c r="A72" s="3" t="s">
        <v>637</v>
      </c>
      <c r="C72" s="3" t="s">
        <v>399</v>
      </c>
      <c r="D72" s="3" t="s">
        <v>644</v>
      </c>
    </row>
    <row r="73" spans="1:7">
      <c r="A73" s="3" t="s">
        <v>645</v>
      </c>
    </row>
    <row r="74" spans="1:7">
      <c r="A74" s="6" t="s">
        <v>615</v>
      </c>
    </row>
    <row r="75" spans="1:7">
      <c r="A75" s="3" t="s">
        <v>637</v>
      </c>
      <c r="C75" s="3" t="s">
        <v>646</v>
      </c>
      <c r="D75" s="3" t="s">
        <v>646</v>
      </c>
    </row>
    <row r="76" spans="1:7">
      <c r="A76" s="3" t="s">
        <v>647</v>
      </c>
    </row>
    <row r="77" spans="1:7">
      <c r="A77" s="6" t="s">
        <v>615</v>
      </c>
    </row>
    <row r="78" spans="1:7">
      <c r="A78" s="3" t="s">
        <v>637</v>
      </c>
      <c r="C78" s="3" t="s">
        <v>648</v>
      </c>
      <c r="D78" s="3" t="s">
        <v>649</v>
      </c>
    </row>
    <row r="79" spans="1:7">
      <c r="A79" s="3" t="s">
        <v>650</v>
      </c>
    </row>
    <row r="80" spans="1:7">
      <c r="A80" s="6" t="s">
        <v>615</v>
      </c>
    </row>
    <row r="81" spans="1:7">
      <c r="A81" s="3" t="s">
        <v>637</v>
      </c>
      <c r="C81" s="3" t="s">
        <v>649</v>
      </c>
      <c r="D81" s="3" t="s">
        <v>651</v>
      </c>
    </row>
    <row r="82" spans="1:7">
      <c r="A82" s="3" t="s">
        <v>652</v>
      </c>
    </row>
    <row r="83" spans="1:7">
      <c r="A83" s="6" t="s">
        <v>615</v>
      </c>
    </row>
    <row r="84" spans="1:7">
      <c r="A84" s="3" t="s">
        <v>637</v>
      </c>
      <c r="C84" s="3" t="s">
        <v>402</v>
      </c>
      <c r="D84" s="3" t="s">
        <v>402</v>
      </c>
    </row>
    <row r="85" spans="1:7">
      <c r="A85" s="3" t="s">
        <v>653</v>
      </c>
    </row>
    <row r="86" spans="1:7">
      <c r="A86" s="6" t="s">
        <v>615</v>
      </c>
    </row>
    <row r="87" spans="1:7">
      <c r="A87" s="3" t="s">
        <v>637</v>
      </c>
      <c r="C87" s="3" t="s">
        <v>402</v>
      </c>
      <c r="D87" s="3" t="s">
        <v>651</v>
      </c>
    </row>
    <row r="88" spans="1:7">
      <c r="A88" s="3" t="s">
        <v>654</v>
      </c>
    </row>
    <row r="89" spans="1:7">
      <c r="A89" s="6" t="s">
        <v>615</v>
      </c>
    </row>
    <row r="90" spans="1:7">
      <c r="A90" s="3" t="s">
        <v>637</v>
      </c>
      <c r="C90" s="3" t="s">
        <v>655</v>
      </c>
      <c r="D90" s="3" t="s">
        <v>649</v>
      </c>
    </row>
    <row r="91" spans="1:7">
      <c r="A91" s="3" t="s">
        <v>656</v>
      </c>
    </row>
    <row r="92" spans="1:7">
      <c r="A92" s="6" t="s">
        <v>615</v>
      </c>
    </row>
    <row r="93" spans="1:7">
      <c r="A93" s="3" t="s">
        <v>637</v>
      </c>
      <c r="C93" s="3" t="s">
        <v>649</v>
      </c>
      <c r="D93" s="3" t="s">
        <v>651</v>
      </c>
    </row>
    <row r="94" spans="1:7">
      <c r="A94" s="3" t="s">
        <v>657</v>
      </c>
    </row>
    <row r="95" spans="1:7">
      <c r="A95" s="6" t="s">
        <v>615</v>
      </c>
    </row>
    <row r="96" spans="1:7">
      <c r="A96" s="3" t="s">
        <v>637</v>
      </c>
      <c r="C96" s="3" t="s">
        <v>646</v>
      </c>
      <c r="D96" s="3" t="s">
        <v>646</v>
      </c>
    </row>
    <row r="97" spans="1:7">
      <c r="A97" s="3" t="s">
        <v>440</v>
      </c>
    </row>
    <row r="98" spans="1:7">
      <c r="A98" s="6" t="s">
        <v>615</v>
      </c>
    </row>
    <row r="99" spans="1:7">
      <c r="A99" s="3" t="s">
        <v>444</v>
      </c>
      <c r="F99" s="5" t="n">
        <v>37600</v>
      </c>
    </row>
    <row r="100" spans="1:7">
      <c r="A100" s="3" t="s">
        <v>658</v>
      </c>
    </row>
    <row r="101" spans="1:7">
      <c r="A101" s="6" t="s">
        <v>615</v>
      </c>
    </row>
    <row r="102" spans="1:7">
      <c r="A102" s="3" t="s">
        <v>444</v>
      </c>
      <c r="F102" s="4" t="n">
        <v>1000</v>
      </c>
    </row>
    <row r="103" spans="1:7">
      <c r="A103" s="3" t="s">
        <v>659</v>
      </c>
    </row>
    <row r="104" spans="1:7">
      <c r="A104" s="6" t="s">
        <v>615</v>
      </c>
    </row>
    <row r="105" spans="1:7">
      <c r="A105" s="3" t="s">
        <v>444</v>
      </c>
      <c r="F105" s="4" t="n">
        <v>36400</v>
      </c>
    </row>
    <row r="106" spans="1:7">
      <c r="A106" s="3" t="s">
        <v>660</v>
      </c>
    </row>
    <row r="107" spans="1:7">
      <c r="A107" s="6" t="s">
        <v>615</v>
      </c>
    </row>
    <row r="108" spans="1:7">
      <c r="A108" s="3" t="s">
        <v>444</v>
      </c>
      <c r="F108" s="5" t="n">
        <v>200</v>
      </c>
    </row>
    <row r="109" spans="1:7">
      <c r="A109" s="3" t="s">
        <v>448</v>
      </c>
    </row>
    <row r="110" spans="1:7">
      <c r="A110" s="6" t="s">
        <v>615</v>
      </c>
    </row>
    <row r="111" spans="1:7">
      <c r="A111" s="3" t="s">
        <v>444</v>
      </c>
      <c r="G111" s="5" t="n">
        <v>32700</v>
      </c>
    </row>
    <row r="112" spans="1:7">
      <c r="A112" s="3" t="s">
        <v>661</v>
      </c>
    </row>
    <row r="113" spans="1:7">
      <c r="A113" s="6" t="s">
        <v>615</v>
      </c>
    </row>
    <row r="114" spans="1:7">
      <c r="A114" s="3" t="s">
        <v>662</v>
      </c>
      <c r="B114" s="5" t="n">
        <v>29700</v>
      </c>
    </row>
    <row r="115" spans="1:7">
      <c r="A115" s="3" t="s">
        <v>663</v>
      </c>
    </row>
    <row r="116" spans="1:7">
      <c r="A116" s="6" t="s">
        <v>615</v>
      </c>
    </row>
    <row r="117" spans="1:7">
      <c r="A117" s="3" t="s">
        <v>662</v>
      </c>
      <c r="B117" s="5" t="n">
        <v>3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 customWidth="1" max="8" min="8" width="23"/>
  </cols>
  <sheetData>
    <row r="1" spans="1:8">
      <c r="A1" s="1" t="s">
        <v>145</v>
      </c>
      <c r="B1" s="2" t="s">
        <v>146</v>
      </c>
      <c r="C1" s="2" t="s">
        <v>147</v>
      </c>
      <c r="D1" s="2" t="s">
        <v>148</v>
      </c>
      <c r="E1" s="2" t="s">
        <v>149</v>
      </c>
      <c r="F1" s="2" t="s">
        <v>150</v>
      </c>
      <c r="G1" s="2" t="s">
        <v>151</v>
      </c>
      <c r="H1" s="2" t="s">
        <v>152</v>
      </c>
    </row>
    <row r="2" spans="1:8">
      <c r="A2" s="3" t="s">
        <v>153</v>
      </c>
      <c r="B2" s="5" t="n">
        <v>2183535</v>
      </c>
      <c r="C2" s="5" t="n">
        <v>3</v>
      </c>
      <c r="D2" s="5" t="n">
        <v>271346</v>
      </c>
      <c r="E2" s="5" t="n">
        <v>-101</v>
      </c>
      <c r="F2" s="5" t="n">
        <v>1693342</v>
      </c>
      <c r="G2" s="5" t="n">
        <v>218945</v>
      </c>
    </row>
    <row r="3" spans="1:8">
      <c r="A3" s="6" t="s">
        <v>154</v>
      </c>
    </row>
    <row r="4" spans="1:8">
      <c r="A4" s="3" t="s">
        <v>155</v>
      </c>
      <c r="B4" s="4" t="n">
        <v>109239</v>
      </c>
      <c r="F4" s="4" t="n">
        <v>109239</v>
      </c>
    </row>
    <row r="5" spans="1:8">
      <c r="A5" s="3" t="s">
        <v>156</v>
      </c>
      <c r="G5" s="4" t="n">
        <v>163193</v>
      </c>
    </row>
    <row r="6" spans="1:8">
      <c r="A6" s="3" t="s">
        <v>157</v>
      </c>
      <c r="B6" s="4" t="n">
        <v>8236</v>
      </c>
      <c r="D6" s="4" t="n">
        <v>8236</v>
      </c>
    </row>
    <row r="7" spans="1:8">
      <c r="A7" s="3" t="s">
        <v>158</v>
      </c>
      <c r="D7" s="4" t="n">
        <v>16983</v>
      </c>
    </row>
    <row r="8" spans="1:8">
      <c r="A8" s="3" t="s">
        <v>159</v>
      </c>
      <c r="D8" s="4" t="n">
        <v>3843</v>
      </c>
    </row>
    <row r="9" spans="1:8">
      <c r="A9" s="3" t="s">
        <v>160</v>
      </c>
      <c r="B9" s="4" t="n">
        <v>2485029</v>
      </c>
      <c r="C9" s="4" t="n">
        <v>3</v>
      </c>
      <c r="D9" s="4" t="n">
        <v>300408</v>
      </c>
      <c r="E9" s="4" t="n">
        <v>-101</v>
      </c>
      <c r="F9" s="4" t="n">
        <v>1802581</v>
      </c>
      <c r="G9" s="4" t="n">
        <v>382138</v>
      </c>
    </row>
    <row r="10" spans="1:8">
      <c r="A10" s="6" t="s">
        <v>154</v>
      </c>
    </row>
    <row r="11" spans="1:8">
      <c r="A11" s="3" t="s">
        <v>155</v>
      </c>
      <c r="B11" s="4" t="n">
        <v>26000</v>
      </c>
      <c r="F11" s="4" t="n">
        <v>26000</v>
      </c>
    </row>
    <row r="12" spans="1:8">
      <c r="A12" s="3" t="s">
        <v>156</v>
      </c>
      <c r="G12" s="4" t="n">
        <v>35628</v>
      </c>
    </row>
    <row r="13" spans="1:8">
      <c r="A13" s="3" t="s">
        <v>157</v>
      </c>
      <c r="B13" s="4" t="n">
        <v>11280</v>
      </c>
      <c r="D13" s="4" t="n">
        <v>11280</v>
      </c>
    </row>
    <row r="14" spans="1:8">
      <c r="A14" s="3" t="s">
        <v>158</v>
      </c>
      <c r="D14" s="4" t="n">
        <v>19730</v>
      </c>
    </row>
    <row r="15" spans="1:8">
      <c r="A15" s="3" t="s">
        <v>159</v>
      </c>
      <c r="D15" s="4" t="n">
        <v>1493</v>
      </c>
    </row>
    <row r="16" spans="1:8">
      <c r="A16" s="3" t="s">
        <v>161</v>
      </c>
      <c r="B16" s="4" t="n">
        <v>2579160</v>
      </c>
      <c r="C16" s="4" t="n">
        <v>3</v>
      </c>
      <c r="D16" s="4" t="n">
        <v>332911</v>
      </c>
      <c r="E16" s="4" t="n">
        <v>-101</v>
      </c>
      <c r="F16" s="4" t="n">
        <v>1828581</v>
      </c>
      <c r="G16" s="4" t="n">
        <v>417766</v>
      </c>
    </row>
    <row r="17" spans="1:8">
      <c r="A17" s="3" t="s">
        <v>162</v>
      </c>
      <c r="B17" s="4" t="n">
        <v>135</v>
      </c>
      <c r="D17" s="4" t="n">
        <v>391</v>
      </c>
      <c r="F17" s="4" t="n">
        <v>-256</v>
      </c>
    </row>
    <row r="18" spans="1:8">
      <c r="A18" s="6" t="s">
        <v>154</v>
      </c>
    </row>
    <row r="19" spans="1:8">
      <c r="A19" s="3" t="s">
        <v>155</v>
      </c>
      <c r="B19" s="4" t="n">
        <v>122249</v>
      </c>
      <c r="F19" s="4" t="n">
        <v>122249</v>
      </c>
    </row>
    <row r="20" spans="1:8">
      <c r="A20" s="3" t="s">
        <v>156</v>
      </c>
      <c r="G20" s="4" t="n">
        <v>200893</v>
      </c>
    </row>
    <row r="21" spans="1:8">
      <c r="A21" s="3" t="s">
        <v>163</v>
      </c>
      <c r="B21" s="4" t="n">
        <v>0</v>
      </c>
      <c r="F21" s="4" t="n">
        <v>-120135</v>
      </c>
      <c r="G21" s="4" t="n">
        <v>120135</v>
      </c>
      <c r="H21" s="5" t="n">
        <v>120100</v>
      </c>
    </row>
    <row r="22" spans="1:8">
      <c r="A22" s="3" t="s">
        <v>157</v>
      </c>
      <c r="B22" s="4" t="n">
        <v>7294</v>
      </c>
      <c r="D22" s="4" t="n">
        <v>4490</v>
      </c>
    </row>
    <row r="23" spans="1:8">
      <c r="A23" s="3" t="s">
        <v>158</v>
      </c>
      <c r="D23" s="4" t="n">
        <v>23439</v>
      </c>
    </row>
    <row r="24" spans="1:8">
      <c r="A24" s="3" t="s">
        <v>164</v>
      </c>
      <c r="E24" s="4" t="n">
        <v>-2920</v>
      </c>
    </row>
    <row r="25" spans="1:8">
      <c r="A25" s="3" t="s">
        <v>165</v>
      </c>
      <c r="E25" s="4" t="n">
        <v>2804</v>
      </c>
    </row>
    <row r="26" spans="1:8">
      <c r="A26" s="3" t="s">
        <v>166</v>
      </c>
      <c r="B26" s="5" t="n">
        <v>2930250</v>
      </c>
      <c r="C26" s="5" t="n">
        <v>3</v>
      </c>
      <c r="D26" s="5" t="n">
        <v>361231</v>
      </c>
      <c r="E26" s="5" t="n">
        <v>-217</v>
      </c>
      <c r="F26" s="5" t="n">
        <v>1830439</v>
      </c>
      <c r="G26" s="5" t="n">
        <v>7387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31</v>
      </c>
      <c r="D1" s="2" t="s">
        <v>665</v>
      </c>
      <c r="E1" s="2" t="s">
        <v>666</v>
      </c>
    </row>
    <row r="2" spans="1:5">
      <c r="A2" s="6" t="s">
        <v>667</v>
      </c>
    </row>
    <row r="3" spans="1:5">
      <c r="A3" s="3" t="s">
        <v>668</v>
      </c>
      <c r="B3" s="5" t="n">
        <v>435000</v>
      </c>
      <c r="C3" s="5" t="n">
        <v>434500</v>
      </c>
    </row>
    <row r="4" spans="1:5">
      <c r="A4" s="3" t="s">
        <v>669</v>
      </c>
      <c r="B4" s="4" t="n">
        <v>400</v>
      </c>
      <c r="C4" s="4" t="n">
        <v>300</v>
      </c>
    </row>
    <row r="5" spans="1:5">
      <c r="A5" s="3" t="s">
        <v>390</v>
      </c>
      <c r="B5" s="4" t="n">
        <v>434581</v>
      </c>
      <c r="C5" s="4" t="n">
        <v>434186</v>
      </c>
    </row>
    <row r="6" spans="1:5">
      <c r="A6" s="6" t="s">
        <v>670</v>
      </c>
    </row>
    <row r="7" spans="1:5">
      <c r="A7" s="3" t="s">
        <v>671</v>
      </c>
      <c r="B7" s="4" t="n">
        <v>400</v>
      </c>
    </row>
    <row r="8" spans="1:5">
      <c r="A8" s="3" t="s">
        <v>672</v>
      </c>
      <c r="B8" s="4" t="n">
        <v>300</v>
      </c>
    </row>
    <row r="9" spans="1:5">
      <c r="A9" s="3" t="s">
        <v>673</v>
      </c>
      <c r="B9" s="4" t="n">
        <v>425300</v>
      </c>
    </row>
    <row r="10" spans="1:5">
      <c r="A10" s="3" t="s">
        <v>674</v>
      </c>
      <c r="B10" s="4" t="n">
        <v>300</v>
      </c>
    </row>
    <row r="11" spans="1:5">
      <c r="A11" s="3" t="s">
        <v>675</v>
      </c>
      <c r="B11" s="4" t="n">
        <v>300</v>
      </c>
    </row>
    <row r="12" spans="1:5">
      <c r="A12" s="3" t="s">
        <v>676</v>
      </c>
      <c r="B12" s="4" t="n">
        <v>10300</v>
      </c>
    </row>
    <row r="13" spans="1:5">
      <c r="A13" s="3" t="s">
        <v>677</v>
      </c>
      <c r="B13" s="4" t="n">
        <v>208400</v>
      </c>
    </row>
    <row r="14" spans="1:5">
      <c r="A14" s="3" t="s">
        <v>678</v>
      </c>
      <c r="B14" s="4" t="n">
        <v>4200</v>
      </c>
    </row>
    <row r="15" spans="1:5">
      <c r="A15" s="3" t="s">
        <v>679</v>
      </c>
    </row>
    <row r="16" spans="1:5">
      <c r="A16" s="6" t="s">
        <v>670</v>
      </c>
    </row>
    <row r="17" spans="1:5">
      <c r="A17" s="3" t="s">
        <v>678</v>
      </c>
      <c r="B17" s="4" t="n">
        <v>4200</v>
      </c>
    </row>
    <row r="18" spans="1:5">
      <c r="A18" s="3" t="s">
        <v>680</v>
      </c>
    </row>
    <row r="19" spans="1:5">
      <c r="A19" s="6" t="s">
        <v>667</v>
      </c>
    </row>
    <row r="20" spans="1:5">
      <c r="A20" s="3" t="s">
        <v>681</v>
      </c>
      <c r="B20" s="4" t="n">
        <v>425000</v>
      </c>
      <c r="C20" s="4" t="n">
        <v>425000</v>
      </c>
    </row>
    <row r="21" spans="1:5">
      <c r="A21" s="3" t="s">
        <v>682</v>
      </c>
      <c r="B21" s="4" t="n">
        <v>423100</v>
      </c>
      <c r="C21" s="4" t="n">
        <v>422500</v>
      </c>
      <c r="E21" s="5" t="n">
        <v>422600</v>
      </c>
    </row>
    <row r="22" spans="1:5">
      <c r="A22" s="3" t="s">
        <v>683</v>
      </c>
      <c r="B22" s="4" t="n">
        <v>1900</v>
      </c>
      <c r="C22" s="4" t="n">
        <v>2500</v>
      </c>
    </row>
    <row r="23" spans="1:5">
      <c r="A23" s="3" t="s">
        <v>684</v>
      </c>
      <c r="E23" s="3" t="s">
        <v>685</v>
      </c>
    </row>
    <row r="24" spans="1:5">
      <c r="A24" s="3" t="s">
        <v>686</v>
      </c>
      <c r="E24" s="5" t="n">
        <v>425000</v>
      </c>
    </row>
    <row r="25" spans="1:5">
      <c r="A25" s="3" t="s">
        <v>687</v>
      </c>
      <c r="E25" s="3" t="s">
        <v>688</v>
      </c>
    </row>
    <row r="26" spans="1:5">
      <c r="A26" s="3" t="s">
        <v>689</v>
      </c>
    </row>
    <row r="27" spans="1:5">
      <c r="A27" s="6" t="s">
        <v>667</v>
      </c>
    </row>
    <row r="28" spans="1:5">
      <c r="A28" s="3" t="s">
        <v>690</v>
      </c>
      <c r="B28" s="4" t="n">
        <v>11900</v>
      </c>
      <c r="C28" s="4" t="n">
        <v>12000</v>
      </c>
    </row>
    <row r="29" spans="1:5">
      <c r="A29" s="3" t="s">
        <v>691</v>
      </c>
    </row>
    <row r="30" spans="1:5">
      <c r="A30" s="6" t="s">
        <v>670</v>
      </c>
    </row>
    <row r="31" spans="1:5">
      <c r="A31" s="3" t="s">
        <v>692</v>
      </c>
      <c r="D31" s="5" t="n">
        <v>200000</v>
      </c>
    </row>
    <row r="32" spans="1:5">
      <c r="A32" s="3" t="s">
        <v>693</v>
      </c>
      <c r="B32" s="5" t="n">
        <v>0</v>
      </c>
    </row>
    <row r="33" spans="1:5">
      <c r="A33" s="3" t="s">
        <v>694</v>
      </c>
      <c r="B33" s="3" t="s">
        <v>695</v>
      </c>
    </row>
    <row r="34" spans="1:5">
      <c r="A34" s="3" t="s">
        <v>696</v>
      </c>
    </row>
    <row r="35" spans="1:5">
      <c r="A35" s="6" t="s">
        <v>670</v>
      </c>
    </row>
    <row r="36" spans="1:5">
      <c r="A36" s="3" t="s">
        <v>678</v>
      </c>
      <c r="B36" s="5" t="n">
        <v>500</v>
      </c>
      <c r="C36" s="5" t="n">
        <v>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381</v>
      </c>
      <c r="J1" s="2" t="s">
        <v>1</v>
      </c>
    </row>
    <row r="2" spans="1:12">
      <c r="B2" s="2" t="s">
        <v>2</v>
      </c>
      <c r="C2" s="2" t="s">
        <v>382</v>
      </c>
      <c r="D2" s="2" t="s">
        <v>4</v>
      </c>
      <c r="E2" s="2" t="s">
        <v>383</v>
      </c>
      <c r="F2" s="2" t="s">
        <v>31</v>
      </c>
      <c r="G2" s="2" t="s">
        <v>384</v>
      </c>
      <c r="H2" s="2" t="s">
        <v>385</v>
      </c>
      <c r="I2" s="2" t="s">
        <v>386</v>
      </c>
      <c r="J2" s="2" t="s">
        <v>2</v>
      </c>
      <c r="K2" s="2" t="s">
        <v>31</v>
      </c>
      <c r="L2" s="2" t="s">
        <v>94</v>
      </c>
    </row>
    <row r="3" spans="1:12">
      <c r="A3" s="6" t="s">
        <v>698</v>
      </c>
    </row>
    <row r="4" spans="1:12">
      <c r="A4" s="3" t="s">
        <v>391</v>
      </c>
      <c r="B4" s="5" t="n">
        <v>14500</v>
      </c>
      <c r="J4" s="5" t="n">
        <v>14500</v>
      </c>
    </row>
    <row r="5" spans="1:12">
      <c r="A5" s="3" t="s">
        <v>699</v>
      </c>
      <c r="J5" s="4" t="n">
        <v>72800</v>
      </c>
      <c r="K5" s="5" t="n">
        <v>-38500</v>
      </c>
      <c r="L5" s="5" t="n">
        <v>48400</v>
      </c>
    </row>
    <row r="6" spans="1:12">
      <c r="A6" s="3" t="s">
        <v>700</v>
      </c>
      <c r="J6" s="4" t="n">
        <v>25000</v>
      </c>
      <c r="K6" s="4" t="n">
        <v>80100</v>
      </c>
      <c r="L6" s="4" t="n">
        <v>97400</v>
      </c>
    </row>
    <row r="7" spans="1:12">
      <c r="A7" s="3" t="s">
        <v>105</v>
      </c>
      <c r="J7" s="4" t="n">
        <v>97805</v>
      </c>
      <c r="K7" s="4" t="n">
        <v>41560</v>
      </c>
      <c r="L7" s="4" t="n">
        <v>145847</v>
      </c>
    </row>
    <row r="8" spans="1:12">
      <c r="A8" s="3" t="s">
        <v>701</v>
      </c>
      <c r="J8" s="4" t="n">
        <v>6700</v>
      </c>
      <c r="K8" s="4" t="n">
        <v>16100</v>
      </c>
      <c r="L8" s="4" t="n">
        <v>8700</v>
      </c>
    </row>
    <row r="9" spans="1:12">
      <c r="A9" s="3" t="s">
        <v>702</v>
      </c>
      <c r="J9" s="4" t="n">
        <v>3400</v>
      </c>
      <c r="K9" s="4" t="n">
        <v>3100</v>
      </c>
      <c r="L9" s="4" t="n">
        <v>1700</v>
      </c>
    </row>
    <row r="10" spans="1:12">
      <c r="A10" s="3" t="s">
        <v>700</v>
      </c>
      <c r="J10" s="4" t="n">
        <v>32000</v>
      </c>
      <c r="K10" s="4" t="n">
        <v>30400</v>
      </c>
      <c r="L10" s="4" t="n">
        <v>34100</v>
      </c>
    </row>
    <row r="11" spans="1:12">
      <c r="A11" s="3" t="s">
        <v>703</v>
      </c>
      <c r="J11" s="4" t="n">
        <v>42100</v>
      </c>
      <c r="K11" s="4" t="n">
        <v>49600</v>
      </c>
      <c r="L11" s="4" t="n">
        <v>44500</v>
      </c>
    </row>
    <row r="12" spans="1:12">
      <c r="A12" s="3" t="s">
        <v>701</v>
      </c>
      <c r="J12" s="4" t="n">
        <v>-69800</v>
      </c>
      <c r="K12" s="4" t="n">
        <v>-42400</v>
      </c>
      <c r="L12" s="4" t="n">
        <v>2000</v>
      </c>
    </row>
    <row r="13" spans="1:12">
      <c r="A13" s="3" t="s">
        <v>702</v>
      </c>
      <c r="J13" s="4" t="n">
        <v>4300</v>
      </c>
      <c r="K13" s="4" t="n">
        <v>-2800</v>
      </c>
      <c r="L13" s="4" t="n">
        <v>1400</v>
      </c>
    </row>
    <row r="14" spans="1:12">
      <c r="A14" s="3" t="s">
        <v>700</v>
      </c>
      <c r="J14" s="4" t="n">
        <v>-19300</v>
      </c>
      <c r="K14" s="4" t="n">
        <v>-6000</v>
      </c>
      <c r="L14" s="4" t="n">
        <v>-7100</v>
      </c>
    </row>
    <row r="15" spans="1:12">
      <c r="A15" s="3" t="s">
        <v>704</v>
      </c>
      <c r="J15" s="4" t="n">
        <v>-84800</v>
      </c>
      <c r="K15" s="4" t="n">
        <v>-51200</v>
      </c>
      <c r="L15" s="4" t="n">
        <v>-3700</v>
      </c>
    </row>
    <row r="16" spans="1:12">
      <c r="A16" s="3" t="s">
        <v>705</v>
      </c>
      <c r="J16" s="4" t="n">
        <v>125000</v>
      </c>
    </row>
    <row r="17" spans="1:12">
      <c r="A17" s="3" t="s">
        <v>706</v>
      </c>
      <c r="J17" s="4" t="n">
        <v>18300</v>
      </c>
      <c r="K17" s="4" t="n">
        <v>17200</v>
      </c>
      <c r="L17" s="4" t="n">
        <v>-4200</v>
      </c>
    </row>
    <row r="18" spans="1:12">
      <c r="A18" s="3" t="s">
        <v>106</v>
      </c>
      <c r="B18" s="4" t="n">
        <v>-36800</v>
      </c>
      <c r="C18" s="5" t="n">
        <v>8600</v>
      </c>
      <c r="D18" s="5" t="n">
        <v>-3900</v>
      </c>
      <c r="E18" s="5" t="n">
        <v>7700</v>
      </c>
      <c r="F18" s="5" t="n">
        <v>-9500</v>
      </c>
      <c r="G18" s="5" t="n">
        <v>5600</v>
      </c>
      <c r="H18" s="5" t="n">
        <v>10300</v>
      </c>
      <c r="I18" s="5" t="n">
        <v>9200</v>
      </c>
      <c r="J18" s="5" t="n">
        <v>-24444</v>
      </c>
      <c r="K18" s="5" t="n">
        <v>15560</v>
      </c>
      <c r="L18" s="5" t="n">
        <v>36608</v>
      </c>
    </row>
    <row r="19" spans="1:12">
      <c r="A19" s="3" t="s">
        <v>707</v>
      </c>
      <c r="J19" s="3" t="s">
        <v>565</v>
      </c>
      <c r="K19" s="3" t="s">
        <v>565</v>
      </c>
      <c r="L19" s="3" t="s">
        <v>565</v>
      </c>
    </row>
    <row r="20" spans="1:12">
      <c r="A20" s="3" t="s">
        <v>708</v>
      </c>
      <c r="J20" s="3" t="s">
        <v>709</v>
      </c>
      <c r="K20" s="3" t="s">
        <v>710</v>
      </c>
      <c r="L20" s="3" t="s">
        <v>711</v>
      </c>
    </row>
    <row r="21" spans="1:12">
      <c r="A21" s="3" t="s">
        <v>712</v>
      </c>
      <c r="J21" s="3" t="s">
        <v>713</v>
      </c>
      <c r="K21" s="3" t="s">
        <v>714</v>
      </c>
      <c r="L21" s="3" t="s">
        <v>711</v>
      </c>
    </row>
    <row r="22" spans="1:12">
      <c r="A22" s="3" t="s">
        <v>715</v>
      </c>
      <c r="J22" s="3" t="s">
        <v>711</v>
      </c>
      <c r="K22" s="3" t="s">
        <v>716</v>
      </c>
      <c r="L22" s="3" t="s">
        <v>717</v>
      </c>
    </row>
    <row r="23" spans="1:12">
      <c r="A23" s="3" t="s">
        <v>718</v>
      </c>
      <c r="J23" s="3" t="s">
        <v>717</v>
      </c>
      <c r="K23" s="3" t="s">
        <v>711</v>
      </c>
      <c r="L23" s="3" t="s">
        <v>719</v>
      </c>
    </row>
    <row r="24" spans="1:12">
      <c r="A24" s="3" t="s">
        <v>720</v>
      </c>
      <c r="J24" s="3" t="s">
        <v>713</v>
      </c>
      <c r="K24" s="3" t="s">
        <v>721</v>
      </c>
      <c r="L24" s="3" t="s">
        <v>722</v>
      </c>
    </row>
    <row r="25" spans="1:12">
      <c r="A25" s="3" t="s">
        <v>723</v>
      </c>
      <c r="J25" s="3" t="s">
        <v>713</v>
      </c>
      <c r="K25" s="3" t="s">
        <v>724</v>
      </c>
      <c r="L25" s="3" t="s">
        <v>713</v>
      </c>
    </row>
    <row r="26" spans="1:12">
      <c r="A26" s="3" t="s">
        <v>725</v>
      </c>
      <c r="J26" s="3" t="s">
        <v>713</v>
      </c>
      <c r="K26" s="3" t="s">
        <v>711</v>
      </c>
      <c r="L26" s="3" t="s">
        <v>717</v>
      </c>
    </row>
    <row r="27" spans="1:12">
      <c r="A27" s="3" t="s">
        <v>726</v>
      </c>
      <c r="J27" s="3" t="s">
        <v>727</v>
      </c>
      <c r="K27" s="3" t="s">
        <v>722</v>
      </c>
      <c r="L27" s="3" t="s">
        <v>719</v>
      </c>
    </row>
    <row r="28" spans="1:12">
      <c r="A28" s="3" t="s">
        <v>728</v>
      </c>
      <c r="J28" s="3" t="s">
        <v>729</v>
      </c>
      <c r="K28" s="3" t="s">
        <v>730</v>
      </c>
      <c r="L28" s="3" t="s">
        <v>559</v>
      </c>
    </row>
    <row r="29" spans="1:12">
      <c r="A29" s="3" t="s">
        <v>731</v>
      </c>
      <c r="J29" s="3" t="s">
        <v>713</v>
      </c>
      <c r="K29" s="3" t="s">
        <v>729</v>
      </c>
      <c r="L29" s="3" t="s">
        <v>713</v>
      </c>
    </row>
    <row r="30" spans="1:12">
      <c r="A30" s="3" t="s">
        <v>732</v>
      </c>
      <c r="J30" s="3" t="s">
        <v>713</v>
      </c>
      <c r="K30" s="3" t="s">
        <v>733</v>
      </c>
      <c r="L30" s="3" t="s">
        <v>730</v>
      </c>
    </row>
    <row r="31" spans="1:12">
      <c r="A31" s="3" t="s">
        <v>734</v>
      </c>
      <c r="J31" s="3" t="s">
        <v>730</v>
      </c>
      <c r="K31" s="3" t="s">
        <v>559</v>
      </c>
      <c r="L31" s="3" t="s">
        <v>559</v>
      </c>
    </row>
    <row r="32" spans="1:12">
      <c r="A32" s="3" t="s">
        <v>735</v>
      </c>
      <c r="J32" s="3" t="s">
        <v>722</v>
      </c>
      <c r="K32" s="3" t="s">
        <v>559</v>
      </c>
      <c r="L32" s="3" t="s">
        <v>713</v>
      </c>
    </row>
    <row r="33" spans="1:12">
      <c r="A33" s="3" t="s">
        <v>106</v>
      </c>
      <c r="J33" s="3" t="s">
        <v>736</v>
      </c>
      <c r="K33" s="3" t="s">
        <v>737</v>
      </c>
      <c r="L33" s="3" t="s">
        <v>738</v>
      </c>
    </row>
    <row r="34" spans="1:12">
      <c r="A34" s="3" t="s">
        <v>739</v>
      </c>
      <c r="J34" s="5" t="n">
        <v>-70000</v>
      </c>
    </row>
    <row r="35" spans="1:12">
      <c r="A35" s="3" t="s">
        <v>740</v>
      </c>
      <c r="B35" s="4" t="n">
        <v>28600</v>
      </c>
      <c r="F35" s="4" t="n">
        <v>25800</v>
      </c>
      <c r="J35" s="4" t="n">
        <v>28600</v>
      </c>
      <c r="K35" s="5" t="n">
        <v>25800</v>
      </c>
    </row>
    <row r="36" spans="1:12">
      <c r="A36" s="3" t="s">
        <v>741</v>
      </c>
      <c r="B36" s="4" t="n">
        <v>24000</v>
      </c>
      <c r="F36" s="4" t="n">
        <v>26300</v>
      </c>
      <c r="J36" s="4" t="n">
        <v>24000</v>
      </c>
      <c r="K36" s="4" t="n">
        <v>26300</v>
      </c>
    </row>
    <row r="37" spans="1:12">
      <c r="A37" s="3" t="s">
        <v>742</v>
      </c>
      <c r="B37" s="4" t="n">
        <v>73300</v>
      </c>
      <c r="F37" s="4" t="n">
        <v>96400</v>
      </c>
      <c r="J37" s="4" t="n">
        <v>73300</v>
      </c>
      <c r="K37" s="4" t="n">
        <v>96400</v>
      </c>
    </row>
    <row r="38" spans="1:12">
      <c r="A38" s="3" t="s">
        <v>735</v>
      </c>
      <c r="B38" s="4" t="n">
        <v>19700</v>
      </c>
      <c r="F38" s="4" t="n">
        <v>35700</v>
      </c>
      <c r="J38" s="4" t="n">
        <v>19700</v>
      </c>
      <c r="K38" s="4" t="n">
        <v>35700</v>
      </c>
    </row>
    <row r="39" spans="1:12">
      <c r="A39" s="3" t="s">
        <v>743</v>
      </c>
      <c r="B39" s="4" t="n">
        <v>145600</v>
      </c>
      <c r="F39" s="4" t="n">
        <v>184200</v>
      </c>
      <c r="J39" s="4" t="n">
        <v>145600</v>
      </c>
      <c r="K39" s="4" t="n">
        <v>184200</v>
      </c>
    </row>
    <row r="40" spans="1:12">
      <c r="A40" s="3" t="s">
        <v>744</v>
      </c>
      <c r="B40" s="4" t="n">
        <v>-66400</v>
      </c>
      <c r="F40" s="4" t="n">
        <v>-66400</v>
      </c>
      <c r="J40" s="4" t="n">
        <v>-66400</v>
      </c>
      <c r="K40" s="4" t="n">
        <v>-66400</v>
      </c>
    </row>
    <row r="41" spans="1:12">
      <c r="A41" s="3" t="s">
        <v>745</v>
      </c>
      <c r="B41" s="4" t="n">
        <v>79200</v>
      </c>
      <c r="F41" s="4" t="n">
        <v>117800</v>
      </c>
      <c r="J41" s="4" t="n">
        <v>79200</v>
      </c>
      <c r="K41" s="4" t="n">
        <v>117800</v>
      </c>
    </row>
    <row r="42" spans="1:12">
      <c r="A42" s="3" t="s">
        <v>746</v>
      </c>
      <c r="B42" s="4" t="n">
        <v>33500</v>
      </c>
      <c r="F42" s="4" t="n">
        <v>22200</v>
      </c>
      <c r="J42" s="4" t="n">
        <v>33500</v>
      </c>
      <c r="K42" s="4" t="n">
        <v>22200</v>
      </c>
    </row>
    <row r="43" spans="1:12">
      <c r="A43" s="3" t="s">
        <v>747</v>
      </c>
      <c r="B43" s="4" t="n">
        <v>219100</v>
      </c>
      <c r="F43" s="4" t="n">
        <v>287800</v>
      </c>
      <c r="J43" s="4" t="n">
        <v>219100</v>
      </c>
      <c r="K43" s="4" t="n">
        <v>287800</v>
      </c>
    </row>
    <row r="44" spans="1:12">
      <c r="A44" s="3" t="s">
        <v>748</v>
      </c>
      <c r="B44" s="4" t="n">
        <v>252600</v>
      </c>
      <c r="F44" s="4" t="n">
        <v>310000</v>
      </c>
      <c r="J44" s="4" t="n">
        <v>252600</v>
      </c>
      <c r="K44" s="4" t="n">
        <v>310000</v>
      </c>
    </row>
    <row r="45" spans="1:12">
      <c r="A45" s="3" t="s">
        <v>749</v>
      </c>
      <c r="B45" s="4" t="n">
        <v>-173400</v>
      </c>
      <c r="F45" s="4" t="n">
        <v>-192200</v>
      </c>
      <c r="J45" s="4" t="n">
        <v>-173400</v>
      </c>
      <c r="K45" s="4" t="n">
        <v>-192200</v>
      </c>
    </row>
    <row r="46" spans="1:12">
      <c r="A46" s="3" t="s">
        <v>750</v>
      </c>
      <c r="E46" s="5" t="n">
        <v>21100</v>
      </c>
      <c r="I46" s="5" t="n">
        <v>11900</v>
      </c>
      <c r="J46" s="4" t="n">
        <v>21100</v>
      </c>
      <c r="K46" s="4" t="n">
        <v>11900</v>
      </c>
      <c r="L46" s="5" t="n">
        <v>15800</v>
      </c>
    </row>
    <row r="47" spans="1:12">
      <c r="A47" s="3" t="s">
        <v>751</v>
      </c>
      <c r="J47" s="4" t="n">
        <v>1300</v>
      </c>
      <c r="K47" s="4" t="n">
        <v>10400</v>
      </c>
      <c r="L47" s="4" t="n">
        <v>700</v>
      </c>
    </row>
    <row r="48" spans="1:12">
      <c r="A48" s="3" t="s">
        <v>752</v>
      </c>
      <c r="J48" s="4" t="n">
        <v>-1000</v>
      </c>
      <c r="K48" s="4" t="n">
        <v>0</v>
      </c>
      <c r="L48" s="4" t="n">
        <v>-200</v>
      </c>
    </row>
    <row r="49" spans="1:12">
      <c r="A49" s="3" t="s">
        <v>753</v>
      </c>
      <c r="J49" s="4" t="n">
        <v>34800</v>
      </c>
      <c r="K49" s="4" t="n">
        <v>3400</v>
      </c>
      <c r="L49" s="4" t="n">
        <v>2900</v>
      </c>
    </row>
    <row r="50" spans="1:12">
      <c r="A50" s="3" t="s">
        <v>754</v>
      </c>
      <c r="J50" s="4" t="n">
        <v>-200</v>
      </c>
      <c r="K50" s="4" t="n">
        <v>-2400</v>
      </c>
      <c r="L50" s="4" t="n">
        <v>-500</v>
      </c>
    </row>
    <row r="51" spans="1:12">
      <c r="A51" s="3" t="s">
        <v>755</v>
      </c>
      <c r="J51" s="4" t="n">
        <v>-3400</v>
      </c>
      <c r="K51" s="4" t="n">
        <v>-2300</v>
      </c>
      <c r="L51" s="4" t="n">
        <v>-6300</v>
      </c>
    </row>
    <row r="52" spans="1:12">
      <c r="A52" s="3" t="s">
        <v>756</v>
      </c>
      <c r="J52" s="4" t="n">
        <v>2300</v>
      </c>
    </row>
    <row r="53" spans="1:12">
      <c r="A53" s="3" t="s">
        <v>757</v>
      </c>
      <c r="K53" s="4" t="n">
        <v>100</v>
      </c>
      <c r="L53" s="4" t="n">
        <v>500</v>
      </c>
    </row>
    <row r="54" spans="1:12">
      <c r="A54" s="3" t="s">
        <v>758</v>
      </c>
      <c r="B54" s="4" t="n">
        <v>54900</v>
      </c>
      <c r="F54" s="4" t="n">
        <v>21100</v>
      </c>
      <c r="J54" s="4" t="n">
        <v>54900</v>
      </c>
      <c r="K54" s="4" t="n">
        <v>21100</v>
      </c>
      <c r="L54" s="4" t="n">
        <v>11900</v>
      </c>
    </row>
    <row r="55" spans="1:12">
      <c r="A55" s="3" t="s">
        <v>759</v>
      </c>
      <c r="B55" s="4" t="n">
        <v>10900</v>
      </c>
      <c r="F55" s="5" t="n">
        <v>11800</v>
      </c>
      <c r="J55" s="4" t="n">
        <v>10900</v>
      </c>
      <c r="K55" s="4" t="n">
        <v>11800</v>
      </c>
      <c r="L55" s="4" t="n">
        <v>3100</v>
      </c>
    </row>
    <row r="56" spans="1:12">
      <c r="A56" s="3" t="s">
        <v>760</v>
      </c>
      <c r="J56" s="4" t="n">
        <v>-900</v>
      </c>
      <c r="K56" s="5" t="n">
        <v>8700</v>
      </c>
      <c r="L56" s="5" t="n">
        <v>-700</v>
      </c>
    </row>
    <row r="57" spans="1:12">
      <c r="A57" s="3" t="s">
        <v>761</v>
      </c>
      <c r="B57" s="4" t="n">
        <v>2300</v>
      </c>
      <c r="J57" s="4" t="n">
        <v>2300</v>
      </c>
    </row>
    <row r="58" spans="1:12">
      <c r="A58" s="3" t="s">
        <v>762</v>
      </c>
      <c r="J58" s="4" t="n">
        <v>55000</v>
      </c>
    </row>
    <row r="59" spans="1:12">
      <c r="A59" s="3" t="s">
        <v>763</v>
      </c>
    </row>
    <row r="60" spans="1:12">
      <c r="A60" s="6" t="s">
        <v>698</v>
      </c>
    </row>
    <row r="61" spans="1:12">
      <c r="A61" s="3" t="s">
        <v>764</v>
      </c>
      <c r="B61" s="4" t="n">
        <v>27800</v>
      </c>
      <c r="J61" s="4" t="n">
        <v>27800</v>
      </c>
    </row>
    <row r="62" spans="1:12">
      <c r="A62" s="3" t="s">
        <v>765</v>
      </c>
      <c r="B62" s="4" t="n">
        <v>150600</v>
      </c>
      <c r="J62" s="4" t="n">
        <v>150600</v>
      </c>
    </row>
    <row r="63" spans="1:12">
      <c r="A63" s="3" t="s">
        <v>766</v>
      </c>
      <c r="B63" s="4" t="n">
        <v>207200</v>
      </c>
      <c r="J63" s="5" t="n">
        <v>207200</v>
      </c>
    </row>
    <row r="64" spans="1:12">
      <c r="A64" s="3" t="s">
        <v>767</v>
      </c>
    </row>
    <row r="65" spans="1:12">
      <c r="A65" s="6" t="s">
        <v>698</v>
      </c>
    </row>
    <row r="66" spans="1:12">
      <c r="A66" s="3" t="s">
        <v>768</v>
      </c>
      <c r="J66" s="3" t="s">
        <v>730</v>
      </c>
      <c r="K66" s="3" t="s">
        <v>729</v>
      </c>
      <c r="L66" s="3" t="s">
        <v>713</v>
      </c>
    </row>
    <row r="67" spans="1:12">
      <c r="A67" s="3" t="s">
        <v>769</v>
      </c>
    </row>
    <row r="68" spans="1:12">
      <c r="A68" s="6" t="s">
        <v>698</v>
      </c>
    </row>
    <row r="69" spans="1:12">
      <c r="A69" s="3" t="s">
        <v>770</v>
      </c>
      <c r="J69" s="3" t="s">
        <v>771</v>
      </c>
      <c r="K69" s="3" t="s">
        <v>713</v>
      </c>
      <c r="L69" s="3" t="s">
        <v>713</v>
      </c>
    </row>
    <row r="70" spans="1:12">
      <c r="A70" s="3" t="s">
        <v>772</v>
      </c>
    </row>
    <row r="71" spans="1:12">
      <c r="A71" s="6" t="s">
        <v>698</v>
      </c>
    </row>
    <row r="72" spans="1:12">
      <c r="A72" s="3" t="s">
        <v>766</v>
      </c>
      <c r="B72" s="4" t="n">
        <v>53000</v>
      </c>
      <c r="J72" s="5" t="n">
        <v>53000</v>
      </c>
    </row>
    <row r="73" spans="1:12">
      <c r="A73" s="3" t="s">
        <v>773</v>
      </c>
    </row>
    <row r="74" spans="1:12">
      <c r="A74" s="6" t="s">
        <v>698</v>
      </c>
    </row>
    <row r="75" spans="1:12">
      <c r="A75" s="3" t="s">
        <v>735</v>
      </c>
      <c r="B75" s="4" t="n">
        <v>2800</v>
      </c>
      <c r="J75" s="4" t="n">
        <v>2800</v>
      </c>
    </row>
    <row r="76" spans="1:12">
      <c r="A76" s="3" t="s">
        <v>758</v>
      </c>
      <c r="B76" s="4" t="n">
        <v>65800</v>
      </c>
      <c r="J76" s="4" t="n">
        <v>65800</v>
      </c>
    </row>
    <row r="77" spans="1:12">
      <c r="A77" s="3" t="s">
        <v>774</v>
      </c>
    </row>
    <row r="78" spans="1:12">
      <c r="A78" s="6" t="s">
        <v>698</v>
      </c>
    </row>
    <row r="79" spans="1:12">
      <c r="A79" s="3" t="s">
        <v>775</v>
      </c>
      <c r="B79" s="4" t="n">
        <v>29600</v>
      </c>
      <c r="J79" s="5" t="n">
        <v>29600</v>
      </c>
    </row>
    <row r="80" spans="1:12">
      <c r="A80" s="3" t="s">
        <v>776</v>
      </c>
    </row>
    <row r="81" spans="1:12">
      <c r="A81" s="6" t="s">
        <v>698</v>
      </c>
    </row>
    <row r="82" spans="1:12">
      <c r="A82" s="3" t="s">
        <v>768</v>
      </c>
      <c r="J82" s="3" t="s">
        <v>777</v>
      </c>
      <c r="K82" s="3" t="s">
        <v>713</v>
      </c>
      <c r="L82" s="3" t="s">
        <v>713</v>
      </c>
    </row>
    <row r="83" spans="1:12">
      <c r="A83" s="3" t="s">
        <v>778</v>
      </c>
    </row>
    <row r="84" spans="1:12">
      <c r="A84" s="6" t="s">
        <v>698</v>
      </c>
    </row>
    <row r="85" spans="1:12">
      <c r="A85" s="3" t="s">
        <v>775</v>
      </c>
      <c r="B85" s="4" t="n">
        <v>2000</v>
      </c>
      <c r="J85" s="5" t="n">
        <v>2000</v>
      </c>
    </row>
    <row r="86" spans="1:12">
      <c r="A86" s="3" t="s">
        <v>779</v>
      </c>
    </row>
    <row r="87" spans="1:12">
      <c r="A87" s="6" t="s">
        <v>698</v>
      </c>
    </row>
    <row r="88" spans="1:12">
      <c r="A88" s="3" t="s">
        <v>758</v>
      </c>
      <c r="B88" s="5" t="n">
        <v>48500</v>
      </c>
      <c r="J88" s="5" t="n">
        <v>485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780</v>
      </c>
      <c r="B1" s="2" t="s">
        <v>381</v>
      </c>
      <c r="C1" s="2" t="s">
        <v>1</v>
      </c>
    </row>
    <row r="2" spans="1:6">
      <c r="B2" s="2" t="s">
        <v>781</v>
      </c>
      <c r="C2" s="2" t="s">
        <v>2</v>
      </c>
      <c r="D2" s="2" t="s">
        <v>31</v>
      </c>
      <c r="E2" s="2" t="s">
        <v>94</v>
      </c>
      <c r="F2" s="2" t="s">
        <v>427</v>
      </c>
    </row>
    <row r="3" spans="1:6">
      <c r="A3" s="3" t="s">
        <v>27</v>
      </c>
    </row>
    <row r="4" spans="1:6">
      <c r="A4" s="6" t="s">
        <v>329</v>
      </c>
    </row>
    <row r="5" spans="1:6">
      <c r="A5" s="3" t="s">
        <v>782</v>
      </c>
      <c r="C5" s="4" t="n">
        <v>24679000</v>
      </c>
      <c r="D5" s="4" t="n">
        <v>24454000</v>
      </c>
      <c r="E5" s="4" t="n">
        <v>24230000</v>
      </c>
      <c r="F5" s="4" t="n">
        <v>23972000</v>
      </c>
    </row>
    <row r="6" spans="1:6">
      <c r="A6" s="3" t="s">
        <v>783</v>
      </c>
      <c r="C6" s="4" t="n">
        <v>34000</v>
      </c>
      <c r="D6" s="4" t="n">
        <v>13000</v>
      </c>
      <c r="E6" s="4" t="n">
        <v>18000</v>
      </c>
    </row>
    <row r="7" spans="1:6">
      <c r="A7" s="3" t="s">
        <v>784</v>
      </c>
      <c r="C7" s="4" t="n">
        <v>191000</v>
      </c>
      <c r="D7" s="4" t="n">
        <v>211000</v>
      </c>
      <c r="E7" s="4" t="n">
        <v>240000</v>
      </c>
    </row>
    <row r="8" spans="1:6">
      <c r="A8" s="3" t="s">
        <v>785</v>
      </c>
      <c r="C8" s="3" t="s">
        <v>786</v>
      </c>
    </row>
    <row r="9" spans="1:6">
      <c r="A9" s="3" t="s">
        <v>787</v>
      </c>
      <c r="C9" s="3" t="s">
        <v>738</v>
      </c>
    </row>
    <row r="10" spans="1:6">
      <c r="A10" s="3" t="s">
        <v>29</v>
      </c>
    </row>
    <row r="11" spans="1:6">
      <c r="A11" s="6" t="s">
        <v>329</v>
      </c>
    </row>
    <row r="12" spans="1:6">
      <c r="A12" s="3" t="s">
        <v>782</v>
      </c>
      <c r="C12" s="4" t="n">
        <v>5108000</v>
      </c>
      <c r="D12" s="4" t="n">
        <v>5124000</v>
      </c>
      <c r="E12" s="4" t="n">
        <v>5131000</v>
      </c>
      <c r="F12" s="4" t="n">
        <v>5099000</v>
      </c>
    </row>
    <row r="13" spans="1:6">
      <c r="A13" s="3" t="s">
        <v>783</v>
      </c>
      <c r="C13" s="4" t="n">
        <v>-34000</v>
      </c>
      <c r="D13" s="4" t="n">
        <v>-13000</v>
      </c>
      <c r="E13" s="4" t="n">
        <v>-18000</v>
      </c>
    </row>
    <row r="14" spans="1:6">
      <c r="A14" s="3" t="s">
        <v>784</v>
      </c>
      <c r="C14" s="4" t="n">
        <v>18000</v>
      </c>
      <c r="D14" s="4" t="n">
        <v>6000</v>
      </c>
      <c r="E14" s="4" t="n">
        <v>50000</v>
      </c>
    </row>
    <row r="15" spans="1:6">
      <c r="A15" s="3" t="s">
        <v>785</v>
      </c>
      <c r="C15" s="4" t="n">
        <v>1</v>
      </c>
    </row>
    <row r="16" spans="1:6">
      <c r="A16" s="3" t="s">
        <v>787</v>
      </c>
      <c r="C16" s="3" t="s">
        <v>788</v>
      </c>
    </row>
    <row r="17" spans="1:6">
      <c r="A17" s="3" t="s">
        <v>79</v>
      </c>
    </row>
    <row r="18" spans="1:6">
      <c r="A18" s="6" t="s">
        <v>329</v>
      </c>
    </row>
    <row r="19" spans="1:6">
      <c r="A19" s="3" t="s">
        <v>789</v>
      </c>
      <c r="B19" s="4" t="n">
        <v>122</v>
      </c>
      <c r="C19" s="4" t="n">
        <v>13200</v>
      </c>
    </row>
    <row r="20" spans="1:6">
      <c r="A20" s="3" t="s">
        <v>81</v>
      </c>
    </row>
    <row r="21" spans="1:6">
      <c r="A21" s="6" t="s">
        <v>329</v>
      </c>
    </row>
    <row r="22" spans="1:6">
      <c r="A22" s="3" t="s">
        <v>789</v>
      </c>
      <c r="B22" s="4" t="n">
        <v>91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790</v>
      </c>
      <c r="B1" s="2" t="s">
        <v>381</v>
      </c>
      <c r="C1" s="2" t="s">
        <v>1</v>
      </c>
    </row>
    <row r="2" spans="1:4">
      <c r="B2" s="2" t="s">
        <v>781</v>
      </c>
      <c r="C2" s="2" t="s">
        <v>2</v>
      </c>
      <c r="D2" s="2" t="s">
        <v>31</v>
      </c>
    </row>
    <row r="3" spans="1:4">
      <c r="A3" s="6" t="s">
        <v>791</v>
      </c>
    </row>
    <row r="4" spans="1:4">
      <c r="A4" s="3" t="s">
        <v>792</v>
      </c>
      <c r="C4" s="5" t="n">
        <v>250</v>
      </c>
      <c r="D4" s="5" t="n">
        <v>18</v>
      </c>
    </row>
    <row r="5" spans="1:4">
      <c r="A5" s="3" t="s">
        <v>79</v>
      </c>
    </row>
    <row r="6" spans="1:4">
      <c r="A6" s="6" t="s">
        <v>791</v>
      </c>
    </row>
    <row r="7" spans="1:4">
      <c r="A7" s="3" t="s">
        <v>92</v>
      </c>
      <c r="C7" s="4" t="n">
        <v>582</v>
      </c>
      <c r="D7" s="4" t="n">
        <v>122</v>
      </c>
    </row>
    <row r="8" spans="1:4">
      <c r="A8" s="3" t="s">
        <v>789</v>
      </c>
      <c r="B8" s="4" t="n">
        <v>122</v>
      </c>
      <c r="C8" s="4" t="n">
        <v>13200</v>
      </c>
    </row>
    <row r="9" spans="1:4">
      <c r="A9" s="3" t="s">
        <v>793</v>
      </c>
      <c r="C9" s="4" t="n">
        <v>12740</v>
      </c>
    </row>
    <row r="10" spans="1:4">
      <c r="A10" s="3" t="s">
        <v>81</v>
      </c>
    </row>
    <row r="11" spans="1:4">
      <c r="A11" s="6" t="s">
        <v>791</v>
      </c>
    </row>
    <row r="12" spans="1:4">
      <c r="A12" s="3" t="s">
        <v>92</v>
      </c>
      <c r="C12" s="4" t="n">
        <v>917</v>
      </c>
      <c r="D12" s="4" t="n">
        <v>917</v>
      </c>
    </row>
    <row r="13" spans="1:4">
      <c r="A13" s="3" t="s">
        <v>789</v>
      </c>
      <c r="B13" s="4" t="n">
        <v>9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1</v>
      </c>
      <c r="D2" s="2" t="s">
        <v>94</v>
      </c>
    </row>
    <row r="3" spans="1:4">
      <c r="A3" s="6" t="s">
        <v>333</v>
      </c>
    </row>
    <row r="4" spans="1:4">
      <c r="A4" s="3" t="s">
        <v>75</v>
      </c>
      <c r="B4" s="5" t="n">
        <v>738794</v>
      </c>
      <c r="C4" s="5" t="n">
        <v>417766</v>
      </c>
    </row>
    <row r="5" spans="1:4">
      <c r="A5" s="3" t="s">
        <v>163</v>
      </c>
      <c r="B5" s="4" t="n">
        <v>0</v>
      </c>
    </row>
    <row r="6" spans="1:4">
      <c r="A6" s="3" t="s">
        <v>156</v>
      </c>
      <c r="B6" s="4" t="n">
        <v>321028</v>
      </c>
      <c r="C6" s="4" t="n">
        <v>35628</v>
      </c>
      <c r="D6" s="5" t="n">
        <v>163193</v>
      </c>
    </row>
    <row r="7" spans="1:4">
      <c r="A7" s="3" t="s">
        <v>795</v>
      </c>
    </row>
    <row r="8" spans="1:4">
      <c r="A8" s="6" t="s">
        <v>333</v>
      </c>
    </row>
    <row r="9" spans="1:4">
      <c r="A9" s="3" t="s">
        <v>75</v>
      </c>
      <c r="B9" s="4" t="n">
        <v>77400</v>
      </c>
      <c r="C9" s="4" t="n">
        <v>1300</v>
      </c>
      <c r="D9" s="4" t="n">
        <v>33700</v>
      </c>
    </row>
    <row r="10" spans="1:4">
      <c r="A10" s="3" t="s">
        <v>796</v>
      </c>
      <c r="B10" s="4" t="n">
        <v>76100</v>
      </c>
      <c r="C10" s="4" t="n">
        <v>-32400</v>
      </c>
    </row>
    <row r="11" spans="1:4">
      <c r="A11" s="3" t="s">
        <v>797</v>
      </c>
      <c r="B11" s="4" t="n">
        <v>0</v>
      </c>
      <c r="C11" s="4" t="n">
        <v>0</v>
      </c>
    </row>
    <row r="12" spans="1:4">
      <c r="A12" s="3" t="s">
        <v>798</v>
      </c>
      <c r="B12" s="4" t="n">
        <v>0</v>
      </c>
      <c r="C12" s="4" t="n">
        <v>0</v>
      </c>
    </row>
    <row r="13" spans="1:4">
      <c r="A13" s="3" t="s">
        <v>163</v>
      </c>
      <c r="B13" s="4" t="n">
        <v>0</v>
      </c>
    </row>
    <row r="14" spans="1:4">
      <c r="A14" s="3" t="s">
        <v>156</v>
      </c>
      <c r="B14" s="4" t="n">
        <v>76100</v>
      </c>
      <c r="C14" s="4" t="n">
        <v>-32400</v>
      </c>
    </row>
    <row r="15" spans="1:4">
      <c r="A15" s="3" t="s">
        <v>799</v>
      </c>
    </row>
    <row r="16" spans="1:4">
      <c r="A16" s="6" t="s">
        <v>333</v>
      </c>
    </row>
    <row r="17" spans="1:4">
      <c r="A17" s="3" t="s">
        <v>75</v>
      </c>
      <c r="B17" s="4" t="n">
        <v>-22300</v>
      </c>
      <c r="C17" s="4" t="n">
        <v>-18600</v>
      </c>
      <c r="D17" s="4" t="n">
        <v>-20700</v>
      </c>
    </row>
    <row r="18" spans="1:4">
      <c r="A18" s="3" t="s">
        <v>796</v>
      </c>
      <c r="B18" s="4" t="n">
        <v>-6500</v>
      </c>
      <c r="C18" s="4" t="n">
        <v>500</v>
      </c>
    </row>
    <row r="19" spans="1:4">
      <c r="A19" s="3" t="s">
        <v>797</v>
      </c>
      <c r="B19" s="4" t="n">
        <v>2100</v>
      </c>
      <c r="C19" s="4" t="n">
        <v>2500</v>
      </c>
    </row>
    <row r="20" spans="1:4">
      <c r="A20" s="3" t="s">
        <v>798</v>
      </c>
      <c r="B20" s="4" t="n">
        <v>700</v>
      </c>
      <c r="C20" s="4" t="n">
        <v>-900</v>
      </c>
    </row>
    <row r="21" spans="1:4">
      <c r="A21" s="3" t="s">
        <v>163</v>
      </c>
      <c r="B21" s="4" t="n">
        <v>0</v>
      </c>
    </row>
    <row r="22" spans="1:4">
      <c r="A22" s="3" t="s">
        <v>156</v>
      </c>
      <c r="B22" s="4" t="n">
        <v>-3700</v>
      </c>
      <c r="C22" s="4" t="n">
        <v>2100</v>
      </c>
    </row>
    <row r="23" spans="1:4">
      <c r="A23" s="3" t="s">
        <v>800</v>
      </c>
    </row>
    <row r="24" spans="1:4">
      <c r="A24" s="6" t="s">
        <v>333</v>
      </c>
    </row>
    <row r="25" spans="1:4">
      <c r="A25" s="3" t="s">
        <v>75</v>
      </c>
      <c r="B25" s="4" t="n">
        <v>683700</v>
      </c>
      <c r="C25" s="4" t="n">
        <v>435000</v>
      </c>
      <c r="D25" s="4" t="n">
        <v>369100</v>
      </c>
    </row>
    <row r="26" spans="1:4">
      <c r="A26" s="3" t="s">
        <v>796</v>
      </c>
      <c r="B26" s="4" t="n">
        <v>203600</v>
      </c>
      <c r="C26" s="4" t="n">
        <v>105100</v>
      </c>
    </row>
    <row r="27" spans="1:4">
      <c r="A27" s="3" t="s">
        <v>797</v>
      </c>
      <c r="B27" s="4" t="n">
        <v>-100</v>
      </c>
      <c r="C27" s="4" t="n">
        <v>-800</v>
      </c>
    </row>
    <row r="28" spans="1:4">
      <c r="A28" s="3" t="s">
        <v>798</v>
      </c>
      <c r="B28" s="4" t="n">
        <v>-74900</v>
      </c>
      <c r="C28" s="4" t="n">
        <v>-38400</v>
      </c>
    </row>
    <row r="29" spans="1:4">
      <c r="A29" s="3" t="s">
        <v>163</v>
      </c>
      <c r="B29" s="4" t="n">
        <v>120100</v>
      </c>
    </row>
    <row r="30" spans="1:4">
      <c r="A30" s="3" t="s">
        <v>156</v>
      </c>
      <c r="B30" s="4" t="n">
        <v>248700</v>
      </c>
      <c r="C30" s="4" t="n">
        <v>65900</v>
      </c>
    </row>
    <row r="31" spans="1:4">
      <c r="A31" s="3" t="s">
        <v>801</v>
      </c>
    </row>
    <row r="32" spans="1:4">
      <c r="A32" s="6" t="s">
        <v>333</v>
      </c>
    </row>
    <row r="33" spans="1:4">
      <c r="A33" s="3" t="s">
        <v>75</v>
      </c>
      <c r="B33" s="4" t="n">
        <v>738800</v>
      </c>
      <c r="C33" s="4" t="n">
        <v>417700</v>
      </c>
      <c r="D33" s="5" t="n">
        <v>382100</v>
      </c>
    </row>
    <row r="34" spans="1:4">
      <c r="A34" s="3" t="s">
        <v>796</v>
      </c>
      <c r="B34" s="4" t="n">
        <v>273200</v>
      </c>
      <c r="C34" s="4" t="n">
        <v>73200</v>
      </c>
    </row>
    <row r="35" spans="1:4">
      <c r="A35" s="3" t="s">
        <v>797</v>
      </c>
      <c r="B35" s="4" t="n">
        <v>2000</v>
      </c>
      <c r="C35" s="4" t="n">
        <v>1700</v>
      </c>
    </row>
    <row r="36" spans="1:4">
      <c r="A36" s="3" t="s">
        <v>798</v>
      </c>
      <c r="B36" s="4" t="n">
        <v>-74200</v>
      </c>
      <c r="C36" s="4" t="n">
        <v>-39300</v>
      </c>
    </row>
    <row r="37" spans="1:4">
      <c r="A37" s="3" t="s">
        <v>163</v>
      </c>
      <c r="B37" s="4" t="n">
        <v>120100</v>
      </c>
    </row>
    <row r="38" spans="1:4">
      <c r="A38" s="3" t="s">
        <v>156</v>
      </c>
      <c r="B38" s="5" t="n">
        <v>321100</v>
      </c>
      <c r="C38" s="5" t="n">
        <v>35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81</v>
      </c>
      <c r="J1" s="2" t="s">
        <v>1</v>
      </c>
    </row>
    <row r="2" spans="1:12">
      <c r="B2" s="2" t="s">
        <v>2</v>
      </c>
      <c r="C2" s="2" t="s">
        <v>382</v>
      </c>
      <c r="D2" s="2" t="s">
        <v>4</v>
      </c>
      <c r="E2" s="2" t="s">
        <v>383</v>
      </c>
      <c r="F2" s="2" t="s">
        <v>31</v>
      </c>
      <c r="G2" s="2" t="s">
        <v>384</v>
      </c>
      <c r="H2" s="2" t="s">
        <v>385</v>
      </c>
      <c r="I2" s="2" t="s">
        <v>386</v>
      </c>
      <c r="J2" s="2" t="s">
        <v>2</v>
      </c>
      <c r="K2" s="2" t="s">
        <v>31</v>
      </c>
      <c r="L2" s="2" t="s">
        <v>94</v>
      </c>
    </row>
    <row r="3" spans="1:12">
      <c r="A3" s="6" t="s">
        <v>337</v>
      </c>
    </row>
    <row r="4" spans="1:12">
      <c r="A4" s="3" t="s">
        <v>98</v>
      </c>
      <c r="B4" s="5" t="n">
        <v>-202300</v>
      </c>
      <c r="C4" s="5" t="n">
        <v>-198700</v>
      </c>
      <c r="D4" s="5" t="n">
        <v>-213000</v>
      </c>
      <c r="E4" s="5" t="n">
        <v>-194900</v>
      </c>
      <c r="F4" s="5" t="n">
        <v>-220000</v>
      </c>
      <c r="G4" s="5" t="n">
        <v>-201500</v>
      </c>
      <c r="H4" s="5" t="n">
        <v>-205500</v>
      </c>
      <c r="I4" s="5" t="n">
        <v>-189700</v>
      </c>
      <c r="J4" s="5" t="n">
        <v>-808942</v>
      </c>
      <c r="K4" s="5" t="n">
        <v>-816724</v>
      </c>
      <c r="L4" s="5" t="n">
        <v>-761990</v>
      </c>
    </row>
    <row r="5" spans="1:12">
      <c r="A5" s="3" t="s">
        <v>803</v>
      </c>
      <c r="J5" s="4" t="n">
        <v>100</v>
      </c>
      <c r="K5" s="4" t="n">
        <v>800</v>
      </c>
      <c r="L5" s="5" t="n">
        <v>1600</v>
      </c>
    </row>
    <row r="6" spans="1:12">
      <c r="A6" s="3" t="s">
        <v>804</v>
      </c>
    </row>
    <row r="7" spans="1:12">
      <c r="A7" s="6" t="s">
        <v>337</v>
      </c>
    </row>
    <row r="8" spans="1:12">
      <c r="A8" s="3" t="s">
        <v>98</v>
      </c>
      <c r="J8" s="4" t="n">
        <v>2100</v>
      </c>
      <c r="K8" s="4" t="n">
        <v>2500</v>
      </c>
    </row>
    <row r="9" spans="1:12">
      <c r="A9" s="3" t="s">
        <v>805</v>
      </c>
    </row>
    <row r="10" spans="1:12">
      <c r="A10" s="6" t="s">
        <v>337</v>
      </c>
    </row>
    <row r="11" spans="1:12">
      <c r="A11" s="3" t="s">
        <v>803</v>
      </c>
      <c r="J11" s="5" t="n">
        <v>100</v>
      </c>
      <c r="K11" s="5" t="n">
        <v>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06</v>
      </c>
      <c r="B1" s="2" t="s">
        <v>1</v>
      </c>
    </row>
    <row r="2" spans="1:4">
      <c r="B2" s="2" t="s">
        <v>2</v>
      </c>
      <c r="C2" s="2" t="s">
        <v>31</v>
      </c>
      <c r="D2" s="2" t="s">
        <v>94</v>
      </c>
    </row>
    <row r="3" spans="1:4">
      <c r="A3" s="6" t="s">
        <v>807</v>
      </c>
    </row>
    <row r="4" spans="1:4">
      <c r="A4" s="3" t="s">
        <v>808</v>
      </c>
      <c r="B4" s="5" t="n">
        <v>4200000</v>
      </c>
      <c r="C4" s="5" t="n">
        <v>2100000</v>
      </c>
      <c r="D4" s="5" t="n">
        <v>1600000</v>
      </c>
    </row>
    <row r="5" spans="1:4">
      <c r="A5" s="3" t="s">
        <v>809</v>
      </c>
      <c r="B5" s="4" t="n">
        <v>6300000</v>
      </c>
      <c r="C5" s="4" t="n">
        <v>1500000</v>
      </c>
      <c r="D5" s="4" t="n">
        <v>3600000</v>
      </c>
    </row>
    <row r="6" spans="1:4">
      <c r="A6" s="3" t="s">
        <v>810</v>
      </c>
      <c r="B6" s="4" t="n">
        <v>23400000</v>
      </c>
      <c r="C6" s="4" t="n">
        <v>19700000</v>
      </c>
      <c r="D6" s="4" t="n">
        <v>17000000</v>
      </c>
    </row>
    <row r="7" spans="1:4">
      <c r="A7" s="3" t="s">
        <v>811</v>
      </c>
      <c r="B7" s="5" t="n">
        <v>5800000</v>
      </c>
      <c r="C7" s="5" t="n">
        <v>5100000</v>
      </c>
      <c r="D7" s="4" t="n">
        <v>4300000</v>
      </c>
    </row>
    <row r="8" spans="1:4">
      <c r="A8" s="3" t="s">
        <v>812</v>
      </c>
    </row>
    <row r="9" spans="1:4">
      <c r="A9" s="6" t="s">
        <v>807</v>
      </c>
    </row>
    <row r="10" spans="1:4">
      <c r="A10" s="3" t="s">
        <v>813</v>
      </c>
      <c r="B10" s="4" t="n">
        <v>1300000</v>
      </c>
    </row>
    <row r="11" spans="1:4">
      <c r="A11" s="3" t="s">
        <v>814</v>
      </c>
    </row>
    <row r="12" spans="1:4">
      <c r="A12" s="6" t="s">
        <v>807</v>
      </c>
    </row>
    <row r="13" spans="1:4">
      <c r="A13" s="3" t="s">
        <v>813</v>
      </c>
      <c r="B13" s="4" t="n">
        <v>1999714</v>
      </c>
    </row>
    <row r="14" spans="1:4">
      <c r="A14" s="3" t="s">
        <v>815</v>
      </c>
      <c r="B14" s="4" t="n">
        <v>1771794</v>
      </c>
    </row>
    <row r="15" spans="1:4">
      <c r="A15" s="3" t="s">
        <v>816</v>
      </c>
    </row>
    <row r="16" spans="1:4">
      <c r="A16" s="6" t="s">
        <v>807</v>
      </c>
    </row>
    <row r="17" spans="1:4">
      <c r="A17" s="3" t="s">
        <v>817</v>
      </c>
      <c r="B17" s="3" t="s">
        <v>818</v>
      </c>
    </row>
    <row r="18" spans="1:4">
      <c r="A18" s="3" t="s">
        <v>819</v>
      </c>
      <c r="B18" s="9" t="n">
        <v>48.2</v>
      </c>
    </row>
    <row r="19" spans="1:4">
      <c r="A19" s="3" t="s">
        <v>820</v>
      </c>
      <c r="B19" s="8" t="n">
        <v>120.39</v>
      </c>
      <c r="C19" s="8" t="n">
        <v>106.52</v>
      </c>
    </row>
    <row r="20" spans="1:4">
      <c r="A20" s="3" t="s">
        <v>821</v>
      </c>
      <c r="B20" s="11" t="n">
        <v>215.98</v>
      </c>
    </row>
    <row r="21" spans="1:4">
      <c r="A21" s="3" t="s">
        <v>822</v>
      </c>
      <c r="B21" s="8" t="n">
        <v>89.41</v>
      </c>
    </row>
    <row r="22" spans="1:4">
      <c r="A22" s="3" t="s">
        <v>823</v>
      </c>
      <c r="B22" s="3" t="s">
        <v>824</v>
      </c>
    </row>
    <row r="23" spans="1:4">
      <c r="A23" s="3" t="s">
        <v>825</v>
      </c>
      <c r="B23" s="8" t="n">
        <v>177.99</v>
      </c>
    </row>
    <row r="24" spans="1:4">
      <c r="A24" s="3" t="s">
        <v>826</v>
      </c>
      <c r="B24" s="4" t="n">
        <v>125720</v>
      </c>
    </row>
    <row r="25" spans="1:4">
      <c r="A25" s="3" t="s">
        <v>827</v>
      </c>
      <c r="B25" s="8" t="n">
        <v>164.84</v>
      </c>
    </row>
    <row r="26" spans="1:4">
      <c r="A26" s="3" t="s">
        <v>828</v>
      </c>
      <c r="B26" s="3" t="s">
        <v>829</v>
      </c>
    </row>
    <row r="27" spans="1:4">
      <c r="A27" s="3" t="s">
        <v>830</v>
      </c>
      <c r="B27" s="9" t="n">
        <v>9.300000000000001</v>
      </c>
    </row>
    <row r="28" spans="1:4">
      <c r="A28" s="3" t="s">
        <v>831</v>
      </c>
      <c r="B28" s="8" t="n">
        <v>100.56</v>
      </c>
    </row>
    <row r="29" spans="1:4">
      <c r="A29" s="3" t="s">
        <v>832</v>
      </c>
      <c r="B29" s="3" t="s">
        <v>833</v>
      </c>
    </row>
    <row r="30" spans="1:4">
      <c r="A30" s="3" t="s">
        <v>834</v>
      </c>
      <c r="B30" s="9" t="n">
        <v>38.9</v>
      </c>
    </row>
    <row r="31" spans="1:4">
      <c r="A31" s="3" t="s">
        <v>835</v>
      </c>
      <c r="B31" s="4" t="n">
        <v>10000000</v>
      </c>
      <c r="C31" s="5" t="n">
        <v>1000000</v>
      </c>
      <c r="D31" s="4" t="n">
        <v>13000000</v>
      </c>
    </row>
    <row r="32" spans="1:4">
      <c r="A32" s="3" t="s">
        <v>836</v>
      </c>
      <c r="B32" s="4" t="n">
        <v>1600000</v>
      </c>
      <c r="C32" s="4" t="n">
        <v>1200000</v>
      </c>
      <c r="D32" s="4" t="n">
        <v>2900000</v>
      </c>
    </row>
    <row r="33" spans="1:4">
      <c r="A33" s="3" t="s">
        <v>809</v>
      </c>
      <c r="C33" s="5" t="n">
        <v>6000000</v>
      </c>
      <c r="D33" s="5" t="n">
        <v>9300000</v>
      </c>
    </row>
    <row r="34" spans="1:4">
      <c r="A34" s="3" t="s">
        <v>837</v>
      </c>
      <c r="B34" s="5" t="n">
        <v>5500000</v>
      </c>
    </row>
    <row r="35" spans="1:4">
      <c r="A35" s="3" t="s">
        <v>838</v>
      </c>
      <c r="B35" s="4" t="n">
        <v>281760</v>
      </c>
    </row>
    <row r="36" spans="1:4">
      <c r="A36" s="3" t="s">
        <v>839</v>
      </c>
      <c r="B36" s="3" t="s">
        <v>406</v>
      </c>
    </row>
    <row r="37" spans="1:4">
      <c r="A37" s="3" t="s">
        <v>840</v>
      </c>
      <c r="B37" s="3" t="s">
        <v>595</v>
      </c>
    </row>
    <row r="38" spans="1:4">
      <c r="A38" s="3" t="s">
        <v>841</v>
      </c>
      <c r="B38" s="3" t="s">
        <v>395</v>
      </c>
    </row>
    <row r="39" spans="1:4">
      <c r="A39" s="3" t="s">
        <v>842</v>
      </c>
      <c r="B39" s="3" t="s">
        <v>595</v>
      </c>
      <c r="C39" s="3" t="s">
        <v>843</v>
      </c>
      <c r="D39" s="3" t="s">
        <v>844</v>
      </c>
    </row>
    <row r="40" spans="1:4">
      <c r="A40" s="3" t="s">
        <v>845</v>
      </c>
      <c r="B40" s="3" t="s">
        <v>846</v>
      </c>
      <c r="C40" s="3" t="s">
        <v>847</v>
      </c>
      <c r="D40" s="3" t="s">
        <v>848</v>
      </c>
    </row>
    <row r="41" spans="1:4">
      <c r="A41" s="3" t="s">
        <v>849</v>
      </c>
      <c r="B41" s="3" t="s">
        <v>850</v>
      </c>
      <c r="C41" s="3" t="s">
        <v>851</v>
      </c>
      <c r="D41" s="3" t="s">
        <v>852</v>
      </c>
    </row>
    <row r="42" spans="1:4">
      <c r="A42" s="3" t="s">
        <v>853</v>
      </c>
      <c r="B42" s="5" t="n">
        <v>0</v>
      </c>
      <c r="C42" s="5" t="n">
        <v>0</v>
      </c>
      <c r="D42" s="5" t="n">
        <v>0</v>
      </c>
    </row>
    <row r="43" spans="1:4">
      <c r="A43" s="3" t="s">
        <v>854</v>
      </c>
      <c r="B43" s="8" t="n">
        <v>58.65</v>
      </c>
      <c r="C43" s="8" t="n">
        <v>42.4</v>
      </c>
      <c r="D43" s="8" t="n">
        <v>42.74</v>
      </c>
    </row>
    <row r="44" spans="1:4">
      <c r="A44" s="3" t="s">
        <v>855</v>
      </c>
      <c r="B44" s="3" t="s">
        <v>713</v>
      </c>
    </row>
    <row r="45" spans="1:4">
      <c r="A45" s="6" t="s">
        <v>856</v>
      </c>
    </row>
    <row r="46" spans="1:4">
      <c r="A46" s="3" t="s">
        <v>857</v>
      </c>
      <c r="B46" s="4" t="n">
        <v>449570</v>
      </c>
    </row>
    <row r="47" spans="1:4">
      <c r="A47" s="3" t="s">
        <v>858</v>
      </c>
      <c r="B47" s="4" t="n">
        <v>44000</v>
      </c>
    </row>
    <row r="48" spans="1:4">
      <c r="A48" s="3" t="s">
        <v>859</v>
      </c>
      <c r="B48" s="4" t="n">
        <v>-78890</v>
      </c>
    </row>
    <row r="49" spans="1:4">
      <c r="A49" s="3" t="s">
        <v>860</v>
      </c>
      <c r="B49" s="4" t="n">
        <v>-7200</v>
      </c>
    </row>
    <row r="50" spans="1:4">
      <c r="A50" s="3" t="s">
        <v>861</v>
      </c>
      <c r="B50" s="4" t="n">
        <v>407480</v>
      </c>
      <c r="C50" s="4" t="n">
        <v>449570</v>
      </c>
    </row>
    <row r="51" spans="1:4">
      <c r="A51" s="3" t="s">
        <v>862</v>
      </c>
    </row>
    <row r="52" spans="1:4">
      <c r="A52" s="6" t="s">
        <v>807</v>
      </c>
    </row>
    <row r="53" spans="1:4">
      <c r="A53" s="3" t="s">
        <v>815</v>
      </c>
      <c r="B53" s="4" t="n">
        <v>721712</v>
      </c>
    </row>
    <row r="54" spans="1:4">
      <c r="A54" s="3" t="s">
        <v>836</v>
      </c>
      <c r="B54" s="5" t="n">
        <v>13000000</v>
      </c>
      <c r="C54" s="5" t="n">
        <v>11500000</v>
      </c>
      <c r="D54" s="5" t="n">
        <v>10800000</v>
      </c>
    </row>
    <row r="55" spans="1:4">
      <c r="A55" s="3" t="s">
        <v>863</v>
      </c>
      <c r="B55" s="4" t="n">
        <v>74409</v>
      </c>
      <c r="C55" s="4" t="n">
        <v>93605</v>
      </c>
      <c r="D55" s="4" t="n">
        <v>96634</v>
      </c>
    </row>
    <row r="56" spans="1:4">
      <c r="A56" s="3" t="s">
        <v>864</v>
      </c>
      <c r="B56" s="3" t="s">
        <v>777</v>
      </c>
    </row>
    <row r="57" spans="1:4">
      <c r="A57" s="3" t="s">
        <v>865</v>
      </c>
      <c r="B57" s="5" t="n">
        <v>25000</v>
      </c>
    </row>
    <row r="58" spans="1:4">
      <c r="A58" s="3" t="s">
        <v>866</v>
      </c>
      <c r="B58" s="3" t="s">
        <v>867</v>
      </c>
    </row>
    <row r="59" spans="1:4">
      <c r="A59" s="3" t="s">
        <v>842</v>
      </c>
      <c r="B59" s="3" t="s">
        <v>868</v>
      </c>
      <c r="C59" s="3" t="s">
        <v>595</v>
      </c>
      <c r="D59" s="3" t="s">
        <v>869</v>
      </c>
    </row>
    <row r="60" spans="1:4">
      <c r="A60" s="3" t="s">
        <v>845</v>
      </c>
      <c r="B60" s="3" t="s">
        <v>870</v>
      </c>
      <c r="C60" s="3" t="s">
        <v>871</v>
      </c>
      <c r="D60" s="3" t="s">
        <v>872</v>
      </c>
    </row>
    <row r="61" spans="1:4">
      <c r="A61" s="3" t="s">
        <v>849</v>
      </c>
      <c r="B61" s="3" t="s">
        <v>873</v>
      </c>
      <c r="C61" s="3" t="s">
        <v>873</v>
      </c>
      <c r="D61" s="3" t="s">
        <v>873</v>
      </c>
    </row>
    <row r="62" spans="1:4">
      <c r="A62" s="3" t="s">
        <v>853</v>
      </c>
      <c r="B62" s="5" t="n">
        <v>0</v>
      </c>
      <c r="C62" s="5" t="n">
        <v>0</v>
      </c>
      <c r="D62" s="5" t="n">
        <v>0</v>
      </c>
    </row>
    <row r="63" spans="1:4">
      <c r="A63" s="3" t="s">
        <v>855</v>
      </c>
      <c r="B63" s="3" t="s">
        <v>713</v>
      </c>
    </row>
    <row r="64" spans="1:4">
      <c r="A64" s="3" t="s">
        <v>874</v>
      </c>
      <c r="B64" s="8" t="n">
        <v>38.86</v>
      </c>
      <c r="C64" s="8" t="n">
        <v>27.36</v>
      </c>
      <c r="D64" s="8" t="n">
        <v>25.08</v>
      </c>
    </row>
    <row r="65" spans="1:4">
      <c r="A65" s="3" t="s">
        <v>875</v>
      </c>
    </row>
    <row r="66" spans="1:4">
      <c r="A66" s="6" t="s">
        <v>807</v>
      </c>
    </row>
    <row r="67" spans="1:4">
      <c r="A67" s="3" t="s">
        <v>840</v>
      </c>
      <c r="B67" s="3" t="s">
        <v>595</v>
      </c>
    </row>
    <row r="68" spans="1:4">
      <c r="A68" s="3" t="s">
        <v>876</v>
      </c>
    </row>
    <row r="69" spans="1:4">
      <c r="A69" s="6" t="s">
        <v>807</v>
      </c>
    </row>
    <row r="70" spans="1:4">
      <c r="A70" s="3" t="s">
        <v>839</v>
      </c>
      <c r="B70" s="3" t="s">
        <v>4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7</v>
      </c>
      <c r="B1" s="2" t="s">
        <v>1</v>
      </c>
    </row>
    <row r="2" spans="1:4">
      <c r="B2" s="2" t="s">
        <v>2</v>
      </c>
      <c r="C2" s="2" t="s">
        <v>31</v>
      </c>
      <c r="D2" s="2" t="s">
        <v>94</v>
      </c>
    </row>
    <row r="3" spans="1:4">
      <c r="A3" s="6" t="s">
        <v>807</v>
      </c>
    </row>
    <row r="4" spans="1:4">
      <c r="A4" s="3" t="s">
        <v>878</v>
      </c>
      <c r="B4" s="9" t="n">
        <v>27.7</v>
      </c>
      <c r="C4" s="9" t="n">
        <v>18.7</v>
      </c>
      <c r="D4" s="9" t="n">
        <v>15.8</v>
      </c>
    </row>
    <row r="5" spans="1:4">
      <c r="A5" s="3" t="s">
        <v>879</v>
      </c>
      <c r="B5" s="9" t="n">
        <v>74.7</v>
      </c>
    </row>
    <row r="6" spans="1:4">
      <c r="A6" s="3" t="s">
        <v>880</v>
      </c>
      <c r="B6" s="8" t="n">
        <v>172.75</v>
      </c>
      <c r="C6" s="8" t="n">
        <v>141.09</v>
      </c>
    </row>
    <row r="7" spans="1:4">
      <c r="A7" s="6" t="s">
        <v>881</v>
      </c>
    </row>
    <row r="8" spans="1:4">
      <c r="A8" s="3" t="s">
        <v>857</v>
      </c>
      <c r="B8" s="4" t="n">
        <v>448822</v>
      </c>
    </row>
    <row r="9" spans="1:4">
      <c r="A9" s="3" t="s">
        <v>882</v>
      </c>
      <c r="B9" s="4" t="n">
        <v>192860</v>
      </c>
    </row>
    <row r="10" spans="1:4">
      <c r="A10" s="3" t="s">
        <v>883</v>
      </c>
      <c r="B10" s="4" t="n">
        <v>-127189</v>
      </c>
    </row>
    <row r="11" spans="1:4">
      <c r="A11" s="3" t="s">
        <v>884</v>
      </c>
      <c r="B11" s="4" t="n">
        <v>-41263</v>
      </c>
    </row>
    <row r="12" spans="1:4">
      <c r="A12" s="3" t="s">
        <v>861</v>
      </c>
      <c r="B12" s="4" t="n">
        <v>473230</v>
      </c>
      <c r="C12" s="4" t="n">
        <v>448822</v>
      </c>
    </row>
    <row r="13" spans="1:4">
      <c r="A13" s="3" t="s">
        <v>885</v>
      </c>
      <c r="B13" s="8" t="n">
        <v>215.98</v>
      </c>
    </row>
    <row r="14" spans="1:4">
      <c r="A14" s="3" t="s">
        <v>886</v>
      </c>
      <c r="B14" s="11" t="n">
        <v>133.54</v>
      </c>
    </row>
    <row r="15" spans="1:4">
      <c r="A15" s="3" t="s">
        <v>887</v>
      </c>
      <c r="B15" s="8" t="n">
        <v>151.36</v>
      </c>
    </row>
    <row r="16" spans="1:4">
      <c r="A16" s="3" t="s">
        <v>888</v>
      </c>
      <c r="B16" s="3" t="s">
        <v>889</v>
      </c>
    </row>
    <row r="17" spans="1:4">
      <c r="A17" s="3" t="s">
        <v>890</v>
      </c>
      <c r="B17" s="9" t="n">
        <v>112.9</v>
      </c>
    </row>
    <row r="18" spans="1:4">
      <c r="A18" s="3" t="s">
        <v>891</v>
      </c>
      <c r="B18" s="3" t="s">
        <v>6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2</v>
      </c>
      <c r="B1" s="2" t="s">
        <v>1</v>
      </c>
    </row>
    <row r="2" spans="1:4">
      <c r="B2" s="2" t="s">
        <v>2</v>
      </c>
      <c r="C2" s="2" t="s">
        <v>31</v>
      </c>
      <c r="D2" s="2" t="s">
        <v>94</v>
      </c>
    </row>
    <row r="3" spans="1:4">
      <c r="A3" s="3" t="s">
        <v>893</v>
      </c>
      <c r="B3" s="5" t="n">
        <v>-19100</v>
      </c>
      <c r="C3" s="5" t="n">
        <v>-14700</v>
      </c>
      <c r="D3" s="5" t="n">
        <v>-10100</v>
      </c>
    </row>
    <row r="4" spans="1:4">
      <c r="A4" s="3" t="s">
        <v>894</v>
      </c>
      <c r="B4" s="4" t="n">
        <v>-100</v>
      </c>
      <c r="C4" s="4" t="n">
        <v>-800</v>
      </c>
      <c r="D4" s="4" t="n">
        <v>-1600</v>
      </c>
    </row>
    <row r="5" spans="1:4">
      <c r="A5" s="3" t="s">
        <v>895</v>
      </c>
      <c r="B5" s="4" t="n">
        <v>7000</v>
      </c>
      <c r="C5" s="4" t="n">
        <v>600</v>
      </c>
      <c r="D5" s="4" t="n">
        <v>600</v>
      </c>
    </row>
    <row r="6" spans="1:4">
      <c r="A6" s="3" t="s">
        <v>104</v>
      </c>
      <c r="B6" s="5" t="n">
        <v>-12197</v>
      </c>
      <c r="C6" s="5" t="n">
        <v>-14850</v>
      </c>
      <c r="D6" s="5" t="n">
        <v>-110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81</v>
      </c>
      <c r="J1" s="2" t="s">
        <v>1</v>
      </c>
    </row>
    <row r="2" spans="1:12">
      <c r="B2" s="2" t="s">
        <v>2</v>
      </c>
      <c r="C2" s="2" t="s">
        <v>382</v>
      </c>
      <c r="D2" s="2" t="s">
        <v>4</v>
      </c>
      <c r="E2" s="2" t="s">
        <v>383</v>
      </c>
      <c r="F2" s="2" t="s">
        <v>31</v>
      </c>
      <c r="G2" s="2" t="s">
        <v>384</v>
      </c>
      <c r="H2" s="2" t="s">
        <v>385</v>
      </c>
      <c r="I2" s="2" t="s">
        <v>386</v>
      </c>
      <c r="J2" s="2" t="s">
        <v>2</v>
      </c>
      <c r="K2" s="2" t="s">
        <v>31</v>
      </c>
      <c r="L2" s="2" t="s">
        <v>94</v>
      </c>
    </row>
    <row r="3" spans="1:12">
      <c r="A3" s="6" t="s">
        <v>897</v>
      </c>
    </row>
    <row r="4" spans="1:12">
      <c r="A4" s="3" t="s">
        <v>107</v>
      </c>
      <c r="B4" s="5" t="n">
        <v>82700</v>
      </c>
      <c r="C4" s="5" t="n">
        <v>22100</v>
      </c>
      <c r="D4" s="5" t="n">
        <v>5000</v>
      </c>
      <c r="E4" s="5" t="n">
        <v>12400</v>
      </c>
      <c r="F4" s="5" t="n">
        <v>-18700</v>
      </c>
      <c r="G4" s="5" t="n">
        <v>17100</v>
      </c>
      <c r="H4" s="5" t="n">
        <v>16600</v>
      </c>
      <c r="I4" s="5" t="n">
        <v>11000</v>
      </c>
      <c r="J4" s="5" t="n">
        <v>122249</v>
      </c>
      <c r="K4" s="5" t="n">
        <v>26000</v>
      </c>
      <c r="L4" s="5" t="n">
        <v>109239</v>
      </c>
    </row>
    <row r="5" spans="1:12">
      <c r="A5" s="3" t="s">
        <v>898</v>
      </c>
      <c r="J5" s="4" t="n">
        <v>148700</v>
      </c>
      <c r="K5" s="4" t="n">
        <v>142900</v>
      </c>
      <c r="L5" s="4" t="n">
        <v>131800</v>
      </c>
    </row>
    <row r="6" spans="1:12">
      <c r="A6" s="3" t="s">
        <v>899</v>
      </c>
      <c r="J6" s="4" t="n">
        <v>23400</v>
      </c>
      <c r="K6" s="4" t="n">
        <v>19700</v>
      </c>
      <c r="L6" s="4" t="n">
        <v>17000</v>
      </c>
    </row>
    <row r="7" spans="1:12">
      <c r="A7" s="3" t="s">
        <v>900</v>
      </c>
      <c r="J7" s="4" t="n">
        <v>-100</v>
      </c>
      <c r="K7" s="4" t="n">
        <v>-800</v>
      </c>
      <c r="L7" s="4" t="n">
        <v>-1600</v>
      </c>
    </row>
    <row r="8" spans="1:12">
      <c r="A8" s="3" t="s">
        <v>901</v>
      </c>
      <c r="J8" s="4" t="n">
        <v>7000</v>
      </c>
      <c r="K8" s="4" t="n">
        <v>600</v>
      </c>
      <c r="L8" s="4" t="n">
        <v>600</v>
      </c>
    </row>
    <row r="9" spans="1:12">
      <c r="A9" s="3" t="s">
        <v>902</v>
      </c>
      <c r="J9" s="4" t="n">
        <v>8100</v>
      </c>
      <c r="K9" s="4" t="n">
        <v>600</v>
      </c>
      <c r="L9" s="4" t="n">
        <v>300</v>
      </c>
    </row>
    <row r="10" spans="1:12">
      <c r="A10" s="3" t="s">
        <v>121</v>
      </c>
      <c r="J10" s="4" t="n">
        <v>0</v>
      </c>
      <c r="K10" s="4" t="n">
        <v>-1506</v>
      </c>
      <c r="L10" s="4" t="n">
        <v>-3610</v>
      </c>
    </row>
    <row r="11" spans="1:12">
      <c r="A11" s="3" t="s">
        <v>903</v>
      </c>
      <c r="J11" s="4" t="n">
        <v>-18100</v>
      </c>
      <c r="K11" s="4" t="n">
        <v>-400</v>
      </c>
      <c r="L11" s="4" t="n">
        <v>-5600</v>
      </c>
    </row>
    <row r="12" spans="1:12">
      <c r="A12" s="3" t="s">
        <v>904</v>
      </c>
      <c r="J12" s="4" t="n">
        <v>-64100</v>
      </c>
      <c r="K12" s="4" t="n">
        <v>12500</v>
      </c>
      <c r="L12" s="4" t="n">
        <v>-39000</v>
      </c>
    </row>
    <row r="13" spans="1:12">
      <c r="A13" s="3" t="s">
        <v>905</v>
      </c>
      <c r="J13" s="4" t="n">
        <v>-47700</v>
      </c>
      <c r="K13" s="4" t="n">
        <v>-57100</v>
      </c>
      <c r="L13" s="4" t="n">
        <v>-54200</v>
      </c>
    </row>
    <row r="14" spans="1:12">
      <c r="A14" s="3" t="s">
        <v>906</v>
      </c>
      <c r="J14" s="4" t="n">
        <v>-36100</v>
      </c>
      <c r="K14" s="4" t="n">
        <v>-6600</v>
      </c>
      <c r="L14" s="4" t="n">
        <v>100</v>
      </c>
    </row>
    <row r="15" spans="1:12">
      <c r="A15" s="3" t="s">
        <v>907</v>
      </c>
      <c r="J15" s="4" t="n">
        <v>7800</v>
      </c>
      <c r="K15" s="4" t="n">
        <v>30100</v>
      </c>
      <c r="L15" s="4" t="n">
        <v>28600</v>
      </c>
    </row>
    <row r="16" spans="1:12">
      <c r="A16" s="3" t="s">
        <v>908</v>
      </c>
      <c r="J16" s="4" t="n">
        <v>-22400</v>
      </c>
      <c r="K16" s="4" t="n">
        <v>10700</v>
      </c>
      <c r="L16" s="4" t="n">
        <v>12700</v>
      </c>
    </row>
    <row r="17" spans="1:12">
      <c r="A17" s="3" t="s">
        <v>909</v>
      </c>
      <c r="J17" s="4" t="n">
        <v>-82000</v>
      </c>
      <c r="K17" s="4" t="n">
        <v>-51400</v>
      </c>
      <c r="L17" s="4" t="n">
        <v>-4000</v>
      </c>
    </row>
    <row r="18" spans="1:12">
      <c r="A18" s="3" t="s">
        <v>735</v>
      </c>
      <c r="J18" s="4" t="n">
        <v>5200</v>
      </c>
      <c r="K18" s="4" t="n">
        <v>5700</v>
      </c>
      <c r="L18" s="4" t="n">
        <v>4300</v>
      </c>
    </row>
    <row r="19" spans="1:12">
      <c r="A19" s="3" t="s">
        <v>910</v>
      </c>
      <c r="J19" s="4" t="n">
        <v>2400</v>
      </c>
      <c r="K19" s="4" t="n">
        <v>12700</v>
      </c>
      <c r="L19" s="4" t="n">
        <v>300</v>
      </c>
    </row>
    <row r="20" spans="1:12">
      <c r="A20" s="3" t="s">
        <v>911</v>
      </c>
      <c r="J20" s="4" t="n">
        <v>38100</v>
      </c>
      <c r="K20" s="4" t="n">
        <v>10400</v>
      </c>
      <c r="L20" s="4" t="n">
        <v>-10700</v>
      </c>
    </row>
    <row r="21" spans="1:12">
      <c r="A21" s="3" t="s">
        <v>100</v>
      </c>
      <c r="J21" s="4" t="n">
        <v>11506</v>
      </c>
      <c r="K21" s="4" t="n">
        <v>62305</v>
      </c>
      <c r="L21" s="4" t="n">
        <v>0</v>
      </c>
    </row>
    <row r="22" spans="1:12">
      <c r="A22" s="3" t="s">
        <v>123</v>
      </c>
      <c r="J22" s="4" t="n">
        <v>103885</v>
      </c>
      <c r="K22" s="4" t="n">
        <v>216433</v>
      </c>
      <c r="L22" s="4" t="n">
        <v>186210</v>
      </c>
    </row>
    <row r="23" spans="1:12">
      <c r="A23" s="3" t="s">
        <v>912</v>
      </c>
      <c r="J23" s="4" t="n">
        <v>0</v>
      </c>
      <c r="K23" s="4" t="n">
        <v>7200</v>
      </c>
      <c r="L23" s="4" t="n">
        <v>0</v>
      </c>
    </row>
    <row r="24" spans="1:12">
      <c r="A24" s="3" t="s">
        <v>913</v>
      </c>
      <c r="J24" s="5" t="n">
        <v>2800</v>
      </c>
      <c r="K24" s="5" t="n">
        <v>600</v>
      </c>
      <c r="L24" s="5" t="n">
        <v>22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v>
      </c>
      <c r="B1" s="2" t="s">
        <v>1</v>
      </c>
    </row>
    <row r="2" spans="1:4">
      <c r="B2" s="2" t="s">
        <v>2</v>
      </c>
      <c r="C2" s="2" t="s">
        <v>31</v>
      </c>
      <c r="D2" s="2" t="s">
        <v>94</v>
      </c>
    </row>
    <row r="3" spans="1:4">
      <c r="A3" s="3" t="s">
        <v>107</v>
      </c>
      <c r="B3" s="5" t="n">
        <v>122249</v>
      </c>
      <c r="C3" s="5" t="n">
        <v>26000</v>
      </c>
      <c r="D3" s="5" t="n">
        <v>109239</v>
      </c>
    </row>
    <row r="4" spans="1:4">
      <c r="A4" s="3" t="s">
        <v>168</v>
      </c>
      <c r="B4" s="4" t="n">
        <v>76050</v>
      </c>
      <c r="C4" s="4" t="n">
        <v>-32394</v>
      </c>
      <c r="D4" s="4" t="n">
        <v>-37536</v>
      </c>
    </row>
    <row r="5" spans="1:4">
      <c r="A5" s="3" t="s">
        <v>169</v>
      </c>
      <c r="B5" s="4" t="n">
        <v>-3767</v>
      </c>
      <c r="C5" s="4" t="n">
        <v>2086</v>
      </c>
      <c r="D5" s="4" t="n">
        <v>-4403</v>
      </c>
    </row>
    <row r="6" spans="1:4">
      <c r="A6" s="3" t="s">
        <v>170</v>
      </c>
      <c r="B6" s="4" t="n">
        <v>248745</v>
      </c>
      <c r="C6" s="4" t="n">
        <v>65936</v>
      </c>
      <c r="D6" s="4" t="n">
        <v>205132</v>
      </c>
    </row>
    <row r="7" spans="1:4">
      <c r="A7" s="3" t="s">
        <v>156</v>
      </c>
      <c r="B7" s="4" t="n">
        <v>321028</v>
      </c>
      <c r="C7" s="4" t="n">
        <v>35628</v>
      </c>
      <c r="D7" s="4" t="n">
        <v>163193</v>
      </c>
    </row>
    <row r="8" spans="1:4">
      <c r="A8" s="3" t="s">
        <v>171</v>
      </c>
      <c r="B8" s="5" t="n">
        <v>443277</v>
      </c>
      <c r="C8" s="5" t="n">
        <v>61628</v>
      </c>
      <c r="D8" s="5" t="n">
        <v>2724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914</v>
      </c>
      <c r="C1" s="2" t="s">
        <v>381</v>
      </c>
      <c r="D1" s="2" t="s">
        <v>1</v>
      </c>
      <c r="E1" s="2" t="s">
        <v>573</v>
      </c>
      <c r="F1" s="2" t="s">
        <v>574</v>
      </c>
      <c r="G1" s="2" t="s">
        <v>575</v>
      </c>
      <c r="H1" s="2" t="s">
        <v>576</v>
      </c>
    </row>
    <row r="2" spans="1:11">
      <c r="C2" s="2" t="s">
        <v>382</v>
      </c>
      <c r="D2" s="2" t="s">
        <v>2</v>
      </c>
      <c r="E2" s="2" t="s">
        <v>2</v>
      </c>
      <c r="F2" s="2" t="s">
        <v>577</v>
      </c>
      <c r="G2" s="2" t="s">
        <v>31</v>
      </c>
      <c r="H2" s="2" t="s">
        <v>578</v>
      </c>
      <c r="I2" s="2" t="s">
        <v>437</v>
      </c>
      <c r="J2" s="2" t="s">
        <v>579</v>
      </c>
      <c r="K2" s="2" t="s">
        <v>580</v>
      </c>
    </row>
    <row r="3" spans="1:11">
      <c r="A3" s="6" t="s">
        <v>915</v>
      </c>
    </row>
    <row r="4" spans="1:11">
      <c r="A4" s="3" t="s">
        <v>581</v>
      </c>
      <c r="G4" s="9" t="n">
        <v>28.5</v>
      </c>
    </row>
    <row r="5" spans="1:11">
      <c r="A5" s="6" t="s">
        <v>916</v>
      </c>
    </row>
    <row r="6" spans="1:11">
      <c r="A6" s="3" t="s">
        <v>917</v>
      </c>
      <c r="D6" s="9" t="n">
        <v>39.3</v>
      </c>
      <c r="E6" s="9" t="n">
        <v>39.3</v>
      </c>
    </row>
    <row r="7" spans="1:11">
      <c r="A7" s="3" t="s">
        <v>918</v>
      </c>
      <c r="D7" s="10" t="n">
        <v>33.2</v>
      </c>
      <c r="E7" s="10" t="n">
        <v>33.2</v>
      </c>
    </row>
    <row r="8" spans="1:11">
      <c r="A8" s="3" t="s">
        <v>919</v>
      </c>
      <c r="D8" s="10" t="n">
        <v>27.1</v>
      </c>
      <c r="E8" s="10" t="n">
        <v>27.1</v>
      </c>
    </row>
    <row r="9" spans="1:11">
      <c r="A9" s="3" t="s">
        <v>920</v>
      </c>
      <c r="D9" s="10" t="n">
        <v>17.8</v>
      </c>
      <c r="E9" s="10" t="n">
        <v>17.8</v>
      </c>
    </row>
    <row r="10" spans="1:11">
      <c r="A10" s="3" t="s">
        <v>921</v>
      </c>
      <c r="D10" s="10" t="n">
        <v>27.5</v>
      </c>
      <c r="E10" s="10" t="n">
        <v>27.5</v>
      </c>
    </row>
    <row r="11" spans="1:11">
      <c r="A11" s="3" t="s">
        <v>922</v>
      </c>
      <c r="D11" s="10" t="n">
        <v>3.7</v>
      </c>
      <c r="E11" s="10" t="n">
        <v>3.7</v>
      </c>
      <c r="G11" s="10" t="n">
        <v>3.5</v>
      </c>
    </row>
    <row r="12" spans="1:11">
      <c r="A12" s="3" t="s">
        <v>923</v>
      </c>
      <c r="D12" s="10" t="n">
        <v>131.2</v>
      </c>
      <c r="E12" s="10" t="n">
        <v>131.2</v>
      </c>
    </row>
    <row r="13" spans="1:11">
      <c r="A13" s="3" t="s">
        <v>924</v>
      </c>
      <c r="D13" s="10" t="n">
        <v>10.3</v>
      </c>
      <c r="E13" s="10" t="n">
        <v>10.3</v>
      </c>
    </row>
    <row r="14" spans="1:11">
      <c r="A14" s="3" t="s">
        <v>925</v>
      </c>
      <c r="D14" s="10" t="n">
        <v>14.3</v>
      </c>
      <c r="E14" s="10" t="n">
        <v>14.3</v>
      </c>
    </row>
    <row r="15" spans="1:11">
      <c r="A15" s="3" t="s">
        <v>926</v>
      </c>
      <c r="D15" s="10" t="n">
        <v>10.6</v>
      </c>
      <c r="E15" s="10" t="n">
        <v>10.6</v>
      </c>
    </row>
    <row r="16" spans="1:11">
      <c r="A16" s="3" t="s">
        <v>927</v>
      </c>
      <c r="D16" s="10" t="n">
        <v>6.9</v>
      </c>
      <c r="E16" s="10" t="n">
        <v>6.9</v>
      </c>
    </row>
    <row r="17" spans="1:11">
      <c r="A17" s="3" t="s">
        <v>928</v>
      </c>
      <c r="D17" s="10" t="n">
        <v>2.6</v>
      </c>
      <c r="E17" s="10" t="n">
        <v>2.6</v>
      </c>
    </row>
    <row r="18" spans="1:11">
      <c r="A18" s="3" t="s">
        <v>929</v>
      </c>
      <c r="D18" s="10" t="n">
        <v>86.5</v>
      </c>
      <c r="E18" s="10" t="n">
        <v>86.5</v>
      </c>
    </row>
    <row r="19" spans="1:11">
      <c r="A19" s="3" t="s">
        <v>930</v>
      </c>
      <c r="D19" s="10" t="n">
        <v>24.5</v>
      </c>
      <c r="E19" s="10" t="n">
        <v>24.5</v>
      </c>
    </row>
    <row r="20" spans="1:11">
      <c r="A20" s="3" t="s">
        <v>931</v>
      </c>
      <c r="D20" s="10" t="n">
        <v>3.7</v>
      </c>
      <c r="E20" s="10" t="n">
        <v>3.7</v>
      </c>
    </row>
    <row r="21" spans="1:11">
      <c r="A21" s="3" t="s">
        <v>932</v>
      </c>
      <c r="D21" s="10" t="n">
        <v>3.8</v>
      </c>
      <c r="E21" s="10" t="n">
        <v>3.8</v>
      </c>
    </row>
    <row r="22" spans="1:11">
      <c r="A22" s="3" t="s">
        <v>933</v>
      </c>
      <c r="D22" s="10" t="n">
        <v>3.7</v>
      </c>
      <c r="E22" s="10" t="n">
        <v>3.7</v>
      </c>
    </row>
    <row r="23" spans="1:11">
      <c r="A23" s="3" t="s">
        <v>934</v>
      </c>
      <c r="D23" s="10" t="n">
        <v>3.8</v>
      </c>
      <c r="E23" s="10" t="n">
        <v>3.8</v>
      </c>
    </row>
    <row r="24" spans="1:11">
      <c r="A24" s="3" t="s">
        <v>935</v>
      </c>
      <c r="D24" s="10" t="n">
        <v>3.7</v>
      </c>
      <c r="E24" s="10" t="n">
        <v>3.7</v>
      </c>
    </row>
    <row r="25" spans="1:11">
      <c r="A25" s="3" t="s">
        <v>936</v>
      </c>
      <c r="D25" s="10" t="n">
        <v>5.8</v>
      </c>
      <c r="E25" s="10" t="n">
        <v>5.8</v>
      </c>
    </row>
    <row r="26" spans="1:11">
      <c r="A26" s="3" t="s">
        <v>937</v>
      </c>
      <c r="D26" s="9" t="n">
        <v>4.2</v>
      </c>
      <c r="E26" s="9" t="n">
        <v>4.2</v>
      </c>
    </row>
    <row r="27" spans="1:11">
      <c r="A27" s="3" t="s">
        <v>938</v>
      </c>
      <c r="D27" s="3" t="s">
        <v>709</v>
      </c>
      <c r="E27" s="3" t="s">
        <v>709</v>
      </c>
    </row>
    <row r="28" spans="1:11">
      <c r="A28" s="3" t="s">
        <v>448</v>
      </c>
    </row>
    <row r="29" spans="1:11">
      <c r="A29" s="6" t="s">
        <v>915</v>
      </c>
    </row>
    <row r="30" spans="1:11">
      <c r="A30" s="3" t="s">
        <v>581</v>
      </c>
      <c r="D30" s="9" t="n">
        <v>16.7</v>
      </c>
      <c r="E30" s="9" t="n">
        <v>16.7</v>
      </c>
    </row>
    <row r="31" spans="1:11">
      <c r="A31" s="6" t="s">
        <v>916</v>
      </c>
    </row>
    <row r="32" spans="1:11">
      <c r="A32" s="3" t="s">
        <v>585</v>
      </c>
      <c r="C32" s="9" t="n">
        <v>0.6</v>
      </c>
      <c r="D32" s="10" t="n">
        <v>0.6</v>
      </c>
    </row>
    <row r="33" spans="1:11">
      <c r="A33" s="3" t="s">
        <v>939</v>
      </c>
      <c r="D33" s="10" t="n">
        <v>8.1</v>
      </c>
      <c r="E33" s="4" t="n">
        <v>-6</v>
      </c>
    </row>
    <row r="34" spans="1:11">
      <c r="A34" s="3" t="s">
        <v>449</v>
      </c>
      <c r="D34" s="10" t="n">
        <v>16.7</v>
      </c>
      <c r="E34" s="10" t="n">
        <v>16.7</v>
      </c>
      <c r="I34" s="9" t="n">
        <v>23.3</v>
      </c>
    </row>
    <row r="35" spans="1:11">
      <c r="A35" s="3" t="s">
        <v>587</v>
      </c>
    </row>
    <row r="36" spans="1:11">
      <c r="A36" s="6" t="s">
        <v>916</v>
      </c>
    </row>
    <row r="37" spans="1:11">
      <c r="A37" s="3" t="s">
        <v>449</v>
      </c>
      <c r="G37" s="4" t="n">
        <v>10</v>
      </c>
      <c r="J37" s="9" t="n">
        <v>10.7</v>
      </c>
    </row>
    <row r="38" spans="1:11">
      <c r="A38" s="3" t="s">
        <v>584</v>
      </c>
    </row>
    <row r="39" spans="1:11">
      <c r="A39" s="6" t="s">
        <v>916</v>
      </c>
    </row>
    <row r="40" spans="1:11">
      <c r="A40" s="3" t="s">
        <v>585</v>
      </c>
      <c r="D40" s="10" t="n">
        <v>3.1</v>
      </c>
      <c r="H40" s="5" t="n">
        <v>32</v>
      </c>
    </row>
    <row r="41" spans="1:11">
      <c r="A41" s="3" t="s">
        <v>939</v>
      </c>
      <c r="G41" s="10" t="n">
        <v>12.6</v>
      </c>
    </row>
    <row r="42" spans="1:11">
      <c r="A42" s="3" t="s">
        <v>449</v>
      </c>
      <c r="D42" s="9" t="n">
        <v>3.1</v>
      </c>
      <c r="E42" s="9" t="n">
        <v>3.1</v>
      </c>
      <c r="K42" s="9" t="n">
        <v>44.6</v>
      </c>
    </row>
    <row r="43" spans="1:11">
      <c r="A43" s="3" t="s">
        <v>940</v>
      </c>
    </row>
    <row r="44" spans="1:11">
      <c r="A44" s="6" t="s">
        <v>916</v>
      </c>
    </row>
    <row r="45" spans="1:11">
      <c r="A45" s="3" t="s">
        <v>941</v>
      </c>
      <c r="D45" s="4" t="n">
        <v>3270</v>
      </c>
      <c r="E45" s="4" t="n">
        <v>3270</v>
      </c>
    </row>
    <row r="46" spans="1:11">
      <c r="A46" s="3" t="s">
        <v>583</v>
      </c>
    </row>
    <row r="47" spans="1:11">
      <c r="A47" s="6" t="s">
        <v>916</v>
      </c>
    </row>
    <row r="48" spans="1:11">
      <c r="A48" s="3" t="s">
        <v>449</v>
      </c>
      <c r="B48" s="3" t="s">
        <v>456</v>
      </c>
      <c r="D48" s="9" t="n">
        <v>16.7</v>
      </c>
      <c r="E48" s="9" t="n">
        <v>16.7</v>
      </c>
      <c r="G48" s="9" t="n">
        <v>38.5</v>
      </c>
    </row>
    <row r="49" spans="1:11">
      <c r="A49" s="3" t="s">
        <v>600</v>
      </c>
    </row>
    <row r="50" spans="1:11">
      <c r="A50" s="6" t="s">
        <v>916</v>
      </c>
    </row>
    <row r="51" spans="1:11">
      <c r="A51" s="3" t="s">
        <v>601</v>
      </c>
      <c r="F51" s="5" t="n">
        <v>78</v>
      </c>
    </row>
    <row r="52" spans="1:11">
      <c r="A52" s="3" t="s">
        <v>591</v>
      </c>
    </row>
    <row r="53" spans="1:11">
      <c r="A53" s="6" t="s">
        <v>916</v>
      </c>
    </row>
    <row r="54" spans="1:11">
      <c r="A54" s="3" t="s">
        <v>592</v>
      </c>
      <c r="D54" s="3" t="s">
        <v>593</v>
      </c>
      <c r="E54" s="3" t="s">
        <v>593</v>
      </c>
    </row>
    <row r="55" spans="1:11">
      <c r="A55" s="3" t="s">
        <v>594</v>
      </c>
    </row>
    <row r="56" spans="1:11">
      <c r="A56" s="6" t="s">
        <v>916</v>
      </c>
    </row>
    <row r="57" spans="1:11">
      <c r="A57" s="3" t="s">
        <v>592</v>
      </c>
      <c r="D57" s="3" t="s">
        <v>595</v>
      </c>
      <c r="E57" s="3" t="s">
        <v>595</v>
      </c>
    </row>
    <row r="58" spans="1:11">
      <c r="A58" s="3" t="s">
        <v>596</v>
      </c>
    </row>
    <row r="59" spans="1:11">
      <c r="A59" s="6" t="s">
        <v>916</v>
      </c>
    </row>
    <row r="60" spans="1:11">
      <c r="A60" s="3" t="s">
        <v>597</v>
      </c>
      <c r="D60" s="5" t="n">
        <v>0</v>
      </c>
      <c r="E60" s="5" t="n">
        <v>0</v>
      </c>
    </row>
    <row r="61" spans="1:11"/>
    <row r="62" spans="1:11">
      <c r="A62" s="3" t="s">
        <v>456</v>
      </c>
      <c r="B62" s="3" t="s">
        <v>531</v>
      </c>
    </row>
  </sheetData>
  <mergeCells count="3">
    <mergeCell ref="A1:B2"/>
    <mergeCell ref="A61:J61"/>
    <mergeCell ref="B62:J6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1</v>
      </c>
      <c r="D2" s="2" t="s">
        <v>94</v>
      </c>
    </row>
    <row r="3" spans="1:4">
      <c r="A3" s="6" t="s">
        <v>217</v>
      </c>
    </row>
    <row r="4" spans="1:4">
      <c r="A4" s="3" t="s">
        <v>678</v>
      </c>
      <c r="B4" s="9" t="n">
        <v>4.2</v>
      </c>
    </row>
    <row r="5" spans="1:4">
      <c r="A5" s="3" t="s">
        <v>943</v>
      </c>
      <c r="B5" s="10" t="n">
        <v>43.6</v>
      </c>
      <c r="C5" s="9" t="n">
        <v>44.4</v>
      </c>
      <c r="D5" s="5" t="n">
        <v>45</v>
      </c>
    </row>
    <row r="6" spans="1:4">
      <c r="A6" s="3" t="s">
        <v>944</v>
      </c>
      <c r="B6" s="5" t="n">
        <v>16</v>
      </c>
      <c r="C6" s="9" t="n">
        <v>15.1</v>
      </c>
      <c r="D6" s="9" t="n">
        <v>1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1</v>
      </c>
      <c r="D2" s="2" t="s">
        <v>94</v>
      </c>
    </row>
    <row r="3" spans="1:4">
      <c r="A3" s="6" t="s">
        <v>355</v>
      </c>
    </row>
    <row r="4" spans="1:4">
      <c r="A4" s="3" t="s">
        <v>946</v>
      </c>
      <c r="B4" s="3" t="s">
        <v>947</v>
      </c>
      <c r="C4" s="3" t="s">
        <v>948</v>
      </c>
      <c r="D4" s="3" t="s">
        <v>949</v>
      </c>
    </row>
    <row r="5" spans="1:4">
      <c r="A5" s="3" t="s">
        <v>950</v>
      </c>
      <c r="B5" s="3" t="s">
        <v>951</v>
      </c>
      <c r="C5" s="3" t="s">
        <v>947</v>
      </c>
    </row>
    <row r="6" spans="1:4">
      <c r="A6" s="3" t="s">
        <v>952</v>
      </c>
      <c r="B6" s="9" t="n">
        <v>136.6</v>
      </c>
      <c r="C6" s="9" t="n">
        <v>122.7</v>
      </c>
      <c r="D6" s="9" t="n">
        <v>120.8</v>
      </c>
    </row>
    <row r="7" spans="1:4">
      <c r="A7" s="3" t="s">
        <v>953</v>
      </c>
      <c r="B7" s="10" t="n">
        <v>6.5</v>
      </c>
      <c r="C7" s="10" t="n">
        <v>6.1</v>
      </c>
      <c r="D7" s="10" t="n">
        <v>5.3</v>
      </c>
    </row>
    <row r="8" spans="1:4">
      <c r="A8" s="3" t="s">
        <v>954</v>
      </c>
      <c r="B8" s="10" t="n">
        <v>1.1</v>
      </c>
      <c r="C8" s="10" t="n">
        <v>1.4</v>
      </c>
      <c r="D8" s="10" t="n">
        <v>1.4</v>
      </c>
    </row>
    <row r="9" spans="1:4">
      <c r="A9" s="3" t="s">
        <v>955</v>
      </c>
      <c r="B9" s="10" t="n">
        <v>2.8</v>
      </c>
      <c r="C9" s="10" t="n">
        <v>2.6</v>
      </c>
    </row>
    <row r="10" spans="1:4">
      <c r="A10" s="3" t="s">
        <v>956</v>
      </c>
      <c r="B10" s="10" t="n">
        <v>3.3</v>
      </c>
      <c r="C10" s="4" t="n">
        <v>0</v>
      </c>
    </row>
    <row r="11" spans="1:4">
      <c r="A11" s="3" t="s">
        <v>957</v>
      </c>
      <c r="B11" s="10" t="n">
        <v>-3.2</v>
      </c>
      <c r="C11" s="10" t="n">
        <v>-3.3</v>
      </c>
    </row>
    <row r="12" spans="1:4">
      <c r="A12" s="3" t="s">
        <v>958</v>
      </c>
      <c r="B12" s="10" t="n">
        <v>1.1</v>
      </c>
      <c r="C12" s="4" t="n">
        <v>0</v>
      </c>
    </row>
    <row r="13" spans="1:4">
      <c r="A13" s="3" t="s">
        <v>959</v>
      </c>
      <c r="B13" s="4" t="n">
        <v>-2</v>
      </c>
      <c r="C13" s="4" t="n">
        <v>0</v>
      </c>
    </row>
    <row r="14" spans="1:4">
      <c r="A14" s="3" t="s">
        <v>960</v>
      </c>
      <c r="B14" s="10" t="n">
        <v>-5.1</v>
      </c>
      <c r="C14" s="10" t="n">
        <v>-2.5</v>
      </c>
    </row>
    <row r="15" spans="1:4">
      <c r="A15" s="3" t="s">
        <v>961</v>
      </c>
      <c r="B15" s="10" t="n">
        <v>9.4</v>
      </c>
      <c r="C15" s="10" t="n">
        <v>-2.4</v>
      </c>
    </row>
    <row r="16" spans="1:4">
      <c r="A16" s="3" t="s">
        <v>962</v>
      </c>
      <c r="B16" s="10" t="n">
        <v>61.7</v>
      </c>
      <c r="C16" s="10" t="n">
        <v>58.8</v>
      </c>
      <c r="D16" s="10" t="n">
        <v>56.7</v>
      </c>
    </row>
    <row r="17" spans="1:4">
      <c r="A17" s="3" t="s">
        <v>963</v>
      </c>
      <c r="B17" s="10" t="n">
        <v>0.5</v>
      </c>
      <c r="C17" s="10" t="n">
        <v>1.3</v>
      </c>
    </row>
    <row r="18" spans="1:4">
      <c r="A18" s="3" t="s">
        <v>964</v>
      </c>
      <c r="B18" s="4" t="n">
        <v>4</v>
      </c>
      <c r="C18" s="10" t="n">
        <v>4.7</v>
      </c>
    </row>
    <row r="19" spans="1:4">
      <c r="A19" s="3" t="s">
        <v>965</v>
      </c>
      <c r="B19" s="10" t="n">
        <v>2.8</v>
      </c>
      <c r="C19" s="10" t="n">
        <v>2.6</v>
      </c>
    </row>
    <row r="20" spans="1:4">
      <c r="A20" s="3" t="s">
        <v>966</v>
      </c>
      <c r="B20" s="10" t="n">
        <v>-2.3</v>
      </c>
      <c r="C20" s="10" t="n">
        <v>-2.9</v>
      </c>
    </row>
    <row r="21" spans="1:4">
      <c r="A21" s="3" t="s">
        <v>967</v>
      </c>
      <c r="B21" s="10" t="n">
        <v>-5.1</v>
      </c>
      <c r="C21" s="10" t="n">
        <v>-2.5</v>
      </c>
    </row>
    <row r="22" spans="1:4">
      <c r="A22" s="3" t="s">
        <v>968</v>
      </c>
      <c r="B22" s="4" t="n">
        <v>3</v>
      </c>
      <c r="C22" s="10" t="n">
        <v>-1.1</v>
      </c>
    </row>
    <row r="23" spans="1:4">
      <c r="A23" s="3" t="s">
        <v>969</v>
      </c>
      <c r="B23" s="10" t="n">
        <v>-74.90000000000001</v>
      </c>
      <c r="C23" s="10" t="n">
        <v>-63.9</v>
      </c>
    </row>
    <row r="24" spans="1:4">
      <c r="A24" s="3" t="s">
        <v>970</v>
      </c>
      <c r="B24" s="10" t="n">
        <v>-1.1</v>
      </c>
      <c r="C24" s="10" t="n">
        <v>-0.5</v>
      </c>
    </row>
    <row r="25" spans="1:4">
      <c r="A25" s="3" t="s">
        <v>971</v>
      </c>
      <c r="B25" s="10" t="n">
        <v>-73.8</v>
      </c>
      <c r="C25" s="10" t="n">
        <v>-63.4</v>
      </c>
    </row>
    <row r="26" spans="1:4">
      <c r="A26" s="3" t="s">
        <v>972</v>
      </c>
      <c r="B26" s="10" t="n">
        <v>-74.90000000000001</v>
      </c>
      <c r="C26" s="10" t="n">
        <v>-63.9</v>
      </c>
    </row>
    <row r="27" spans="1:4">
      <c r="A27" s="3" t="s">
        <v>973</v>
      </c>
      <c r="B27" s="10" t="n">
        <v>-1.1</v>
      </c>
      <c r="C27" s="4" t="n">
        <v>-1</v>
      </c>
      <c r="D27" s="10" t="n">
        <v>-1.2</v>
      </c>
    </row>
    <row r="28" spans="1:4">
      <c r="A28" s="3" t="s">
        <v>974</v>
      </c>
      <c r="B28" s="10" t="n">
        <v>1.4</v>
      </c>
      <c r="C28" s="10" t="n">
        <v>1.7</v>
      </c>
      <c r="D28" s="10" t="n">
        <v>0.8</v>
      </c>
    </row>
    <row r="29" spans="1:4">
      <c r="A29" s="3" t="s">
        <v>975</v>
      </c>
      <c r="B29" s="4" t="n">
        <v>0</v>
      </c>
      <c r="C29" s="4" t="n">
        <v>0</v>
      </c>
      <c r="D29" s="10" t="n">
        <v>0.4</v>
      </c>
    </row>
    <row r="30" spans="1:4">
      <c r="A30" s="3" t="s">
        <v>976</v>
      </c>
      <c r="B30" s="10" t="n">
        <v>1.2</v>
      </c>
      <c r="C30" s="10" t="n">
        <v>0.4</v>
      </c>
      <c r="D30" s="4" t="n">
        <v>0</v>
      </c>
    </row>
    <row r="31" spans="1:4">
      <c r="A31" s="3" t="s">
        <v>977</v>
      </c>
      <c r="B31" s="9" t="n">
        <v>9.1</v>
      </c>
      <c r="C31" s="9" t="n">
        <v>8.6</v>
      </c>
      <c r="D31" s="9" t="n">
        <v>6.7</v>
      </c>
    </row>
    <row r="32" spans="1:4">
      <c r="A32" s="3" t="s">
        <v>978</v>
      </c>
      <c r="B32" s="3" t="s">
        <v>979</v>
      </c>
      <c r="C32" s="3" t="s">
        <v>980</v>
      </c>
    </row>
    <row r="33" spans="1:4">
      <c r="A33" s="3" t="s">
        <v>981</v>
      </c>
      <c r="B33" s="3" t="s">
        <v>848</v>
      </c>
      <c r="C33" s="3" t="s">
        <v>980</v>
      </c>
      <c r="D33" s="3" t="s">
        <v>9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983</v>
      </c>
      <c r="B1" s="2" t="s">
        <v>1</v>
      </c>
    </row>
    <row r="2" spans="1:2">
      <c r="B2" s="2" t="s">
        <v>534</v>
      </c>
    </row>
    <row r="3" spans="1:2">
      <c r="A3" s="6" t="s">
        <v>221</v>
      </c>
    </row>
    <row r="4" spans="1:2">
      <c r="A4" s="3" t="s">
        <v>984</v>
      </c>
      <c r="B4" s="5" t="n">
        <v>10920000</v>
      </c>
    </row>
    <row r="5" spans="1:2">
      <c r="A5" s="3" t="s">
        <v>985</v>
      </c>
      <c r="B5" s="4" t="n">
        <v>141608</v>
      </c>
    </row>
    <row r="6" spans="1:2">
      <c r="A6" s="3" t="s">
        <v>986</v>
      </c>
      <c r="B6" s="5" t="n">
        <v>99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87</v>
      </c>
      <c r="B1" s="2" t="s">
        <v>381</v>
      </c>
      <c r="J1" s="2" t="s">
        <v>1</v>
      </c>
    </row>
    <row r="2" spans="1:12">
      <c r="B2" s="2" t="s">
        <v>534</v>
      </c>
      <c r="C2" s="2" t="s">
        <v>988</v>
      </c>
      <c r="D2" s="2" t="s">
        <v>989</v>
      </c>
      <c r="E2" s="2" t="s">
        <v>990</v>
      </c>
      <c r="F2" s="2" t="s">
        <v>991</v>
      </c>
      <c r="G2" s="2" t="s">
        <v>992</v>
      </c>
      <c r="H2" s="2" t="s">
        <v>993</v>
      </c>
      <c r="I2" s="2" t="s">
        <v>994</v>
      </c>
      <c r="J2" s="2" t="s">
        <v>534</v>
      </c>
      <c r="K2" s="2" t="s">
        <v>991</v>
      </c>
      <c r="L2" s="2" t="s">
        <v>995</v>
      </c>
    </row>
    <row r="3" spans="1:12">
      <c r="A3" s="6" t="s">
        <v>996</v>
      </c>
    </row>
    <row r="4" spans="1:12">
      <c r="A4" s="3" t="s">
        <v>997</v>
      </c>
      <c r="J4" s="4" t="n">
        <v>9000</v>
      </c>
    </row>
    <row r="5" spans="1:12">
      <c r="A5" s="3" t="s">
        <v>95</v>
      </c>
      <c r="B5" s="5" t="n">
        <v>621300</v>
      </c>
      <c r="C5" s="5" t="n">
        <v>534100</v>
      </c>
      <c r="D5" s="5" t="n">
        <v>504700</v>
      </c>
      <c r="E5" s="5" t="n">
        <v>500100</v>
      </c>
      <c r="F5" s="5" t="n">
        <v>571500</v>
      </c>
      <c r="G5" s="5" t="n">
        <v>508700</v>
      </c>
      <c r="H5" s="5" t="n">
        <v>516800</v>
      </c>
      <c r="I5" s="5" t="n">
        <v>471200</v>
      </c>
      <c r="J5" s="5" t="n">
        <v>2160153</v>
      </c>
      <c r="K5" s="5" t="n">
        <v>2068172</v>
      </c>
      <c r="L5" s="5" t="n">
        <v>2019441</v>
      </c>
    </row>
    <row r="6" spans="1:12">
      <c r="A6" s="3" t="s">
        <v>102</v>
      </c>
      <c r="J6" s="4" t="n">
        <v>21914</v>
      </c>
      <c r="K6" s="4" t="n">
        <v>21942</v>
      </c>
      <c r="L6" s="4" t="n">
        <v>21692</v>
      </c>
    </row>
    <row r="7" spans="1:12">
      <c r="A7" s="3" t="s">
        <v>898</v>
      </c>
      <c r="J7" s="4" t="n">
        <v>148700</v>
      </c>
      <c r="K7" s="4" t="n">
        <v>142900</v>
      </c>
      <c r="L7" s="4" t="n">
        <v>131800</v>
      </c>
    </row>
    <row r="8" spans="1:12">
      <c r="A8" s="3" t="s">
        <v>998</v>
      </c>
      <c r="B8" s="4" t="n">
        <v>45900</v>
      </c>
      <c r="C8" s="5" t="n">
        <v>30700</v>
      </c>
      <c r="D8" s="5" t="n">
        <v>1100</v>
      </c>
      <c r="E8" s="5" t="n">
        <v>20100</v>
      </c>
      <c r="F8" s="4" t="n">
        <v>-28200</v>
      </c>
      <c r="G8" s="5" t="n">
        <v>22700</v>
      </c>
      <c r="H8" s="5" t="n">
        <v>26900</v>
      </c>
      <c r="I8" s="5" t="n">
        <v>20200</v>
      </c>
      <c r="J8" s="4" t="n">
        <v>116650</v>
      </c>
      <c r="K8" s="4" t="n">
        <v>53194</v>
      </c>
      <c r="L8" s="4" t="n">
        <v>166708</v>
      </c>
    </row>
    <row r="9" spans="1:12">
      <c r="A9" s="3" t="s">
        <v>56</v>
      </c>
      <c r="B9" s="4" t="n">
        <v>4273012</v>
      </c>
      <c r="F9" s="4" t="n">
        <v>3850504</v>
      </c>
      <c r="J9" s="4" t="n">
        <v>4273012</v>
      </c>
      <c r="K9" s="4" t="n">
        <v>3850504</v>
      </c>
    </row>
    <row r="10" spans="1:12">
      <c r="A10" s="3" t="s">
        <v>999</v>
      </c>
      <c r="J10" s="4" t="n">
        <v>111332</v>
      </c>
      <c r="K10" s="4" t="n">
        <v>141436</v>
      </c>
      <c r="L10" s="4" t="n">
        <v>112000</v>
      </c>
    </row>
    <row r="11" spans="1:12">
      <c r="A11" s="3" t="s">
        <v>612</v>
      </c>
    </row>
    <row r="12" spans="1:12">
      <c r="A12" s="6" t="s">
        <v>996</v>
      </c>
    </row>
    <row r="13" spans="1:12">
      <c r="A13" s="3" t="s">
        <v>95</v>
      </c>
      <c r="J13" s="4" t="n">
        <v>785200</v>
      </c>
      <c r="K13" s="4" t="n">
        <v>730700</v>
      </c>
      <c r="L13" s="4" t="n">
        <v>695000</v>
      </c>
    </row>
    <row r="14" spans="1:12">
      <c r="A14" s="3" t="s">
        <v>102</v>
      </c>
      <c r="J14" s="4" t="n">
        <v>7000</v>
      </c>
      <c r="K14" s="4" t="n">
        <v>6400</v>
      </c>
      <c r="L14" s="4" t="n">
        <v>6100</v>
      </c>
    </row>
    <row r="15" spans="1:12">
      <c r="A15" s="3" t="s">
        <v>898</v>
      </c>
      <c r="J15" s="4" t="n">
        <v>36200</v>
      </c>
      <c r="K15" s="4" t="n">
        <v>31700</v>
      </c>
      <c r="L15" s="4" t="n">
        <v>30700</v>
      </c>
    </row>
    <row r="16" spans="1:12">
      <c r="A16" s="3" t="s">
        <v>998</v>
      </c>
      <c r="J16" s="4" t="n">
        <v>-10100</v>
      </c>
      <c r="K16" s="4" t="n">
        <v>-19200</v>
      </c>
      <c r="L16" s="4" t="n">
        <v>-700</v>
      </c>
    </row>
    <row r="17" spans="1:12">
      <c r="A17" s="3" t="s">
        <v>56</v>
      </c>
      <c r="B17" s="4" t="n">
        <v>453000</v>
      </c>
      <c r="F17" s="4" t="n">
        <v>380800</v>
      </c>
      <c r="J17" s="4" t="n">
        <v>453000</v>
      </c>
      <c r="K17" s="4" t="n">
        <v>380800</v>
      </c>
    </row>
    <row r="18" spans="1:12">
      <c r="A18" s="3" t="s">
        <v>999</v>
      </c>
      <c r="J18" s="4" t="n">
        <v>12600</v>
      </c>
      <c r="K18" s="4" t="n">
        <v>14300</v>
      </c>
    </row>
    <row r="19" spans="1:12">
      <c r="A19" s="3" t="s">
        <v>613</v>
      </c>
    </row>
    <row r="20" spans="1:12">
      <c r="A20" s="6" t="s">
        <v>996</v>
      </c>
    </row>
    <row r="21" spans="1:12">
      <c r="A21" s="3" t="s">
        <v>95</v>
      </c>
      <c r="J21" s="4" t="n">
        <v>1360800</v>
      </c>
      <c r="K21" s="4" t="n">
        <v>1323300</v>
      </c>
      <c r="L21" s="4" t="n">
        <v>1310400</v>
      </c>
    </row>
    <row r="22" spans="1:12">
      <c r="A22" s="3" t="s">
        <v>102</v>
      </c>
      <c r="J22" s="4" t="n">
        <v>14900</v>
      </c>
      <c r="K22" s="4" t="n">
        <v>15500</v>
      </c>
      <c r="L22" s="4" t="n">
        <v>15400</v>
      </c>
    </row>
    <row r="23" spans="1:12">
      <c r="A23" s="3" t="s">
        <v>898</v>
      </c>
      <c r="J23" s="4" t="n">
        <v>80200</v>
      </c>
      <c r="K23" s="4" t="n">
        <v>80500</v>
      </c>
      <c r="L23" s="4" t="n">
        <v>77800</v>
      </c>
    </row>
    <row r="24" spans="1:12">
      <c r="A24" s="3" t="s">
        <v>998</v>
      </c>
      <c r="J24" s="4" t="n">
        <v>112500</v>
      </c>
      <c r="K24" s="4" t="n">
        <v>57000</v>
      </c>
      <c r="L24" s="4" t="n">
        <v>152400</v>
      </c>
    </row>
    <row r="25" spans="1:12">
      <c r="A25" s="3" t="s">
        <v>56</v>
      </c>
      <c r="B25" s="4" t="n">
        <v>1038400</v>
      </c>
      <c r="F25" s="4" t="n">
        <v>909100</v>
      </c>
      <c r="J25" s="4" t="n">
        <v>1038400</v>
      </c>
      <c r="K25" s="4" t="n">
        <v>909100</v>
      </c>
    </row>
    <row r="26" spans="1:12">
      <c r="A26" s="3" t="s">
        <v>999</v>
      </c>
      <c r="J26" s="4" t="n">
        <v>59000</v>
      </c>
      <c r="K26" s="4" t="n">
        <v>67100</v>
      </c>
    </row>
    <row r="27" spans="1:12">
      <c r="A27" s="3" t="s">
        <v>1000</v>
      </c>
    </row>
    <row r="28" spans="1:12">
      <c r="A28" s="6" t="s">
        <v>996</v>
      </c>
    </row>
    <row r="29" spans="1:12">
      <c r="A29" s="3" t="s">
        <v>95</v>
      </c>
      <c r="J29" s="4" t="n">
        <v>14200</v>
      </c>
      <c r="K29" s="4" t="n">
        <v>14200</v>
      </c>
      <c r="L29" s="4" t="n">
        <v>14000</v>
      </c>
    </row>
    <row r="30" spans="1:12">
      <c r="A30" s="3" t="s">
        <v>102</v>
      </c>
      <c r="J30" s="4" t="n">
        <v>0</v>
      </c>
      <c r="K30" s="4" t="n">
        <v>0</v>
      </c>
      <c r="L30" s="4" t="n">
        <v>100</v>
      </c>
    </row>
    <row r="31" spans="1:12">
      <c r="A31" s="3" t="s">
        <v>898</v>
      </c>
      <c r="J31" s="4" t="n">
        <v>0</v>
      </c>
      <c r="K31" s="4" t="n">
        <v>0</v>
      </c>
      <c r="L31" s="4" t="n">
        <v>100</v>
      </c>
    </row>
    <row r="32" spans="1:12">
      <c r="A32" s="3" t="s">
        <v>998</v>
      </c>
      <c r="J32" s="4" t="n">
        <v>1400</v>
      </c>
      <c r="K32" s="4" t="n">
        <v>900</v>
      </c>
      <c r="L32" s="5" t="n">
        <v>700</v>
      </c>
    </row>
    <row r="33" spans="1:12">
      <c r="A33" s="3" t="s">
        <v>56</v>
      </c>
      <c r="B33" s="5" t="n">
        <v>4800</v>
      </c>
      <c r="F33" s="5" t="n">
        <v>4900</v>
      </c>
      <c r="J33" s="4" t="n">
        <v>4800</v>
      </c>
      <c r="K33" s="4" t="n">
        <v>4900</v>
      </c>
    </row>
    <row r="34" spans="1:12">
      <c r="A34" s="3" t="s">
        <v>999</v>
      </c>
      <c r="J34" s="5" t="n">
        <v>0</v>
      </c>
      <c r="K34"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1</v>
      </c>
      <c r="D2" s="2" t="s">
        <v>94</v>
      </c>
    </row>
    <row r="3" spans="1:4">
      <c r="A3" s="6" t="s">
        <v>1002</v>
      </c>
    </row>
    <row r="4" spans="1:4">
      <c r="A4" s="3" t="s">
        <v>105</v>
      </c>
      <c r="B4" s="5" t="n">
        <v>97805</v>
      </c>
      <c r="C4" s="5" t="n">
        <v>41560</v>
      </c>
      <c r="D4" s="5" t="n">
        <v>145847</v>
      </c>
    </row>
    <row r="5" spans="1:4">
      <c r="A5" s="3" t="s">
        <v>1003</v>
      </c>
    </row>
    <row r="6" spans="1:4">
      <c r="A6" s="6" t="s">
        <v>1002</v>
      </c>
    </row>
    <row r="7" spans="1:4">
      <c r="A7" s="3" t="s">
        <v>105</v>
      </c>
      <c r="B7" s="4" t="n">
        <v>103800</v>
      </c>
      <c r="C7" s="4" t="n">
        <v>38700</v>
      </c>
      <c r="D7" s="4" t="n">
        <v>152400</v>
      </c>
    </row>
    <row r="8" spans="1:4">
      <c r="A8" s="3" t="s">
        <v>1004</v>
      </c>
    </row>
    <row r="9" spans="1:4">
      <c r="A9" s="6" t="s">
        <v>1002</v>
      </c>
    </row>
    <row r="10" spans="1:4">
      <c r="A10" s="3" t="s">
        <v>105</v>
      </c>
      <c r="B10" s="4" t="n">
        <v>-9100</v>
      </c>
      <c r="C10" s="4" t="n">
        <v>-7500</v>
      </c>
      <c r="D10" s="4" t="n">
        <v>-7500</v>
      </c>
    </row>
    <row r="11" spans="1:4">
      <c r="A11" s="3" t="s">
        <v>1005</v>
      </c>
    </row>
    <row r="12" spans="1:4">
      <c r="A12" s="6" t="s">
        <v>1002</v>
      </c>
    </row>
    <row r="13" spans="1:4">
      <c r="A13" s="3" t="s">
        <v>105</v>
      </c>
      <c r="B13" s="4" t="n">
        <v>-9100</v>
      </c>
      <c r="C13" s="4" t="n">
        <v>-4500</v>
      </c>
      <c r="D13" s="4" t="n">
        <v>-10200</v>
      </c>
    </row>
    <row r="14" spans="1:4">
      <c r="A14" s="3" t="s">
        <v>1006</v>
      </c>
    </row>
    <row r="15" spans="1:4">
      <c r="A15" s="6" t="s">
        <v>1002</v>
      </c>
    </row>
    <row r="16" spans="1:4">
      <c r="A16" s="3" t="s">
        <v>105</v>
      </c>
      <c r="B16" s="5" t="n">
        <v>12200</v>
      </c>
      <c r="C16" s="5" t="n">
        <v>14900</v>
      </c>
      <c r="D16" s="5" t="n">
        <v>1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1</v>
      </c>
    </row>
    <row r="2" spans="1:3">
      <c r="A2" s="6" t="s">
        <v>1008</v>
      </c>
    </row>
    <row r="3" spans="1:3">
      <c r="A3" s="3" t="s">
        <v>56</v>
      </c>
      <c r="B3" s="5" t="n">
        <v>4273012</v>
      </c>
      <c r="C3" s="5" t="n">
        <v>3850504</v>
      </c>
    </row>
    <row r="4" spans="1:3">
      <c r="A4" s="3" t="s">
        <v>1003</v>
      </c>
    </row>
    <row r="5" spans="1:3">
      <c r="A5" s="6" t="s">
        <v>1008</v>
      </c>
    </row>
    <row r="6" spans="1:3">
      <c r="A6" s="3" t="s">
        <v>56</v>
      </c>
      <c r="B6" s="4" t="n">
        <v>1496200</v>
      </c>
      <c r="C6" s="4" t="n">
        <v>1294800</v>
      </c>
    </row>
    <row r="7" spans="1:3">
      <c r="A7" s="3" t="s">
        <v>1009</v>
      </c>
    </row>
    <row r="8" spans="1:3">
      <c r="A8" s="6" t="s">
        <v>1008</v>
      </c>
    </row>
    <row r="9" spans="1:3">
      <c r="A9" s="3" t="s">
        <v>56</v>
      </c>
      <c r="B9" s="4" t="n">
        <v>965800</v>
      </c>
      <c r="C9" s="4" t="n">
        <v>980300</v>
      </c>
    </row>
    <row r="10" spans="1:3">
      <c r="A10" s="3" t="s">
        <v>1010</v>
      </c>
    </row>
    <row r="11" spans="1:3">
      <c r="A11" s="6" t="s">
        <v>1008</v>
      </c>
    </row>
    <row r="12" spans="1:3">
      <c r="A12" s="3" t="s">
        <v>56</v>
      </c>
      <c r="B12" s="4" t="n">
        <v>57000</v>
      </c>
      <c r="C12" s="4" t="n">
        <v>91100</v>
      </c>
    </row>
    <row r="13" spans="1:3">
      <c r="A13" s="3" t="s">
        <v>1011</v>
      </c>
    </row>
    <row r="14" spans="1:3">
      <c r="A14" s="6" t="s">
        <v>1008</v>
      </c>
    </row>
    <row r="15" spans="1:3">
      <c r="A15" s="3" t="s">
        <v>56</v>
      </c>
      <c r="B15" s="4" t="n">
        <v>506100</v>
      </c>
      <c r="C15" s="4" t="n">
        <v>477100</v>
      </c>
    </row>
    <row r="16" spans="1:3">
      <c r="A16" s="3" t="s">
        <v>1012</v>
      </c>
    </row>
    <row r="17" spans="1:3">
      <c r="A17" s="6" t="s">
        <v>1008</v>
      </c>
    </row>
    <row r="18" spans="1:3">
      <c r="A18" s="3" t="s">
        <v>56</v>
      </c>
      <c r="B18" s="5" t="n">
        <v>1247900</v>
      </c>
      <c r="C18" s="5" t="n">
        <v>1007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381</v>
      </c>
      <c r="J1" s="2" t="s">
        <v>1</v>
      </c>
    </row>
    <row r="2" spans="1:12">
      <c r="B2" s="2" t="s">
        <v>2</v>
      </c>
      <c r="C2" s="2" t="s">
        <v>382</v>
      </c>
      <c r="D2" s="2" t="s">
        <v>4</v>
      </c>
      <c r="E2" s="2" t="s">
        <v>383</v>
      </c>
      <c r="F2" s="2" t="s">
        <v>31</v>
      </c>
      <c r="G2" s="2" t="s">
        <v>384</v>
      </c>
      <c r="H2" s="2" t="s">
        <v>385</v>
      </c>
      <c r="I2" s="2" t="s">
        <v>386</v>
      </c>
      <c r="J2" s="2" t="s">
        <v>2</v>
      </c>
      <c r="K2" s="2" t="s">
        <v>31</v>
      </c>
      <c r="L2" s="2" t="s">
        <v>94</v>
      </c>
    </row>
    <row r="3" spans="1:12">
      <c r="A3" s="6" t="s">
        <v>996</v>
      </c>
    </row>
    <row r="4" spans="1:12">
      <c r="A4" s="3" t="s">
        <v>95</v>
      </c>
      <c r="B4" s="5" t="n">
        <v>621300</v>
      </c>
      <c r="C4" s="5" t="n">
        <v>534100</v>
      </c>
      <c r="D4" s="5" t="n">
        <v>504700</v>
      </c>
      <c r="E4" s="5" t="n">
        <v>500100</v>
      </c>
      <c r="F4" s="5" t="n">
        <v>571500</v>
      </c>
      <c r="G4" s="5" t="n">
        <v>508700</v>
      </c>
      <c r="H4" s="5" t="n">
        <v>516800</v>
      </c>
      <c r="I4" s="5" t="n">
        <v>471200</v>
      </c>
      <c r="J4" s="5" t="n">
        <v>2160153</v>
      </c>
      <c r="K4" s="5" t="n">
        <v>2068172</v>
      </c>
      <c r="L4" s="5" t="n">
        <v>2019441</v>
      </c>
    </row>
    <row r="5" spans="1:12">
      <c r="A5" s="3" t="s">
        <v>1014</v>
      </c>
      <c r="B5" s="4" t="n">
        <v>1567300</v>
      </c>
      <c r="F5" s="4" t="n">
        <v>1334200</v>
      </c>
      <c r="J5" s="4" t="n">
        <v>1567300</v>
      </c>
      <c r="K5" s="4" t="n">
        <v>1334200</v>
      </c>
    </row>
    <row r="6" spans="1:12">
      <c r="A6" s="3" t="s">
        <v>1015</v>
      </c>
    </row>
    <row r="7" spans="1:12">
      <c r="A7" s="6" t="s">
        <v>996</v>
      </c>
    </row>
    <row r="8" spans="1:12">
      <c r="A8" s="3" t="s">
        <v>95</v>
      </c>
      <c r="J8" s="4" t="n">
        <v>758500</v>
      </c>
      <c r="K8" s="4" t="n">
        <v>742200</v>
      </c>
      <c r="L8" s="4" t="n">
        <v>763700</v>
      </c>
    </row>
    <row r="9" spans="1:12">
      <c r="A9" s="3" t="s">
        <v>1014</v>
      </c>
      <c r="B9" s="4" t="n">
        <v>230600</v>
      </c>
      <c r="F9" s="4" t="n">
        <v>221100</v>
      </c>
      <c r="J9" s="4" t="n">
        <v>230600</v>
      </c>
      <c r="K9" s="4" t="n">
        <v>221100</v>
      </c>
    </row>
    <row r="10" spans="1:12">
      <c r="A10" s="3" t="s">
        <v>1016</v>
      </c>
    </row>
    <row r="11" spans="1:12">
      <c r="A11" s="6" t="s">
        <v>996</v>
      </c>
    </row>
    <row r="12" spans="1:12">
      <c r="A12" s="3" t="s">
        <v>95</v>
      </c>
      <c r="J12" s="4" t="n">
        <v>461300</v>
      </c>
      <c r="K12" s="4" t="n">
        <v>427100</v>
      </c>
      <c r="L12" s="4" t="n">
        <v>392200</v>
      </c>
    </row>
    <row r="13" spans="1:12">
      <c r="A13" s="3" t="s">
        <v>1014</v>
      </c>
      <c r="B13" s="4" t="n">
        <v>18400</v>
      </c>
      <c r="F13" s="4" t="n">
        <v>16100</v>
      </c>
      <c r="J13" s="4" t="n">
        <v>18400</v>
      </c>
      <c r="K13" s="4" t="n">
        <v>16100</v>
      </c>
    </row>
    <row r="14" spans="1:12">
      <c r="A14" s="3" t="s">
        <v>940</v>
      </c>
    </row>
    <row r="15" spans="1:12">
      <c r="A15" s="6" t="s">
        <v>996</v>
      </c>
    </row>
    <row r="16" spans="1:12">
      <c r="A16" s="3" t="s">
        <v>95</v>
      </c>
      <c r="J16" s="4" t="n">
        <v>800200</v>
      </c>
      <c r="K16" s="4" t="n">
        <v>770600</v>
      </c>
      <c r="L16" s="4" t="n">
        <v>735000</v>
      </c>
    </row>
    <row r="17" spans="1:12">
      <c r="A17" s="3" t="s">
        <v>1014</v>
      </c>
      <c r="B17" s="4" t="n">
        <v>1305200</v>
      </c>
      <c r="F17" s="4" t="n">
        <v>1084700</v>
      </c>
      <c r="J17" s="4" t="n">
        <v>1305200</v>
      </c>
      <c r="K17" s="4" t="n">
        <v>1084700</v>
      </c>
    </row>
    <row r="18" spans="1:12">
      <c r="A18" s="3" t="s">
        <v>1017</v>
      </c>
    </row>
    <row r="19" spans="1:12">
      <c r="A19" s="6" t="s">
        <v>996</v>
      </c>
    </row>
    <row r="20" spans="1:12">
      <c r="A20" s="3" t="s">
        <v>95</v>
      </c>
      <c r="J20" s="4" t="n">
        <v>140200</v>
      </c>
      <c r="K20" s="4" t="n">
        <v>128300</v>
      </c>
      <c r="L20" s="5" t="n">
        <v>128500</v>
      </c>
    </row>
    <row r="21" spans="1:12">
      <c r="A21" s="3" t="s">
        <v>1014</v>
      </c>
      <c r="B21" s="5" t="n">
        <v>13100</v>
      </c>
      <c r="F21" s="5" t="n">
        <v>12300</v>
      </c>
      <c r="J21" s="5" t="n">
        <v>13100</v>
      </c>
      <c r="K21" s="5" t="n">
        <v>123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1</v>
      </c>
      <c r="D2" s="2" t="s">
        <v>94</v>
      </c>
    </row>
    <row r="3" spans="1:4">
      <c r="A3" s="6" t="s">
        <v>374</v>
      </c>
    </row>
    <row r="4" spans="1:4">
      <c r="A4" s="3" t="s">
        <v>23</v>
      </c>
      <c r="B4" s="4" t="n">
        <v>2017</v>
      </c>
    </row>
    <row r="5" spans="1:4">
      <c r="A5" s="3" t="s">
        <v>587</v>
      </c>
    </row>
    <row r="6" spans="1:4">
      <c r="A6" s="6" t="s">
        <v>374</v>
      </c>
    </row>
    <row r="7" spans="1:4">
      <c r="A7" s="3" t="s">
        <v>1019</v>
      </c>
      <c r="B7" s="9" t="n">
        <v>1.4</v>
      </c>
    </row>
    <row r="8" spans="1:4">
      <c r="A8" s="3" t="s">
        <v>1020</v>
      </c>
    </row>
    <row r="9" spans="1:4">
      <c r="A9" s="6" t="s">
        <v>374</v>
      </c>
    </row>
    <row r="10" spans="1:4">
      <c r="A10" s="3" t="s">
        <v>1021</v>
      </c>
      <c r="B10" s="10" t="n">
        <v>5.5</v>
      </c>
    </row>
    <row r="11" spans="1:4">
      <c r="A11" s="3" t="s">
        <v>1022</v>
      </c>
    </row>
    <row r="12" spans="1:4">
      <c r="A12" s="6" t="s">
        <v>374</v>
      </c>
    </row>
    <row r="13" spans="1:4">
      <c r="A13" s="3" t="s">
        <v>1021</v>
      </c>
      <c r="B13" s="10" t="n">
        <v>0.8</v>
      </c>
    </row>
    <row r="14" spans="1:4">
      <c r="A14" s="3" t="s">
        <v>1023</v>
      </c>
    </row>
    <row r="15" spans="1:4">
      <c r="A15" s="6" t="s">
        <v>374</v>
      </c>
    </row>
    <row r="16" spans="1:4">
      <c r="A16" s="3" t="s">
        <v>1021</v>
      </c>
      <c r="B16" s="10" t="n">
        <v>2.9</v>
      </c>
    </row>
    <row r="17" spans="1:4">
      <c r="A17" s="3" t="s">
        <v>1024</v>
      </c>
    </row>
    <row r="18" spans="1:4">
      <c r="A18" s="6" t="s">
        <v>374</v>
      </c>
    </row>
    <row r="19" spans="1:4">
      <c r="A19" s="3" t="s">
        <v>1021</v>
      </c>
      <c r="B19" s="10" t="n">
        <v>7.6</v>
      </c>
    </row>
    <row r="20" spans="1:4">
      <c r="A20" s="3" t="s">
        <v>1025</v>
      </c>
    </row>
    <row r="21" spans="1:4">
      <c r="A21" s="6" t="s">
        <v>374</v>
      </c>
    </row>
    <row r="22" spans="1:4">
      <c r="A22" s="3" t="s">
        <v>1026</v>
      </c>
      <c r="B22" s="10" t="n">
        <v>6.3</v>
      </c>
      <c r="C22" s="5" t="n">
        <v>9</v>
      </c>
      <c r="D22" s="5" t="n">
        <v>0</v>
      </c>
    </row>
    <row r="23" spans="1:4">
      <c r="A23" s="3" t="s">
        <v>1021</v>
      </c>
      <c r="B23" s="10" t="n">
        <v>0.5</v>
      </c>
      <c r="C23" s="10" t="n">
        <v>12.5</v>
      </c>
    </row>
    <row r="24" spans="1:4">
      <c r="A24" s="3" t="s">
        <v>1027</v>
      </c>
      <c r="B24" s="10" t="n">
        <v>0.5</v>
      </c>
      <c r="C24" s="10" t="n">
        <v>0.8</v>
      </c>
    </row>
    <row r="25" spans="1:4">
      <c r="A25" s="3" t="s">
        <v>1028</v>
      </c>
      <c r="B25" s="10" t="n">
        <v>-4.2</v>
      </c>
      <c r="C25" s="4" t="n">
        <v>-3</v>
      </c>
    </row>
    <row r="26" spans="1:4">
      <c r="A26" s="3" t="s">
        <v>1029</v>
      </c>
      <c r="B26" s="4" t="n">
        <v>1</v>
      </c>
      <c r="C26" s="10" t="n">
        <v>-0.5</v>
      </c>
    </row>
    <row r="27" spans="1:4">
      <c r="A27" s="3" t="s">
        <v>1019</v>
      </c>
      <c r="B27" s="10" t="n">
        <v>6.2</v>
      </c>
    </row>
    <row r="28" spans="1:4">
      <c r="A28" s="3" t="s">
        <v>1030</v>
      </c>
      <c r="B28" s="10" t="n">
        <v>0.1</v>
      </c>
    </row>
    <row r="29" spans="1:4">
      <c r="A29" s="3" t="s">
        <v>1031</v>
      </c>
    </row>
    <row r="30" spans="1:4">
      <c r="A30" s="6" t="s">
        <v>374</v>
      </c>
    </row>
    <row r="31" spans="1:4">
      <c r="A31" s="3" t="s">
        <v>1021</v>
      </c>
      <c r="B31" s="10" t="n">
        <v>-0.2</v>
      </c>
      <c r="C31" s="10" t="n">
        <v>2.1</v>
      </c>
    </row>
    <row r="32" spans="1:4">
      <c r="A32" s="3" t="s">
        <v>1032</v>
      </c>
    </row>
    <row r="33" spans="1:4">
      <c r="A33" s="6" t="s">
        <v>374</v>
      </c>
    </row>
    <row r="34" spans="1:4">
      <c r="A34" s="3" t="s">
        <v>1021</v>
      </c>
      <c r="B34" s="10" t="n">
        <v>0.7</v>
      </c>
      <c r="C34" s="10" t="n">
        <v>10.4</v>
      </c>
    </row>
    <row r="35" spans="1:4">
      <c r="A35" s="3" t="s">
        <v>1033</v>
      </c>
    </row>
    <row r="36" spans="1:4">
      <c r="A36" s="6" t="s">
        <v>374</v>
      </c>
    </row>
    <row r="37" spans="1:4">
      <c r="A37" s="3" t="s">
        <v>1021</v>
      </c>
      <c r="B37" s="4" t="n">
        <v>0</v>
      </c>
      <c r="C37" s="10" t="n">
        <v>11.7</v>
      </c>
    </row>
    <row r="38" spans="1:4">
      <c r="A38" s="3" t="s">
        <v>1034</v>
      </c>
    </row>
    <row r="39" spans="1:4">
      <c r="A39" s="6" t="s">
        <v>374</v>
      </c>
    </row>
    <row r="40" spans="1:4">
      <c r="A40" s="3" t="s">
        <v>1026</v>
      </c>
      <c r="B40" s="10" t="n">
        <v>2.2</v>
      </c>
      <c r="C40" s="10" t="n">
        <v>3.2</v>
      </c>
      <c r="D40" s="4" t="n">
        <v>0</v>
      </c>
    </row>
    <row r="41" spans="1:4">
      <c r="A41" s="3" t="s">
        <v>1021</v>
      </c>
      <c r="B41" s="4" t="n">
        <v>0</v>
      </c>
      <c r="C41" s="10" t="n">
        <v>4.1</v>
      </c>
    </row>
    <row r="42" spans="1:4">
      <c r="A42" s="3" t="s">
        <v>1027</v>
      </c>
      <c r="B42" s="10" t="n">
        <v>0.2</v>
      </c>
      <c r="C42" s="10" t="n">
        <v>0.3</v>
      </c>
    </row>
    <row r="43" spans="1:4">
      <c r="A43" s="3" t="s">
        <v>1028</v>
      </c>
      <c r="B43" s="10" t="n">
        <v>-1.5</v>
      </c>
      <c r="C43" s="4" t="n">
        <v>-1</v>
      </c>
    </row>
    <row r="44" spans="1:4">
      <c r="A44" s="3" t="s">
        <v>1029</v>
      </c>
      <c r="B44" s="10" t="n">
        <v>0.3</v>
      </c>
      <c r="C44" s="10" t="n">
        <v>-0.2</v>
      </c>
    </row>
    <row r="45" spans="1:4">
      <c r="A45" s="3" t="s">
        <v>1035</v>
      </c>
    </row>
    <row r="46" spans="1:4">
      <c r="A46" s="6" t="s">
        <v>374</v>
      </c>
    </row>
    <row r="47" spans="1:4">
      <c r="A47" s="3" t="s">
        <v>1026</v>
      </c>
      <c r="B47" s="10" t="n">
        <v>4.1</v>
      </c>
      <c r="C47" s="10" t="n">
        <v>5.8</v>
      </c>
      <c r="D47" s="5" t="n">
        <v>0</v>
      </c>
    </row>
    <row r="48" spans="1:4">
      <c r="A48" s="3" t="s">
        <v>1021</v>
      </c>
      <c r="B48" s="4" t="n">
        <v>0</v>
      </c>
      <c r="C48" s="10" t="n">
        <v>7.6</v>
      </c>
    </row>
    <row r="49" spans="1:4">
      <c r="A49" s="3" t="s">
        <v>1027</v>
      </c>
      <c r="B49" s="10" t="n">
        <v>0.3</v>
      </c>
      <c r="C49" s="10" t="n">
        <v>0.5</v>
      </c>
    </row>
    <row r="50" spans="1:4">
      <c r="A50" s="3" t="s">
        <v>1028</v>
      </c>
      <c r="B50" s="10" t="n">
        <v>-2.7</v>
      </c>
      <c r="C50" s="4" t="n">
        <v>-2</v>
      </c>
    </row>
    <row r="51" spans="1:4">
      <c r="A51" s="3" t="s">
        <v>1029</v>
      </c>
      <c r="B51" s="10" t="n">
        <v>0.7</v>
      </c>
      <c r="C51" s="10" t="n">
        <v>-0.3</v>
      </c>
    </row>
    <row r="52" spans="1:4">
      <c r="A52" s="3" t="s">
        <v>1036</v>
      </c>
    </row>
    <row r="53" spans="1:4">
      <c r="A53" s="6" t="s">
        <v>374</v>
      </c>
    </row>
    <row r="54" spans="1:4">
      <c r="A54" s="3" t="s">
        <v>1026</v>
      </c>
      <c r="B54" s="10" t="n">
        <v>14.1</v>
      </c>
      <c r="C54" s="5" t="n">
        <v>0</v>
      </c>
    </row>
    <row r="55" spans="1:4">
      <c r="A55" s="3" t="s">
        <v>1028</v>
      </c>
      <c r="B55" s="4" t="n">
        <v>0</v>
      </c>
    </row>
    <row r="56" spans="1:4">
      <c r="A56" s="3" t="s">
        <v>1029</v>
      </c>
      <c r="B56" s="10" t="n">
        <v>0.1</v>
      </c>
    </row>
    <row r="57" spans="1:4">
      <c r="A57" s="3" t="s">
        <v>1037</v>
      </c>
    </row>
    <row r="58" spans="1:4">
      <c r="A58" s="6" t="s">
        <v>374</v>
      </c>
    </row>
    <row r="59" spans="1:4">
      <c r="A59" s="3" t="s">
        <v>1021</v>
      </c>
      <c r="B59" s="10" t="n">
        <v>2.3</v>
      </c>
    </row>
    <row r="60" spans="1:4">
      <c r="A60" s="3" t="s">
        <v>1038</v>
      </c>
    </row>
    <row r="61" spans="1:4">
      <c r="A61" s="6" t="s">
        <v>374</v>
      </c>
    </row>
    <row r="62" spans="1:4">
      <c r="A62" s="3" t="s">
        <v>1021</v>
      </c>
      <c r="B62" s="10" t="n">
        <v>3.3</v>
      </c>
    </row>
    <row r="63" spans="1:4">
      <c r="A63" s="3" t="s">
        <v>1039</v>
      </c>
    </row>
    <row r="64" spans="1:4">
      <c r="A64" s="6" t="s">
        <v>374</v>
      </c>
    </row>
    <row r="65" spans="1:4">
      <c r="A65" s="3" t="s">
        <v>1021</v>
      </c>
      <c r="B65" s="10" t="n">
        <v>15.5</v>
      </c>
    </row>
    <row r="66" spans="1:4">
      <c r="A66" s="3" t="s">
        <v>1040</v>
      </c>
    </row>
    <row r="67" spans="1:4">
      <c r="A67" s="6" t="s">
        <v>374</v>
      </c>
    </row>
    <row r="68" spans="1:4">
      <c r="A68" s="3" t="s">
        <v>1021</v>
      </c>
      <c r="B68" s="4" t="n">
        <v>14</v>
      </c>
    </row>
    <row r="69" spans="1:4">
      <c r="A69" s="3" t="s">
        <v>1041</v>
      </c>
    </row>
    <row r="70" spans="1:4">
      <c r="A70" s="6" t="s">
        <v>374</v>
      </c>
    </row>
    <row r="71" spans="1:4">
      <c r="A71" s="3" t="s">
        <v>1021</v>
      </c>
      <c r="B71" s="10" t="n">
        <v>10.1</v>
      </c>
    </row>
    <row r="72" spans="1:4">
      <c r="A72" s="3" t="s">
        <v>1042</v>
      </c>
    </row>
    <row r="73" spans="1:4">
      <c r="A73" s="6" t="s">
        <v>374</v>
      </c>
    </row>
    <row r="74" spans="1:4">
      <c r="A74" s="3" t="s">
        <v>1021</v>
      </c>
      <c r="B74" s="4" t="n">
        <v>11</v>
      </c>
    </row>
    <row r="75" spans="1:4">
      <c r="A75" s="3" t="s">
        <v>1043</v>
      </c>
    </row>
    <row r="76" spans="1:4">
      <c r="A76" s="6" t="s">
        <v>374</v>
      </c>
    </row>
    <row r="77" spans="1:4">
      <c r="A77" s="3" t="s">
        <v>1019</v>
      </c>
      <c r="B77" s="10" t="n">
        <v>11.1</v>
      </c>
    </row>
    <row r="78" spans="1:4">
      <c r="A78" s="3" t="s">
        <v>1044</v>
      </c>
    </row>
    <row r="79" spans="1:4">
      <c r="A79" s="6" t="s">
        <v>374</v>
      </c>
    </row>
    <row r="80" spans="1:4">
      <c r="A80" s="3" t="s">
        <v>1019</v>
      </c>
      <c r="B80" s="5" t="n">
        <v>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381</v>
      </c>
      <c r="J1" s="2" t="s">
        <v>1</v>
      </c>
    </row>
    <row r="2" spans="1:12">
      <c r="B2" s="2" t="s">
        <v>2</v>
      </c>
      <c r="C2" s="2" t="s">
        <v>382</v>
      </c>
      <c r="D2" s="2" t="s">
        <v>4</v>
      </c>
      <c r="E2" s="2" t="s">
        <v>383</v>
      </c>
      <c r="F2" s="2" t="s">
        <v>31</v>
      </c>
      <c r="G2" s="2" t="s">
        <v>384</v>
      </c>
      <c r="H2" s="2" t="s">
        <v>385</v>
      </c>
      <c r="I2" s="2" t="s">
        <v>386</v>
      </c>
      <c r="J2" s="2" t="s">
        <v>2</v>
      </c>
      <c r="K2" s="2" t="s">
        <v>31</v>
      </c>
      <c r="L2" s="2" t="s">
        <v>94</v>
      </c>
    </row>
    <row r="3" spans="1:12">
      <c r="A3" s="6" t="s">
        <v>1046</v>
      </c>
    </row>
    <row r="4" spans="1:12">
      <c r="A4" s="3" t="s">
        <v>95</v>
      </c>
      <c r="B4" s="5" t="n">
        <v>621300</v>
      </c>
      <c r="C4" s="5" t="n">
        <v>534100</v>
      </c>
      <c r="D4" s="5" t="n">
        <v>504700</v>
      </c>
      <c r="E4" s="5" t="n">
        <v>500100</v>
      </c>
      <c r="F4" s="5" t="n">
        <v>571500</v>
      </c>
      <c r="G4" s="5" t="n">
        <v>508700</v>
      </c>
      <c r="H4" s="5" t="n">
        <v>516800</v>
      </c>
      <c r="I4" s="5" t="n">
        <v>471200</v>
      </c>
      <c r="J4" s="5" t="n">
        <v>2160153</v>
      </c>
      <c r="K4" s="5" t="n">
        <v>2068172</v>
      </c>
      <c r="L4" s="5" t="n">
        <v>2019441</v>
      </c>
    </row>
    <row r="5" spans="1:12">
      <c r="A5" s="3" t="s">
        <v>1047</v>
      </c>
      <c r="B5" s="4" t="n">
        <v>45900</v>
      </c>
      <c r="C5" s="4" t="n">
        <v>30700</v>
      </c>
      <c r="D5" s="4" t="n">
        <v>1100</v>
      </c>
      <c r="E5" s="4" t="n">
        <v>20100</v>
      </c>
      <c r="F5" s="4" t="n">
        <v>-28200</v>
      </c>
      <c r="G5" s="4" t="n">
        <v>22700</v>
      </c>
      <c r="H5" s="4" t="n">
        <v>26900</v>
      </c>
      <c r="I5" s="4" t="n">
        <v>20200</v>
      </c>
      <c r="J5" s="4" t="n">
        <v>116650</v>
      </c>
      <c r="K5" s="4" t="n">
        <v>53194</v>
      </c>
      <c r="L5" s="4" t="n">
        <v>166708</v>
      </c>
    </row>
    <row r="6" spans="1:12">
      <c r="A6" s="3" t="s">
        <v>96</v>
      </c>
      <c r="B6" s="4" t="n">
        <v>276100</v>
      </c>
      <c r="C6" s="4" t="n">
        <v>235200</v>
      </c>
      <c r="D6" s="4" t="n">
        <v>231400</v>
      </c>
      <c r="E6" s="4" t="n">
        <v>230100</v>
      </c>
      <c r="F6" s="4" t="n">
        <v>257100</v>
      </c>
      <c r="G6" s="4" t="n">
        <v>229200</v>
      </c>
      <c r="H6" s="4" t="n">
        <v>236600</v>
      </c>
      <c r="I6" s="4" t="n">
        <v>207200</v>
      </c>
      <c r="J6" s="4" t="n">
        <v>972754</v>
      </c>
      <c r="K6" s="4" t="n">
        <v>930085</v>
      </c>
      <c r="L6" s="4" t="n">
        <v>897771</v>
      </c>
    </row>
    <row r="7" spans="1:12">
      <c r="A7" s="3" t="s">
        <v>97</v>
      </c>
      <c r="B7" s="4" t="n">
        <v>345200</v>
      </c>
      <c r="C7" s="4" t="n">
        <v>298900</v>
      </c>
      <c r="D7" s="4" t="n">
        <v>273300</v>
      </c>
      <c r="E7" s="4" t="n">
        <v>270000</v>
      </c>
      <c r="F7" s="4" t="n">
        <v>314400</v>
      </c>
      <c r="G7" s="4" t="n">
        <v>279500</v>
      </c>
      <c r="H7" s="4" t="n">
        <v>280200</v>
      </c>
      <c r="I7" s="4" t="n">
        <v>264000</v>
      </c>
      <c r="J7" s="4" t="n">
        <v>1187399</v>
      </c>
      <c r="K7" s="4" t="n">
        <v>1138087</v>
      </c>
      <c r="L7" s="4" t="n">
        <v>1121670</v>
      </c>
    </row>
    <row r="8" spans="1:12">
      <c r="A8" s="3" t="s">
        <v>98</v>
      </c>
      <c r="B8" s="4" t="n">
        <v>202300</v>
      </c>
      <c r="C8" s="4" t="n">
        <v>198700</v>
      </c>
      <c r="D8" s="4" t="n">
        <v>213000</v>
      </c>
      <c r="E8" s="4" t="n">
        <v>194900</v>
      </c>
      <c r="F8" s="4" t="n">
        <v>220000</v>
      </c>
      <c r="G8" s="4" t="n">
        <v>201500</v>
      </c>
      <c r="H8" s="4" t="n">
        <v>205500</v>
      </c>
      <c r="I8" s="4" t="n">
        <v>189700</v>
      </c>
      <c r="J8" s="4" t="n">
        <v>808942</v>
      </c>
      <c r="K8" s="4" t="n">
        <v>816724</v>
      </c>
      <c r="L8" s="4" t="n">
        <v>761990</v>
      </c>
    </row>
    <row r="9" spans="1:12">
      <c r="A9" s="3" t="s">
        <v>99</v>
      </c>
      <c r="B9" s="4" t="n">
        <v>76100</v>
      </c>
      <c r="C9" s="4" t="n">
        <v>62100</v>
      </c>
      <c r="D9" s="4" t="n">
        <v>62600</v>
      </c>
      <c r="E9" s="4" t="n">
        <v>49500</v>
      </c>
      <c r="F9" s="4" t="n">
        <v>57600</v>
      </c>
      <c r="G9" s="4" t="n">
        <v>49900</v>
      </c>
      <c r="H9" s="4" t="n">
        <v>49800</v>
      </c>
      <c r="I9" s="4" t="n">
        <v>48600</v>
      </c>
      <c r="J9" s="4" t="n">
        <v>250301</v>
      </c>
      <c r="K9" s="4" t="n">
        <v>205864</v>
      </c>
      <c r="L9" s="4" t="n">
        <v>192972</v>
      </c>
    </row>
    <row r="10" spans="1:12">
      <c r="A10" s="3" t="s">
        <v>107</v>
      </c>
      <c r="B10" s="5" t="n">
        <v>82700</v>
      </c>
      <c r="C10" s="5" t="n">
        <v>22100</v>
      </c>
      <c r="D10" s="5" t="n">
        <v>5000</v>
      </c>
      <c r="E10" s="5" t="n">
        <v>12400</v>
      </c>
      <c r="F10" s="5" t="n">
        <v>-18700</v>
      </c>
      <c r="G10" s="5" t="n">
        <v>17100</v>
      </c>
      <c r="H10" s="5" t="n">
        <v>16600</v>
      </c>
      <c r="I10" s="5" t="n">
        <v>11000</v>
      </c>
      <c r="J10" s="5" t="n">
        <v>122249</v>
      </c>
      <c r="K10" s="5" t="n">
        <v>26000</v>
      </c>
      <c r="L10" s="5" t="n">
        <v>109239</v>
      </c>
    </row>
    <row r="11" spans="1:12">
      <c r="A11" s="3" t="s">
        <v>109</v>
      </c>
      <c r="B11" s="8" t="n">
        <v>2.78</v>
      </c>
      <c r="C11" s="8" t="n">
        <v>0.74</v>
      </c>
      <c r="D11" s="8" t="n">
        <v>0.17</v>
      </c>
      <c r="E11" s="8" t="n">
        <v>0.42</v>
      </c>
      <c r="F11" s="8" t="n">
        <v>-0.63</v>
      </c>
      <c r="G11" s="8" t="n">
        <v>0.58</v>
      </c>
      <c r="H11" s="8" t="n">
        <v>0.5600000000000001</v>
      </c>
      <c r="I11" s="8" t="n">
        <v>0.38</v>
      </c>
      <c r="J11" s="8" t="n">
        <v>4.12</v>
      </c>
      <c r="K11" s="8" t="n">
        <v>0.88</v>
      </c>
      <c r="L11" s="8" t="n">
        <v>3.74</v>
      </c>
    </row>
    <row r="12" spans="1:12">
      <c r="A12" s="3" t="s">
        <v>112</v>
      </c>
      <c r="B12" s="8" t="n">
        <v>2.75</v>
      </c>
      <c r="C12" s="8" t="n">
        <v>0.73</v>
      </c>
      <c r="D12" s="8" t="n">
        <v>0.17</v>
      </c>
      <c r="E12" s="8" t="n">
        <v>0.41</v>
      </c>
      <c r="F12" s="8" t="n">
        <v>-0.63</v>
      </c>
      <c r="G12" s="8" t="n">
        <v>0.58</v>
      </c>
      <c r="H12" s="8" t="n">
        <v>0.5600000000000001</v>
      </c>
      <c r="I12" s="8" t="n">
        <v>0.37</v>
      </c>
      <c r="J12" s="8" t="n">
        <v>4.07</v>
      </c>
      <c r="K12" s="8" t="n">
        <v>0.88</v>
      </c>
      <c r="L12" s="8" t="n">
        <v>3.71</v>
      </c>
    </row>
    <row r="13" spans="1:12">
      <c r="A13" s="3" t="s">
        <v>392</v>
      </c>
      <c r="B13" s="5" t="n">
        <v>36800</v>
      </c>
      <c r="C13" s="5" t="n">
        <v>-8600</v>
      </c>
      <c r="D13" s="5" t="n">
        <v>3900</v>
      </c>
      <c r="E13" s="5" t="n">
        <v>-7700</v>
      </c>
      <c r="F13" s="5" t="n">
        <v>9500</v>
      </c>
      <c r="G13" s="5" t="n">
        <v>-5600</v>
      </c>
      <c r="H13" s="5" t="n">
        <v>-10300</v>
      </c>
      <c r="I13" s="5" t="n">
        <v>-9200</v>
      </c>
      <c r="J13" s="5" t="n">
        <v>24444</v>
      </c>
      <c r="K13" s="5" t="n">
        <v>-15560</v>
      </c>
      <c r="L13" s="5" t="n">
        <v>-36608</v>
      </c>
    </row>
    <row r="14" spans="1:12">
      <c r="A14" s="3" t="s">
        <v>1048</v>
      </c>
    </row>
    <row r="15" spans="1:12">
      <c r="A15" s="6" t="s">
        <v>1046</v>
      </c>
    </row>
    <row r="16" spans="1:12">
      <c r="A16" s="3" t="s">
        <v>392</v>
      </c>
      <c r="B16" s="4" t="n">
        <v>-2900</v>
      </c>
    </row>
    <row r="17" spans="1:12">
      <c r="A17" s="3" t="s">
        <v>431</v>
      </c>
    </row>
    <row r="18" spans="1:12">
      <c r="A18" s="6" t="s">
        <v>1046</v>
      </c>
    </row>
    <row r="19" spans="1:12">
      <c r="A19" s="3" t="s">
        <v>95</v>
      </c>
      <c r="B19" s="4" t="n">
        <v>620400</v>
      </c>
      <c r="C19" s="4" t="n">
        <v>535000</v>
      </c>
      <c r="D19" s="4" t="n">
        <v>504700</v>
      </c>
      <c r="E19" s="4" t="n">
        <v>500100</v>
      </c>
      <c r="F19" s="4" t="n">
        <v>571500</v>
      </c>
      <c r="G19" s="4" t="n">
        <v>508700</v>
      </c>
      <c r="H19" s="4" t="n">
        <v>516800</v>
      </c>
      <c r="I19" s="4" t="n">
        <v>471200</v>
      </c>
    </row>
    <row r="20" spans="1:12">
      <c r="A20" s="3" t="s">
        <v>1047</v>
      </c>
      <c r="B20" s="4" t="n">
        <v>37700</v>
      </c>
      <c r="C20" s="4" t="n">
        <v>38900</v>
      </c>
      <c r="D20" s="4" t="n">
        <v>1100</v>
      </c>
      <c r="E20" s="4" t="n">
        <v>20100</v>
      </c>
      <c r="F20" s="4" t="n">
        <v>-28200</v>
      </c>
      <c r="G20" s="4" t="n">
        <v>22700</v>
      </c>
      <c r="H20" s="4" t="n">
        <v>26900</v>
      </c>
      <c r="I20" s="4" t="n">
        <v>20200</v>
      </c>
    </row>
    <row r="21" spans="1:12">
      <c r="A21" s="3" t="s">
        <v>96</v>
      </c>
      <c r="B21" s="4" t="n">
        <v>280800</v>
      </c>
      <c r="C21" s="4" t="n">
        <v>230500</v>
      </c>
      <c r="D21" s="4" t="n">
        <v>231400</v>
      </c>
      <c r="E21" s="4" t="n">
        <v>230100</v>
      </c>
      <c r="F21" s="4" t="n">
        <v>257100</v>
      </c>
      <c r="G21" s="4" t="n">
        <v>229200</v>
      </c>
      <c r="H21" s="4" t="n">
        <v>236600</v>
      </c>
      <c r="I21" s="4" t="n">
        <v>207200</v>
      </c>
    </row>
    <row r="22" spans="1:12">
      <c r="A22" s="3" t="s">
        <v>97</v>
      </c>
      <c r="B22" s="4" t="n">
        <v>339600</v>
      </c>
      <c r="C22" s="4" t="n">
        <v>304500</v>
      </c>
      <c r="D22" s="4" t="n">
        <v>273300</v>
      </c>
      <c r="E22" s="4" t="n">
        <v>270000</v>
      </c>
      <c r="F22" s="4" t="n">
        <v>314400</v>
      </c>
      <c r="G22" s="4" t="n">
        <v>279500</v>
      </c>
      <c r="H22" s="4" t="n">
        <v>280200</v>
      </c>
      <c r="I22" s="4" t="n">
        <v>264000</v>
      </c>
    </row>
    <row r="23" spans="1:12">
      <c r="A23" s="3" t="s">
        <v>98</v>
      </c>
      <c r="B23" s="4" t="n">
        <v>204200</v>
      </c>
      <c r="C23" s="4" t="n">
        <v>196800</v>
      </c>
      <c r="D23" s="4" t="n">
        <v>213000</v>
      </c>
      <c r="E23" s="4" t="n">
        <v>194900</v>
      </c>
      <c r="F23" s="4" t="n">
        <v>220000</v>
      </c>
      <c r="G23" s="4" t="n">
        <v>201500</v>
      </c>
      <c r="H23" s="4" t="n">
        <v>205500</v>
      </c>
      <c r="I23" s="4" t="n">
        <v>189700</v>
      </c>
    </row>
    <row r="24" spans="1:12">
      <c r="A24" s="3" t="s">
        <v>99</v>
      </c>
      <c r="B24" s="4" t="n">
        <v>76800</v>
      </c>
      <c r="C24" s="4" t="n">
        <v>61400</v>
      </c>
      <c r="D24" s="4" t="n">
        <v>62600</v>
      </c>
      <c r="E24" s="4" t="n">
        <v>49500</v>
      </c>
      <c r="F24" s="4" t="n">
        <v>57600</v>
      </c>
      <c r="G24" s="4" t="n">
        <v>49900</v>
      </c>
      <c r="H24" s="4" t="n">
        <v>49800</v>
      </c>
      <c r="I24" s="4" t="n">
        <v>48600</v>
      </c>
    </row>
    <row r="25" spans="1:12">
      <c r="A25" s="3" t="s">
        <v>107</v>
      </c>
      <c r="B25" s="5" t="n">
        <v>69900</v>
      </c>
      <c r="C25" s="5" t="n">
        <v>27400</v>
      </c>
      <c r="D25" s="5" t="n">
        <v>5000</v>
      </c>
      <c r="E25" s="5" t="n">
        <v>12400</v>
      </c>
      <c r="F25" s="5" t="n">
        <v>-20600</v>
      </c>
      <c r="G25" s="5" t="n">
        <v>18400</v>
      </c>
      <c r="H25" s="5" t="n">
        <v>18000</v>
      </c>
      <c r="I25" s="5" t="n">
        <v>12300</v>
      </c>
      <c r="K25" s="5" t="n">
        <v>28125</v>
      </c>
      <c r="L25" s="5" t="n">
        <v>113093</v>
      </c>
    </row>
    <row r="26" spans="1:12">
      <c r="A26" s="3" t="s">
        <v>109</v>
      </c>
      <c r="B26" s="8" t="n">
        <v>2.35</v>
      </c>
      <c r="C26" s="8" t="n">
        <v>0.92</v>
      </c>
      <c r="D26" s="8" t="n">
        <v>0.17</v>
      </c>
      <c r="E26" s="8" t="n">
        <v>0.42</v>
      </c>
      <c r="F26" s="8" t="n">
        <v>-0.7</v>
      </c>
      <c r="G26" s="8" t="n">
        <v>0.63</v>
      </c>
      <c r="H26" s="8" t="n">
        <v>0.61</v>
      </c>
      <c r="I26" s="8" t="n">
        <v>0.42</v>
      </c>
      <c r="K26" s="8" t="n">
        <v>0.96</v>
      </c>
      <c r="L26" s="8" t="n">
        <v>3.87</v>
      </c>
    </row>
    <row r="27" spans="1:12">
      <c r="A27" s="3" t="s">
        <v>112</v>
      </c>
      <c r="B27" s="8" t="n">
        <v>2.32</v>
      </c>
      <c r="C27" s="8" t="n">
        <v>0.91</v>
      </c>
      <c r="D27" s="8" t="n">
        <v>0.17</v>
      </c>
      <c r="E27" s="8" t="n">
        <v>0.41</v>
      </c>
      <c r="F27" s="8" t="n">
        <v>-0.7</v>
      </c>
      <c r="G27" s="8" t="n">
        <v>0.62</v>
      </c>
      <c r="H27" s="8" t="n">
        <v>0.61</v>
      </c>
      <c r="I27" s="8" t="n">
        <v>0.42</v>
      </c>
      <c r="K27" s="8" t="n">
        <v>0.95</v>
      </c>
      <c r="L27" s="8" t="n">
        <v>3.85</v>
      </c>
    </row>
    <row r="28" spans="1:12">
      <c r="A28" s="3" t="s">
        <v>392</v>
      </c>
      <c r="B28" s="5" t="n">
        <v>32200</v>
      </c>
      <c r="C28" s="5" t="n">
        <v>-11500</v>
      </c>
      <c r="D28" s="5" t="n">
        <v>3900</v>
      </c>
      <c r="E28" s="5" t="n">
        <v>-7700</v>
      </c>
      <c r="F28" s="5" t="n">
        <v>7600</v>
      </c>
      <c r="G28" s="5" t="n">
        <v>-4300</v>
      </c>
      <c r="H28" s="5" t="n">
        <v>-8900</v>
      </c>
      <c r="I28" s="5" t="n">
        <v>-7900</v>
      </c>
      <c r="K28" s="5" t="n">
        <v>-13435</v>
      </c>
      <c r="L28" s="5" t="n">
        <v>-32754</v>
      </c>
    </row>
    <row r="29" spans="1:12">
      <c r="A29" s="3" t="s">
        <v>409</v>
      </c>
    </row>
    <row r="30" spans="1:12">
      <c r="A30" s="6" t="s">
        <v>1046</v>
      </c>
    </row>
    <row r="31" spans="1:12">
      <c r="A31" s="3" t="s">
        <v>95</v>
      </c>
      <c r="B31" s="4" t="n">
        <v>900</v>
      </c>
      <c r="C31" s="4" t="n">
        <v>-900</v>
      </c>
      <c r="D31" s="4" t="n">
        <v>0</v>
      </c>
      <c r="E31" s="4" t="n">
        <v>0</v>
      </c>
      <c r="F31" s="4" t="n">
        <v>0</v>
      </c>
      <c r="G31" s="4" t="n">
        <v>0</v>
      </c>
      <c r="H31" s="4" t="n">
        <v>0</v>
      </c>
      <c r="I31" s="4" t="n">
        <v>0</v>
      </c>
    </row>
    <row r="32" spans="1:12">
      <c r="A32" s="3" t="s">
        <v>1047</v>
      </c>
      <c r="B32" s="4" t="n">
        <v>8200</v>
      </c>
      <c r="C32" s="4" t="n">
        <v>-8200</v>
      </c>
      <c r="D32" s="4" t="n">
        <v>0</v>
      </c>
      <c r="E32" s="4" t="n">
        <v>0</v>
      </c>
      <c r="F32" s="4" t="n">
        <v>0</v>
      </c>
      <c r="G32" s="4" t="n">
        <v>0</v>
      </c>
      <c r="H32" s="4" t="n">
        <v>0</v>
      </c>
      <c r="I32" s="4" t="n">
        <v>0</v>
      </c>
    </row>
    <row r="33" spans="1:12">
      <c r="A33" s="3" t="s">
        <v>96</v>
      </c>
      <c r="B33" s="4" t="n">
        <v>-4700</v>
      </c>
      <c r="C33" s="4" t="n">
        <v>4700</v>
      </c>
      <c r="D33" s="4" t="n">
        <v>0</v>
      </c>
      <c r="E33" s="4" t="n">
        <v>0</v>
      </c>
      <c r="F33" s="4" t="n">
        <v>0</v>
      </c>
      <c r="G33" s="4" t="n">
        <v>0</v>
      </c>
      <c r="H33" s="4" t="n">
        <v>0</v>
      </c>
      <c r="I33" s="4" t="n">
        <v>0</v>
      </c>
    </row>
    <row r="34" spans="1:12">
      <c r="A34" s="3" t="s">
        <v>97</v>
      </c>
      <c r="B34" s="4" t="n">
        <v>5600</v>
      </c>
      <c r="C34" s="4" t="n">
        <v>-5600</v>
      </c>
      <c r="D34" s="4" t="n">
        <v>0</v>
      </c>
      <c r="E34" s="4" t="n">
        <v>0</v>
      </c>
      <c r="F34" s="4" t="n">
        <v>0</v>
      </c>
      <c r="G34" s="4" t="n">
        <v>0</v>
      </c>
      <c r="H34" s="4" t="n">
        <v>0</v>
      </c>
      <c r="I34" s="4" t="n">
        <v>0</v>
      </c>
    </row>
    <row r="35" spans="1:12">
      <c r="A35" s="3" t="s">
        <v>98</v>
      </c>
      <c r="B35" s="4" t="n">
        <v>-1900</v>
      </c>
      <c r="C35" s="4" t="n">
        <v>1900</v>
      </c>
      <c r="D35" s="4" t="n">
        <v>0</v>
      </c>
      <c r="E35" s="4" t="n">
        <v>0</v>
      </c>
      <c r="F35" s="4" t="n">
        <v>0</v>
      </c>
      <c r="G35" s="4" t="n">
        <v>0</v>
      </c>
      <c r="H35" s="4" t="n">
        <v>0</v>
      </c>
      <c r="I35" s="4" t="n">
        <v>0</v>
      </c>
    </row>
    <row r="36" spans="1:12">
      <c r="A36" s="3" t="s">
        <v>99</v>
      </c>
      <c r="B36" s="4" t="n">
        <v>-700</v>
      </c>
      <c r="C36" s="4" t="n">
        <v>700</v>
      </c>
      <c r="D36" s="4" t="n">
        <v>0</v>
      </c>
      <c r="E36" s="4" t="n">
        <v>0</v>
      </c>
      <c r="F36" s="4" t="n">
        <v>0</v>
      </c>
      <c r="G36" s="4" t="n">
        <v>0</v>
      </c>
      <c r="H36" s="4" t="n">
        <v>0</v>
      </c>
      <c r="I36" s="4" t="n">
        <v>0</v>
      </c>
    </row>
    <row r="37" spans="1:12">
      <c r="A37" s="3" t="s">
        <v>107</v>
      </c>
      <c r="B37" s="5" t="n">
        <v>12800</v>
      </c>
      <c r="C37" s="5" t="n">
        <v>-5300</v>
      </c>
      <c r="D37" s="5" t="n">
        <v>0</v>
      </c>
      <c r="E37" s="5" t="n">
        <v>0</v>
      </c>
      <c r="F37" s="5" t="n">
        <v>1900</v>
      </c>
      <c r="G37" s="5" t="n">
        <v>-1300</v>
      </c>
      <c r="H37" s="5" t="n">
        <v>-1400</v>
      </c>
      <c r="I37" s="5" t="n">
        <v>-1300</v>
      </c>
      <c r="K37" s="5" t="n">
        <v>-2125</v>
      </c>
      <c r="L37" s="5" t="n">
        <v>-3854</v>
      </c>
    </row>
    <row r="38" spans="1:12">
      <c r="A38" s="3" t="s">
        <v>109</v>
      </c>
      <c r="B38" s="8" t="n">
        <v>0.43</v>
      </c>
      <c r="C38" s="8" t="n">
        <v>-0.18</v>
      </c>
      <c r="D38" s="5" t="n">
        <v>0</v>
      </c>
      <c r="E38" s="5" t="n">
        <v>0</v>
      </c>
      <c r="F38" s="8" t="n">
        <v>0.07000000000000001</v>
      </c>
      <c r="G38" s="8" t="n">
        <v>-0.05</v>
      </c>
      <c r="H38" s="8" t="n">
        <v>-0.05</v>
      </c>
      <c r="I38" s="8" t="n">
        <v>-0.04</v>
      </c>
      <c r="K38" s="8" t="n">
        <v>-0.08</v>
      </c>
      <c r="L38" s="8" t="n">
        <v>-0.13</v>
      </c>
    </row>
    <row r="39" spans="1:12">
      <c r="A39" s="3" t="s">
        <v>112</v>
      </c>
      <c r="B39" s="8" t="n">
        <v>0.43</v>
      </c>
      <c r="C39" s="8" t="n">
        <v>-0.18</v>
      </c>
      <c r="D39" s="5" t="n">
        <v>0</v>
      </c>
      <c r="E39" s="5" t="n">
        <v>0</v>
      </c>
      <c r="F39" s="8" t="n">
        <v>0.07000000000000001</v>
      </c>
      <c r="G39" s="8" t="n">
        <v>-0.04</v>
      </c>
      <c r="H39" s="8" t="n">
        <v>-0.05</v>
      </c>
      <c r="I39" s="8" t="n">
        <v>-0.05</v>
      </c>
      <c r="K39" s="8" t="n">
        <v>-0.07000000000000001</v>
      </c>
      <c r="L39" s="8" t="n">
        <v>-0.14</v>
      </c>
    </row>
    <row r="40" spans="1:12">
      <c r="A40" s="3" t="s">
        <v>392</v>
      </c>
      <c r="B40" s="5" t="n">
        <v>4600</v>
      </c>
      <c r="C40" s="5" t="n">
        <v>2900</v>
      </c>
      <c r="D40" s="5" t="n">
        <v>0</v>
      </c>
      <c r="E40" s="5" t="n">
        <v>0</v>
      </c>
      <c r="F40" s="5" t="n">
        <v>1900</v>
      </c>
      <c r="G40" s="5" t="n">
        <v>-1300</v>
      </c>
      <c r="H40" s="5" t="n">
        <v>-1400</v>
      </c>
      <c r="I40" s="5" t="n">
        <v>-1300</v>
      </c>
      <c r="K40" s="5" t="n">
        <v>-2125</v>
      </c>
      <c r="L40" s="5" t="n">
        <v>-3854</v>
      </c>
    </row>
    <row r="41" spans="1:12">
      <c r="A41" s="3" t="s">
        <v>1049</v>
      </c>
    </row>
    <row r="42" spans="1:12">
      <c r="A42" s="6" t="s">
        <v>1046</v>
      </c>
    </row>
    <row r="43" spans="1:12">
      <c r="A43" s="3" t="s">
        <v>96</v>
      </c>
      <c r="C43" s="5" t="n">
        <v>3500</v>
      </c>
    </row>
    <row r="44" spans="1:12">
      <c r="A44" s="3" t="s">
        <v>1050</v>
      </c>
    </row>
    <row r="45" spans="1:12">
      <c r="A45" s="6" t="s">
        <v>1046</v>
      </c>
    </row>
    <row r="46" spans="1:12">
      <c r="A46" s="3" t="s">
        <v>1047</v>
      </c>
      <c r="B46" s="4" t="n">
        <v>3800</v>
      </c>
    </row>
    <row r="47" spans="1:12">
      <c r="A47" s="3" t="s">
        <v>1051</v>
      </c>
    </row>
    <row r="48" spans="1:12">
      <c r="A48" s="6" t="s">
        <v>1046</v>
      </c>
    </row>
    <row r="49" spans="1:12">
      <c r="A49" s="3" t="s">
        <v>95</v>
      </c>
      <c r="B49" s="5" t="n">
        <v>9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1</v>
      </c>
      <c r="D2" s="2" t="s">
        <v>94</v>
      </c>
    </row>
    <row r="3" spans="1:4">
      <c r="A3" s="3" t="s">
        <v>1053</v>
      </c>
    </row>
    <row r="4" spans="1:4">
      <c r="A4" s="6" t="s">
        <v>237</v>
      </c>
    </row>
    <row r="5" spans="1:4">
      <c r="A5" s="3" t="s">
        <v>1054</v>
      </c>
      <c r="B5" s="5" t="n">
        <v>-47</v>
      </c>
      <c r="C5" s="5" t="n">
        <v>8126</v>
      </c>
      <c r="D5" s="5" t="n">
        <v>-338</v>
      </c>
    </row>
    <row r="6" spans="1:4">
      <c r="A6" s="6" t="s">
        <v>1055</v>
      </c>
    </row>
    <row r="7" spans="1:4">
      <c r="A7" s="3" t="s">
        <v>1056</v>
      </c>
      <c r="B7" s="4" t="n">
        <v>66403</v>
      </c>
      <c r="C7" s="4" t="n">
        <v>58277</v>
      </c>
      <c r="D7" s="4" t="n">
        <v>58615</v>
      </c>
    </row>
    <row r="8" spans="1:4">
      <c r="A8" s="3" t="s">
        <v>1057</v>
      </c>
      <c r="B8" s="4" t="n">
        <v>0</v>
      </c>
      <c r="C8" s="4" t="n">
        <v>0</v>
      </c>
      <c r="D8" s="4" t="n">
        <v>0</v>
      </c>
    </row>
    <row r="9" spans="1:4">
      <c r="A9" s="3" t="s">
        <v>1058</v>
      </c>
      <c r="B9" s="4" t="n">
        <v>66356</v>
      </c>
      <c r="C9" s="4" t="n">
        <v>66403</v>
      </c>
      <c r="D9" s="4" t="n">
        <v>58277</v>
      </c>
    </row>
    <row r="10" spans="1:4">
      <c r="A10" s="3" t="s">
        <v>1059</v>
      </c>
    </row>
    <row r="11" spans="1:4">
      <c r="A11" s="6" t="s">
        <v>237</v>
      </c>
    </row>
    <row r="12" spans="1:4">
      <c r="A12" s="3" t="s">
        <v>1060</v>
      </c>
      <c r="B12" s="4" t="n">
        <v>11174</v>
      </c>
      <c r="C12" s="4" t="n">
        <v>3785</v>
      </c>
      <c r="D12" s="4" t="n">
        <v>8783</v>
      </c>
    </row>
    <row r="13" spans="1:4">
      <c r="A13" s="6" t="s">
        <v>1055</v>
      </c>
    </row>
    <row r="14" spans="1:4">
      <c r="A14" s="3" t="s">
        <v>1056</v>
      </c>
      <c r="B14" s="4" t="n">
        <v>23367</v>
      </c>
      <c r="C14" s="4" t="n">
        <v>24418</v>
      </c>
      <c r="D14" s="4" t="n">
        <v>27973</v>
      </c>
    </row>
    <row r="15" spans="1:4">
      <c r="A15" s="3" t="s">
        <v>1057</v>
      </c>
      <c r="B15" s="4" t="n">
        <v>-8992</v>
      </c>
      <c r="C15" s="4" t="n">
        <v>-4836</v>
      </c>
      <c r="D15" s="4" t="n">
        <v>-12338</v>
      </c>
    </row>
    <row r="16" spans="1:4">
      <c r="A16" s="3" t="s">
        <v>1058</v>
      </c>
      <c r="B16" s="5" t="n">
        <v>25549</v>
      </c>
      <c r="C16" s="5" t="n">
        <v>23367</v>
      </c>
      <c r="D16" s="5" t="n">
        <v>244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1062</v>
      </c>
      <c r="C1" s="2" t="s">
        <v>2</v>
      </c>
    </row>
    <row r="2" spans="1:3">
      <c r="A2" s="6" t="s">
        <v>1063</v>
      </c>
    </row>
    <row r="3" spans="1:3">
      <c r="A3" s="3" t="s">
        <v>693</v>
      </c>
      <c r="C3" s="5" t="n">
        <v>0</v>
      </c>
    </row>
    <row r="4" spans="1:3">
      <c r="A4" s="3" t="s">
        <v>1064</v>
      </c>
    </row>
    <row r="5" spans="1:3">
      <c r="A5" s="6" t="s">
        <v>1063</v>
      </c>
    </row>
    <row r="6" spans="1:3">
      <c r="A6" s="3" t="s">
        <v>693</v>
      </c>
      <c r="B6"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17:50:45Z</dcterms:created>
  <dcterms:modified xmlns:dcterms="http://purl.org/dc/terms/" xmlns:xsi="http://www.w3.org/2001/XMLSchema-instance" xsi:type="dcterms:W3CDTF">2018-04-13T17:50:45Z</dcterms:modified>
</cp:coreProperties>
</file>